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PROMISSORY DEBENTUR" sheetId="12" state="visible" r:id="rId12"/>
    <sheet xmlns:r="http://schemas.openxmlformats.org/officeDocument/2006/relationships" name="STOCKHOLDERS_ DEFICIT" sheetId="13" state="visible" r:id="rId13"/>
    <sheet xmlns:r="http://schemas.openxmlformats.org/officeDocument/2006/relationships" name="OPERATING LEAS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DVANCE FROM SHAREHOLDER"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ONVERTIBLE PROMISSORY DEBENT_2" sheetId="24" state="visible" r:id="rId24"/>
    <sheet xmlns:r="http://schemas.openxmlformats.org/officeDocument/2006/relationships" name="OPERATING LEASES (Tables)"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ORGANIZATION AND PRINCIPAL AC_2" sheetId="28" state="visible" r:id="rId28"/>
    <sheet xmlns:r="http://schemas.openxmlformats.org/officeDocument/2006/relationships" name="BASIS OF PRESENTATION (Details " sheetId="29" state="visible" r:id="rId29"/>
    <sheet xmlns:r="http://schemas.openxmlformats.org/officeDocument/2006/relationships" name="SUMMARY OF SIGNIFICANT ACCOUN_3"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INTANGIBLE ASSETS (" sheetId="33" state="visible" r:id="rId33"/>
    <sheet xmlns:r="http://schemas.openxmlformats.org/officeDocument/2006/relationships" name="SCHEDULE OF ESTIMATED AMORTIZAT" sheetId="34" state="visible" r:id="rId34"/>
    <sheet xmlns:r="http://schemas.openxmlformats.org/officeDocument/2006/relationships" name="INTANGIBLE ASSETS (Details Narr" sheetId="35" state="visible" r:id="rId35"/>
    <sheet xmlns:r="http://schemas.openxmlformats.org/officeDocument/2006/relationships" name="SCHEDULE OF CONVERTIBLE NOTES P" sheetId="36" state="visible" r:id="rId36"/>
    <sheet xmlns:r="http://schemas.openxmlformats.org/officeDocument/2006/relationships" name="SCHEDULE OF CONVERTIBLE NOTES_2" sheetId="37" state="visible" r:id="rId37"/>
    <sheet xmlns:r="http://schemas.openxmlformats.org/officeDocument/2006/relationships" name="SCHEDULE OF PRINCIPAL PAYMENTS " sheetId="38" state="visible" r:id="rId38"/>
    <sheet xmlns:r="http://schemas.openxmlformats.org/officeDocument/2006/relationships" name="SCHEDULE OF CHANGES IN CONVERTI" sheetId="39" state="visible" r:id="rId39"/>
    <sheet xmlns:r="http://schemas.openxmlformats.org/officeDocument/2006/relationships" name="SCHEDULE OF CHANGES IN NOTE DIS" sheetId="40" state="visible" r:id="rId40"/>
    <sheet xmlns:r="http://schemas.openxmlformats.org/officeDocument/2006/relationships" name="CONVERTIBLE PROMISSORY DEBENT_3" sheetId="41" state="visible" r:id="rId41"/>
    <sheet xmlns:r="http://schemas.openxmlformats.org/officeDocument/2006/relationships" name="STOCKHOLDERS_ DEFICIT (Details " sheetId="42" state="visible" r:id="rId42"/>
    <sheet xmlns:r="http://schemas.openxmlformats.org/officeDocument/2006/relationships" name="SCHEDULE OF OPERATING LEASE COS" sheetId="43" state="visible" r:id="rId43"/>
    <sheet xmlns:r="http://schemas.openxmlformats.org/officeDocument/2006/relationships" name="SCHEDULE OF MATURITIES OF OPERA" sheetId="44" state="visible" r:id="rId44"/>
    <sheet xmlns:r="http://schemas.openxmlformats.org/officeDocument/2006/relationships" name="OPERATING LEASES (Details Narra" sheetId="45" state="visible" r:id="rId45"/>
    <sheet xmlns:r="http://schemas.openxmlformats.org/officeDocument/2006/relationships" name="RELATED PARTY TRANSACTIONS (Det" sheetId="46" state="visible" r:id="rId46"/>
    <sheet xmlns:r="http://schemas.openxmlformats.org/officeDocument/2006/relationships" name="SCHEDULE OF RECONCILIATION OF S" sheetId="47" state="visible" r:id="rId47"/>
    <sheet xmlns:r="http://schemas.openxmlformats.org/officeDocument/2006/relationships" name="SCHEDULE OF DEFERRED TAX ASSETS" sheetId="48" state="visible" r:id="rId48"/>
    <sheet xmlns:r="http://schemas.openxmlformats.org/officeDocument/2006/relationships" name="INCOME TAXES (Details Narrative" sheetId="49" state="visible" r:id="rId49"/>
    <sheet xmlns:r="http://schemas.openxmlformats.org/officeDocument/2006/relationships" name="SCHEDULE OF ANTI DILUTIVE SECUR" sheetId="50" state="visible" r:id="rId50"/>
    <sheet xmlns:r="http://schemas.openxmlformats.org/officeDocument/2006/relationships" name="SCHEDULE OF COMPUTATION OF BASI"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 xmlns:r="http://schemas.openxmlformats.org/officeDocument/2006/relationships" name="ADVANCE FROM SHAREHOLDER (Detai"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6</t>
        </is>
      </c>
    </row>
    <row r="7">
      <c r="A7" s="4" t="inlineStr">
        <is>
          <t>Entity Registrant Name</t>
        </is>
      </c>
      <c r="B7" s="4" t="inlineStr">
        <is>
          <t>SIGYN THERAPEUTICS, INC.</t>
        </is>
      </c>
    </row>
    <row r="8">
      <c r="A8" s="4" t="inlineStr">
        <is>
          <t>Entity Central Index Key</t>
        </is>
      </c>
      <c r="B8" s="4" t="inlineStr">
        <is>
          <t>0001642159</t>
        </is>
      </c>
    </row>
    <row r="9">
      <c r="A9" s="4" t="inlineStr">
        <is>
          <t>Entity Tax Identification Number</t>
        </is>
      </c>
      <c r="B9" s="4" t="inlineStr">
        <is>
          <t>47-2573116</t>
        </is>
      </c>
    </row>
    <row r="10">
      <c r="A10" s="4" t="inlineStr">
        <is>
          <t>Entity Incorporation, State or Country Code</t>
        </is>
      </c>
      <c r="B10" s="4" t="inlineStr">
        <is>
          <t>DE</t>
        </is>
      </c>
    </row>
    <row r="11">
      <c r="A11" s="4" t="inlineStr">
        <is>
          <t>Entity Address, Address Line One</t>
        </is>
      </c>
      <c r="B11" s="4" t="inlineStr">
        <is>
          <t>2468
Historic Decatur Road</t>
        </is>
      </c>
    </row>
    <row r="12">
      <c r="A12" s="4" t="inlineStr">
        <is>
          <t>Entity Address, Address Line Two</t>
        </is>
      </c>
      <c r="B12" s="4" t="inlineStr">
        <is>
          <t>Suite
14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6</t>
        </is>
      </c>
    </row>
    <row r="16">
      <c r="A16" s="4" t="inlineStr">
        <is>
          <t>City Area Code</t>
        </is>
      </c>
      <c r="B16" s="4" t="inlineStr">
        <is>
          <t>(619)</t>
        </is>
      </c>
    </row>
    <row r="17">
      <c r="A17" s="4" t="inlineStr">
        <is>
          <t>Local Phone Number</t>
        </is>
      </c>
      <c r="B17" s="4" t="inlineStr">
        <is>
          <t>353-08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468 Historic Decatur Road</t>
        </is>
      </c>
    </row>
    <row r="24">
      <c r="A24" s="4" t="inlineStr">
        <is>
          <t>Entity Address, Address Line Two</t>
        </is>
      </c>
      <c r="B24" s="4" t="inlineStr">
        <is>
          <t>Suite 14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6</t>
        </is>
      </c>
    </row>
    <row r="28">
      <c r="A28" s="4" t="inlineStr">
        <is>
          <t>City Area Code</t>
        </is>
      </c>
      <c r="B28" s="4" t="inlineStr">
        <is>
          <t>619</t>
        </is>
      </c>
    </row>
    <row r="29">
      <c r="A29" s="4" t="inlineStr">
        <is>
          <t>Local Phone Number</t>
        </is>
      </c>
      <c r="B29" s="4" t="inlineStr">
        <is>
          <t>353-0800</t>
        </is>
      </c>
    </row>
    <row r="30">
      <c r="A30" s="4" t="inlineStr">
        <is>
          <t>Contact Personnel Name</t>
        </is>
      </c>
      <c r="B30" s="4" t="inlineStr">
        <is>
          <t>Jim Joy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 PROPERTY AND EQUIPMENT Property
and equipment consisted of the following as of: SCHEDULE
OF PROPERTY AND EQUIPMENT
June 30, December 31,
Estimated Life 2023 2022
Office equipment 5 $ 29,041 $ 29,041
Computer equipment 3 3,157 3,157
Accumulated depreciation (13,576 ) (10,146 )
$ 18,622 $ 22,052 Depreciation
expense was $ 1,715 3,430 1,719 3,423 </t>
        </is>
      </c>
      <c r="C4" s="4" t="inlineStr">
        <is>
          <t xml:space="preserve">NOTE
4 – PROPERTY AND EQUIPMENT Property
and equipment consisted of the following as of: SCHEDULE
OF PROPERTY AND EQUIPMENT
Estimated Life December 31, 2022 December 31, 2021
Office equipment 5 years $ 29,041 $ 28,181
Computer equipment 3 years 3,157 3,157
Accumulated depreciation (10,146 ) (3,292 )
Property and equipment,
net $ 22,052 $ 28,046 Depreciation
expense was $ 6,854 2,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5 – INTANGIBLE ASSETS Intangible
assets consisted of the following as of: SCHEDULE
OF INTANGIBLE ASSETS
Estimated life June 30, December 31,
Website 3 $ 10,799 $ 10,799
Accumulated amortization (10,499 ) (8,699 )
Intangible assets, net $ 300 $ 2,100 As
of June 30, 2023, estimated future amortization expenses related to intangible assets were as follows: SCHEDULE
OF ESTIMATED AMORTIZATION EXPENSES RELATED TO INTANGIBLE ASSETS
Intangible Assets
2023 $ 300
Intangible assets, net $ 300 The
Company had amortization expense of $ 900 1,800 900 1,800 </t>
        </is>
      </c>
      <c r="C4" s="4" t="inlineStr">
        <is>
          <t xml:space="preserve">NOTE
5 – INTANGIBLE ASSETS Intangible
assets consisted of the following as of: SCHEDULE
OF INTANGIBLE ASSETS
Estimated life December 31, 2022 December 31, 2021
Website 3 years $ 10,799 $ 10,799
Accumulated amortization (8,699 ) (5,099 )
Intangible assets, net $ 2,100 $ 5,700 As
of December 31, 2022, estimated future amortization expenses related to intangible assets were as follows: SCHEDULE
OF ESTIMATED AMORTIZATION EXPENSES RELATED TO INTANGIBLE ASSETS
Intangible Assets
2023 $ 2,100
Intangible
assets, net $ 2,100 The
Company had amortization expense of $ 3,600 16,205 On
January 8, 2020, James Joyce, the Company’s CEO and Craig Roberts, the Company’s CTO, assigned to the Company the rights
to patent 62/881,740 pertaining to the devices, systems and methods for the broad-spectrum reduction of pro-inflammatory cytokines in
blo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PROMISSORY DEBENTUR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CONVERTIBLE PROMISSORY DEBENTURES</t>
        </is>
      </c>
      <c r="B4" s="4" t="inlineStr">
        <is>
          <t xml:space="preserve">NOTE
6 – CONVERTIBLE PROMISSORY DEBENTURES Convertible
notes payable consisted of the following: SCHEDULE
OF CONVERTIBLE NOTES PAYABLE
June 30,
2023 December 31, 2022
January 28, 2020 ($457,380) – 0% interest per annum outstanding principal and interest due October 20, 2022 (“Note 1”) $ 457,380 $ 457,380
January 28, 2020 ($ 457,380 0 October 20, 2022 $ 457,380 $ 457,380
June 23, 2020 ($ 60,500 0 October 20, 2022 60,500 60,500
September 17, 2020 ($ 182,936 0 October 20, 2022 16,714 199,650 42,857 182,936 182,936
March 23, 2022 ($ 220,000 0 March 23, 2023 220,000 220,000
April 28, 2022 ($ 110,000 0 April 28, 2023 110,000 110,000
May 10, 2022 ($ 110,000 0 May 10, 2023 110,000 110,000
June 1, 2022 ($ 55,000 0 June 1, 2023 55,000 55,000
June 22, 2022 ($ 82,500 0 June 22, 2023 82,500 82,500
July 2022 ($ 341,000 0 July 2023 16,500 33,000 324,500 341,000
August 31, 2022 ($ 110,000 0 August 31, 2023 110,000 110,000
September 9, 2022 ($ 82,500 0 September 9, 2023 82,500 82,500
September 20, 2022 ($ 110,000 0 September 20, 2023 110,000 110,000
October 20, 2022 ($ 110,000 0 October 20, 2023 110,000 110,000
November 9, 2022 ($ 82,500 0 November 9, 2023 82,500 82,500
November 14, 2022 ($ 55,000 0 November 14, 2023 55,000 55,000
December 22, 2022 ($ 110,000 0 December 22, 2023 110,000 110,000
During the three and six months ended June 30, 2023 ($ 970,200 0 March 27, 2024 181,500 1,210,000 788,700 -
Total convertible notes payable 3,051,516 2,279,316
Original issue discount (59,926 ) (74,502 )
Beneficial conversion feature (232,663 ) (175,275 )
Debt discount (128,646 ) (392,883 )
Total convertible notes payable $ 2,630,281 $ 1,636,656 Principal
payments on convertible promissory debentures are due as follows: SCHEDULE OF PRINCIPAL PAYMENTS DUE ON CONVERTIBLE PROMISSORY DEBENTURES
Year ending December 31,
2023 (6 months remaining) $ 2,262,816
2024 $ 788,700
Long-Term
Debt $ 3,051,516 Changes
in convertible notes were as follows: SCHEDULE
OF CHANGES IN CONVERTIBLE NOTES
Note 1 Note 2 Note 3 Note 4 Note 5 Note 6 Note 7 Note 8 Note 9 Note 10 Note 11 Note 12 Note 13 Note 14 Note 15 Note 16 Note 17 Other Totals
Convertible notes payable, net, as of December 31, 2021 457,380 60,500 182,936 - - - - - - - - - - - - - - - 700,816
Convertible notes payable issued in 2022 - - - 220,000 110,000 110,000 55,000 82,500 341,000 110,000 82,500 110,000 110,000 82,500 55,000 110,000 - - 1,578,500
Convertible notes payable as of December 31, 2022 $ 457,380 $ 60,500 $ 182,936 $ 220,000 $ 110,000 $ 110,000 $ 55,000 $ 82,500 $ 341,000 $ 110,000 $ 82,500 $ 110,000 $ 110,000 $ 82,500 $ 55,000 $ 110,000 $ - $ - $ 2,279,316
Convertible notes payable issued in 2023 - - - - - - - - - - - - - - - - 970,200 - 970,200
Conversion of debt for common stock - - - - - - - - (16,500 ) - - - - - - - (181,500 ) - (198,000 )
Convertible notes payable as of June 30, 2023 $ 457,380 $ 60,500 $ 182,936 $ 220,000 $ 110,000 $ 110,000 $ 55,000 $ 82,500 $ 324,500 $ 110,000 $ 82,500 $ 110,000 $ 110,000 $ 82,500 $ 55,000 $ 110,000 $ 788,700 $ - $ 3,051,516 Changes
in note discounts were as follows: SCHEDULE
OF CHANGES IN NOTE DISCOUNTS
Note
1 Note
2 Note
3 Note
4 Note
5 Note
6 Note
7 Note
8 Note
9 Note
10 Note
11 Note
12 Note
13 Note
14 Note
15 Note
16 Note
17 Other Totals
Note
discounts as of December 31, 2021 34,176 4,521 14,917 - - - - - - - - - - - - - - - 53,614
Note
discounts issued in conjunction with debt in 2022 - - - 113,418 44,786 44,787 22,794 34,861 140,289 64,104 82,500 110,000 110,000 82,500 55,000 110,000 - - 1,015,039
2022
accretion of note discounts (34,176 ) (4,521 ) (14,917 ) (87,938 ) (30,308 ) (28,836 ) (13,301 ) (18,336 ) (70,720 ) (32,316 ) (39,994 ) (49,874 ) (23,671 ) (12,822 ) (7,726 ) (6,537 ) - 50,000 (425,993 )
Note
discounts as of December 31, 2022 $ - $ - $ - $ 25,480 $ 14,478 $ 15,951 $ 9,493 $ 16,525 $ 69,569 $ 31,788 $ 42,506 $ 60,126 $ 86,329 $ 69,678 $ 47,274 $ 103,463 $ - $ 50,000 $ 642,660
Note
discounts issued in conjunction with debt in 2023 - - - - - - - - - - - - - - - - 970,200 - 970,200
2023
accretion of note discounts - - - (25,480 ) (14,478 ) (15,951 ) (9,493 ) (16,525 ) (69,569 ) (31,788 ) (37,131 ) (49,506 ) (49,509 ) (37,132 ) (24,756 ) (49,509 ) (710,798 ) (50,000 ) (1,191,625 )
Note
discounts as of June 30, 2023 $ - $ - $ - $ - $ - $ - $ - $ - $ - $ - $ 5,375 $ 10,620 $ 36,820 $ 32,546 $ 22,518 $ 53,954 $ 259,402 $ - $ 421,235
Convertible
notes payable, net, as of December 31, 2022 $ 457,380 $ 60,500 $ 182,936 $ 194,520 $ 95,522 $ 94,049 $ 45,507 $ 65,975 $ 271,431 $ 78,212 $ 39,994 $ 49,874 $ 23,671 $ 12,822 $ 7,726 $ 6,537 $ - $ (50,000 ) $ 1,636,656
Convertible
notes payable, net, as of June 30, 2023 $ 457,380 $ 60,500 $ 182,936 $ 220,000 $ 110,000 $ 110,000 $ 55,000 $ 82,500 $ 324,500 $ 110,000 $ 77,125 $ 99,380 $ 73,180 $ 49,954 $ 32,482 $ 56,046 $ 529,298 $ - $ 2,630,281
2021
Effective interest rate 11 % 11 % 12 % - % - % - % - % - % - % - % - % - % - % - % - % - % - % - % - %
2022
Effective interest rate 7 % 7 % 8 % 40 % 28 % 26 % 24 % 22 % 21 % 29 % 48 % 45 % 22 % 16 % 14 % 6 % - % - % 19 %
2023
Effective interest rate - % - % - % 12 % 13 % 15 % 17 % 20 % 21 % 29 % 45 % 45 % 45 % 45 % 45 % 45 % 90 % - % 39 % Current
Noteholders 2023
Notes – $970,200 (Note 17) During
the six months ended June 30, 2023, the Company entered into an Original Issue Discount Senior Convertible Debentures (the “2023
Notes”) with a third party investors totaling (i) $ 970,200 January
2024 through March 27, 2024 five 6,468,000 0.25 882,000 88,200 0.15 On
June 2, 2023, a third party investor elected to convert $ 181,500 1,210,000 Osher
– $110,000 (Note 16) On
December 22, 2022, the Company entered into an Original Issue Discount Senior Convertible Debenture (the “Note”) with respect
to the sale and issuance to institutional investor Osher Capital Partners LLC (“Osher”) of (i) $ 110,000 December 22, 2023 five 733,333 0.25 100,000 10,000 0.15 Osher
– $55,000 (Note 15) On
November 14, 2022, the Company entered into an Original Issue Discount Senior Convertible Debenture (the “Note”) with respect
to the sale and issuance to institutional investor Osher Capital Partners LLC (“Osher”) of (i) $ 55,000 November 14, 2023 five 366,667 0.25 50,000 5,000 0.15 Brio
– $82,500 (Note 14) On
November 9, 2022, the Company entered into an Original Issue Discount Senior Convertible Debenture (the “Note”) with respect
to the sale and issuance to institutional investor Brio Capital Master Fund Ltd (“Brio”) of (i) $ 82,500 November 9, 2023 five 550,000 0.25 75,000 7,500 0.15 Osher
– $110,000 (Note 13) On
October 20, 2022, the Company entered into an Original Issue Discount Senior Convertible Debenture (the “Note”) with respect
to the sale and issuance to institutional investor Osher Capital Partners LLC (“Osher”) of (i) $ 110,000 October 20, 2023 five 733,333 0.25 100,000 10,000 0.15 Osher
– $110,000 (Note 12) On
September 20, 2022, the Company entered into an Original Issue Discount Senior Convertible Debenture (the “Note”) with respect
to the sale and issuance to institutional investor Osher Capital Partners LLC (“Osher”) of (i) $ 110,000 September 20, 2023 five 733,333 0.25 100,000 10,000 0.15 Brio
– $82,500 (Note 11) On
September 9, 2022, the Company entered into an Original Issue Discount Senior Convertible Debenture (the “Note”) with respect
to the sale and issuance to institutional investor Brio Capital Master Fund Ltd. (“Brio”) of (i) $ 82,500 September 9, 2023 five 550,000 0.25 75,000 7,500 0.15 Osher
– $110,000 (Note 10) On
August 31, 2022, the Company entered into an Original Issue Discount Senior Convertible Debenture (the “Note”) with respect
to the sale and issuance to institutional investor Osher Capital Partners LLC (“Osher”) of (i) $ 110,000 August 31, 2023 five 733,333 0.25 100,000 10,000 0.15 Other
– $341,000 (Note 9) In
July 2022, the Company entered into an Original Issue Discount Senior Convertible Debentures (the “July 2022 Notes”) totaling
(i) $ 341,000 310,000 July 2023 based on $1.00
for each $0.90909 paid by the noteholder five 676,936 0.50 0.50 The
Company has not repaid this convertible note and the convertible note is now in default. The Company is currently in discussions to restructure
the terms of the note. On
June 2, 2023, a third party investor elected to convert $ 16,500 33,000 Osher
– $82,500 (Note 8) On
June 22, 2022, the Company entered into an Original Issue Discount Senior Convertible Debenture (the “Note”) with respect
to the sale and issuance to institutional investor Osher Capital Partners LLC (“Osher”) of (i) $ 82,500 June 22, 2023 five 165,000 0.50 75,000 7,500 0.50 The
Company has not repaid this convertible note and the convertible note is now in default. The Company is currently in discussions to restructure
the terms of the note. Osher
– $55,000 (Note 7) On
June 1, 2022, the Company entered into an Original Issue Discount Senior Convertible Debenture (the “Note”) with respect
to the sale and issuance to institutional investor Osher Capital Partners LLC (“Osher”) of (i) $ 55,000 June 1, 2023 five 110,000 0.50 50,000 5,000 0.50 The
Company has not repaid this convertible note and the convertible note is now in default. The Company is currently in discussions to restructure
the terms of the note. Brio
– $110,000 (Note 6) On
May 10, 2022, the Company entered into an Original Issue Discount Senior Convertible Debenture (the “Note”) with respect
to the sale and issuance to institutional investor Brio Capital Master Fund Ltd. (“Brio”) of (i) $ 110,000 May 10, 2023 five 220,000 0.50 100,000 10,000 0.50 The
Company has not repaid this convertible note and the convertible note is now in default. The Company is currently in discussions to restructure
the terms of the note. Osher
– $110,000 (Note 5) On
April 28, 2022, the Company entered into an Original Issue Discount Senior Convertible Debenture (the “Note”) with respect
to the sale and issuance to institutional investor Osher Capital Partners LLC (“Osher”) of (i) $ 110,000 April 28, 2023 220,000 0.50 100,000 10,000 0.50 The
Company has not repaid this convertible note and the convertible note is now in default. The Company is currently in discussions to restructure
the terms of the note. Osher
– $110,000 (Note 4) On
March 23, 2022, the Company entered into an Original Issue Discount Senior Convertible Debenture (the “Note”) with respect
to the sale and issuance to institutional investor Osher Capital Partners LLC (“Osher”) of (i) $ 110,000 March 23, 2023 five 220,000 0.50 100,000 10,000 0.50 The
Company has not repaid this convertible note and the convertible note is now in default. The Company is currently in discussions to restructure
the terms of the note. Brio
– $110,000 (Note 4) On
March 23, 2022, the Company entered into an Original Issue Discount Senior Convertible Debenture (the “Note”) with respect
to the sale and issuance to institutional investor Brio Capital Master Fund Ltd. (“Brio”) of (i) $ 110,000 March 23, 2023 five 220,000 0.50 100,000 10,000 0.50 The
Company has not repaid this convertible note and the convertible note is now in default. The Company is currently in discussions to restructure
the terms of the note. Osher
– $182,936 (Note 3) On
September 17, 2020 (the “Original Issue Date”), the Company entered into a Securities Purchase Agreement (the “Purchase
Agreement”) with respect to the sale and issuance to institutional investor Osher Capital Partners LLC (“Osher”) of
(i) $ 181,500 aggregate principal amount of Original Issue Discount Senior Convertible Debenture (the “Note”) due September
30, 2021, based on $1.00 for each $0.90909 paid by Osher five 8,250 30.00 165,000 16,500 0.39 The
Company and Osher amended the convertible debt agreement as follows on October 20, 2020:
● The
parties amended the Warrants dated September 17, 2020, for the number of warrant shares from 8,250 465,366 0.59
● The
parties amended the Note for the maturity date from September 30,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n
October 28, 2021, Osher elected to convert $ 16,714 199,650 42,857 The
Company has not repaid this convertible note and the convertible note is now in default. The Company is currently in discussions to restructure
the terms of the note. Osher
– $60,500 (as amended on October 20, 2020 to $55,000) (Note 2) On
June 23, 2020 (the “Original Issue Date”), the Company entered into a Securities Purchase Agreement (the “Purchase
Agreement”) with respect to the sale and issuance to institutional investor Osher Capital Partners LLC (“Osher”) of
(i) $ 50,000 June 23,
2021 five 10,000 30.00 50,005 0 0.39 The
Company and Osher amended the convertible debt agreement as follows on October 20, 2020:
● The
parties amended the Note for the aggregate principal amount from $ 50,000 55,000 50,005 4,995
● The
parties amended the Warrants dated June 23, 2020, for the number of warrant shares from 10,000 141,020 0.59
● The
parties amended the Note for the maturity date from June 23, 2021 to October 20, 2021. On
October 22, 2021, the Company and Osher amended convertible debt agreements as follows (see Note 12):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The
Company has not repaid this convertible note and the convertible note is now in default. The Company is currently in discussions to restructure
the terms of the note. Osher
– $457,380 (Note 1) On
January 28, 2020 (the “Original Issue Date”), the Company entered into a Securities Purchase Agreement (the “Purchase
Agreement”) with respect to the sale and issuance to institutional investor Osher Capital Partners LLC (“Osher”) of
(i) $ 385,000 January 26, 2021 five 80,209 7.00 350,005 34,995 0.094 The
Company and Osher amended the convertible debt agreement as follows on October 20, 2020:
● The
parties amended the Warrants dated January 28, 2020, for the number of warrant shares from 80,209 0.14
● The
parties amended the Note to provide for interest at 8
● The
parties amended the Note for the maturity date from June 23,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The
Company has not repaid this convertible note and the convertible note is now in default. The Company is currently in discussions to restructure
the terms of the note. Previous
Noteholders Other
– $145,200 On
November 21, 2022, the Company entered into an Original Issue Discount Senior Convertible Debenture (the “Note”) with a third
party investor of (i) $ 145,200 November 21, 2023 five 968,000 0.25 132,000 13,200 0.15 On
November 23, 2022, third party investor elected to convert the aggregate principal amount of the Note, $ 145,200 968,000 All
other previous notes were detailed in our Form 10-K filed on March 31, 2023. No changes occurred related to these notes during the period
covered by this Form 10-Q. </t>
        </is>
      </c>
      <c r="C4" s="4" t="inlineStr">
        <is>
          <t xml:space="preserve">NOTE
6 – CONVERTIBLE PROMISSORY DEBENTURES Convertible
notes payable consisted of the following: SCHEDULE
OF CONVERTIBLE NOTES PAYABLE
December
30, 2022 December
31, 2021
January 28, 2020 ($457,380) – 0% interest per annum outstanding principal and interest due October 20, 2022 (“Note 1”) $ 457,380 $ 457,380
January 28, 2020 ($ 457,380 0% October 20, 2022 $ 457,380 $ 457,380
June 23, 2020 ($ 60,500 0% October 20, 2022 60,500 60,500
September 17, 2020 ($ 199,650 0% October 20, 2022 16,714 199,650 42,857 182,936 182,936
March 23, 2022 ($ 220,000 0% March 23, 2023 220,000 -
April 28, 2022 ($ 110,000 0% April 28, 2023 110,000 -
May 10, 2022 ($ 110,000 0% May 10, 2023 110,000 -
June 1, 2022 ($ 55,000 0% June 1, 2023 55,000 -
June 22, 2022 ($ 82,500 0% June 22, 2023 82,500 -
July 2022 ($ 341,000 0% July 2023 341,000 -
August 31, 2022 ($ 110,000 0% August 31, 2023 110,000 -
September 9, 2022 ($ 82,500 0% September 9, 2023 82,500 -
September 20, 2022 ($ 110,000 0% September 20, 2023 110,000 -
October 20, 2022 ($ 110,000 0% October 20, 2023 110,000 -
November 9, 2022 ($ 82,500 0% November 9, 2023 82,500 -
November 14, 2022 ($ 55,000 0% November 14, 2023 55,000 -
December 22, 2022 ($ 110,000 0% 110,000 -
Total convertible notes payable 2,279,316 700,816
Original issue discount (74,502 ) (53,614 )
Beneficial conversion feature (175,275 ) -
Debt discount (392,883 ) -
Total convertible notes payable $ 1,636,656 $ 647,202 Principal
payments on convertible promissory debentures are due as follows: SCHEDULE OF PRINCIPAL PAYMENTS DUE ON CONVERTIBLE PROMISSORY DEBENTURES
Year ending December 31,
2024 $ 2,279,316
Long-Term
Debt $ 2,279,316 Changes
in convertible notes were as follows: SCHEDULE
OF CHANGES IN CONVERTIBLE NOTES
Note
1 Note
2 Note
3 Note
4 Note
5 Note
6 Note
7 Note
8 Note
9 Note
10 Note
11 Note
12 Note
13 Note
14 Note
15 Note
16 Other Totals
Convertible
notes payable as of January 1, 2021 $ 385,000 $ 50,000 $ 181,500 $ - $ - $ - $ - $ - $ - $ - $ - $ - $ - $ - $ - $ - $ - $ 616,500
Extension
of convertible note payable 72,380 10,500 18,150 - - - - - - - - - - - - - - 101,030
Exchange
of convertible note payable for common stock - - (16,714 ) - - - - - - - - - - - - - - (16,714 )
Convertible
notes payable, net, as of December 31, 2021 457,380 60,500 182,936 - - - - - - - - - - - - - - 700,816
Convertible
notes payable issued in 2022 - - - 220,000 110,000 110,000 55,000 82,500 341,000 110,000 82,500 110,000 110,000 82,500 55,000 110,000 - 1,578,500
Convertible
notes payable as of December 31, 2022 $ 457,380 $ 60,500 $ 182,936 $ 220,000 $ 110,000 $ 110,000 $ 55,000 $ 82,500 $ 341,000 $ 110,000 $ 82,500 $ 110,000 $ 110,000 $ 82,500 $ 55,000 $ 110,000 $ - $ 2,279,316 Changes
in note discounts were as follows: SCHEDULE OF CHANGES IN NOTE DISCOUNTS
Note
1 Note
2 Note
3 Note
4 Note
5 Note
6 Note
7 Note
8 Note
9 Note
10 Note
11 Note
12 Note
13 Note
14 Note
15 Note
16 Other Totals
Note discounts as of January 1, 2020 $ 73,418 $ 5,830 $ 18,584 $ - $ - $ - $ - $ - $ - $ - $ - $ - $ - $ - $ - $ - $ - $ 97,832
Note discounts in conjunction
with extension of convertible note 41,580 5,500 18,150 - - - - - - - - - - - - - - 65,230
2021
accretion of note discounts (80,822 ) (6,809 ) (21,817 ) - - - - - - - - - - - - - - (109,448 )
Note discounts as of December
31, 2021 34,176 4,521 14,917 - - - - - - - - - - - - - - 53,614
Note discounts issued in conjunction
with debt - - - 113,418 44,786 44,787 22,794 34,861 140,289 64,104 82,500 110,000 110,000 82,500 55,000 110,000 - 1,015,039
2022
accretion of note discounts (34,176 ) (4,521 ) (14,917 ) (87,938 ) (30,308 ) (28,836 ) (13,301 ) (18,336 ) (70,720 ) (32,316 ) (39,994 ) (49,874 ) (23,671 ) (12,822 ) (7,726 ) (6,537 ) 50,000 (425,993 )
accretion of note discounts (34,176 ) (4,521 ) (14,917 ) (87,938 ) (30,308 ) (28,836 ) (13,301 ) (18,336 ) (70,720 ) (32,316 ) (39,994 ) (49,874 ) (23,671 ) (12,822 ) (7,726 ) (6,537 ) 50,000 (425,993 )
Note discounts as of December
31, 2022 $ - $ - $ - $ 25,480 $ 14,478 $ 15,951 $ 9,493 $ 16,525 $ 69,569 $ 31,788 $ 42,506 $ 60,126 $ 86,329 $ 69,678 $ 47,274 $ 103,463 $ 50,000 $ 592,660
Convertible notes payable,
net, as of December 31, 2021 $ 423,204 $ 55,979 $ 168,019 $ - $ - $ - $ - $ - $ - $ - $ - $ - $ - $ - $ - $ - $ - $ 647,202
Convertible notes payable,
net, as of December 31, 2022 $ 457,380 $ 60,500 $ 182,936 $ 194,520 $ 95,522 $ 94,049 $ 45,507 $ 65,975 $ 271,431 $ 78,212 $ 39,994 $ 49,874 $ 23,671 $ 12,822 $ 7,726 $ 6,537 $ (50,000 ) $ 1,636,656
2021 Effective interest rate 11 % 11 % 12 % - - - - - - - - - - - - - - -
2022 Effective interest rate 7 % 7 % 8 % 40 % 28 % 26 % 24 % 22 % 21 % 29 % 48 % 45 % 22 % 16 % 14 % 6 % - 19 % Current
Noteholders Osher
– $110,000 (Note 16) On
December 22, 2022, the Company entered into an Original Issue Discount Senior Convertible Debenture (the “Note”) with respect
to the sale and issuance to institutional investor Osher Capital Partners LLC 110,000 December 22, 2023 five 733,333 0.25 100,000 10,000 The
conversion price for the principal in connection with voluntary conversions by a holder of the convertible notes is $ 0.15 . Osher
– $55,000 (Note 15) On
November 14, 2022, the Company entered into an Original Issue Discount Senior Convertible Debenture (the “Note”) with respect
to the sale and issuance to institutional investor Osher Capital Partners LLC 55,000 November 14, 2023 five 366,667 0.25 50,000 5,000 The conversion price for the principal in connection with voluntary conversions by a holder of
the convertible notes is $ 0.15 . Brio
– $82,500 (Note 14) On
November 9, 2022, the Company entered into an Original Issue Discount Senior Convertible Debenture (the “Note”) with respect
to the sale and issuance to institutional investor Brio Capital Master Fund Ltd 82,500 November 9, 2023 550,000 0.25 75,000 7,500 The
conversion price for the principal in connection with voluntary conversions by a holder of the convertible notes is $ 0.15 . Osher
– $110,000 (Note 13) On
October 20, 2022, the Company entered into an Original Issue Discount Senior Convertible Debenture (the “Note”) with respect
to the sale and issuance to institutional investor Osher Capital Partners LLC 110,000 October 20, 2023 five 733,333 0.25 100,000 10,000 The
conversion price for the principal in connection with voluntary conversions by a holder of the convertible notes is $ 0.15 . Osher
– $110,000 (Note 12) On
September 20, 2022, the Company entered into an Original Issue Discount Senior Convertible Debenture (the “Note”) with respect
to the sale and issuance to institutional investor Osher Capital Partners LLC 110,000 September 20, 2023 five 733,333 0.25 100,000 10,000 The
conversion price for the principal in connection with voluntary conversions by a holder of the convertible notes is $ 0.15 . Brio
– $82,500 (Note 11) On
September 9, 2022, the Company entered into an Original Issue Discount Senior Convertible Debenture (the “Note”) with respect
to the sale and issuance to institutional investor Brio Capital Master Fund Ltd. 82,500 September 9, 2023 five 550,000 0.25 75,000 7,500 The
conversion price for the principal in connection with voluntary conversions by a holder of the convertible notes is $ 0.15 . Osher
– $110,000 (Note 10) On
August 31, 2022, the Company entered into an Original Issue Discount Senior Convertible Debenture (the “Note”) with respect
to the sale and issuance to institutional investor Osher Capital Partners LLC 110,000 August 31, 2023 five 733,333 0.25 100,000 10,000 The
conversion price for the principal in connection with voluntary conversions by a holder of the convertible notes is $ 0.15 . Other
– $341,000 (Note 9) In
July 2022, the Company entered into an Original Issue Discount Senior Convertible Debentures (the “July 2022 Notes”) totaling
(i) $ 341,000 310,000 five 676,936 0.50 The
conversion price for the principal in connection with voluntary conversions by the holders of the convertible notes is $ 0.50 Osher
– $82,500 (Note 8) On
June 22, 2022, the Company entered into an Original Issue Discount Senior Convertible Debenture (the “Note”) with respect
to the sale and issuance to institutional investor Osher Capital Partners LLC 82,500 June 22, 2023 five 165,000 0.50 75,000 7,500 The
conversion price for the principal in connection with voluntary conversions by a holder of the convertible notes is $ 0.50 . Osher
– $55,000 (Note 7) On
June 1, 2022, the Company entered into an Original Issue Discount Senior Convertible Debenture (the “Note”) with respect
to the sale and issuance to institutional investor Osher Capital Partners LLC 55,000 June 1, 2023 five 110,000 0.50 50,000 5,000 The
conversion price for the principal in connection with voluntary conversions by a holder of the convertible notes is $ 0.50 . Brio
– $110,000 (Note 6) On
May 10, 2022, the Company entered into an Original Issue Discount Senior Convertible Debenture (the “Note”) with respect
to the sale and issuance to institutional investor Brio Capital Master Fund Ltd. 110,000 May 10, 2023 five 220,000 0.50 100,000 10,000 The
conversion price for the principal in connection with voluntary conversions by a holder of the convertible notes is $ 0.50 . Osher
– $110,000 (Note 5) On
April 28, 2022, the Company entered into an Original Issue Discount Senior Convertible Debenture (the “Note”) with respect
to the sale and issuance to institutional investor Osher Capital Partners LLC 110,000 April 28, 2023 five 220,000 0.50 100,000 10,000 The
conversion price for the principal in connection with voluntary conversions by a holder of the convertible notes is $ 0.50 . Osher
– $110,000 (Note 4) On
March 23, 2022, the Company entered into an Original Issue Discount Senior Convertible Debenture (the “Note”) with respect
to the sale and issuance to institutional investor Osher Capital Partners LLC 110,000 March 23, 2023 five 220,000 0.50 100,000 10,000 The
conversion price for the principal in connection with voluntary conversions by a holder of the convertible notes is $ 0.50 . The
Company has not repaid this convertible note and the convertible note is now in default. The Company is currently in discussions to restructure
the terms of the note. Brio
– $110,000 (Note 4) On
March 23, 2022, the Company entered into an Original Issue Discount Senior Convertible Debenture (the “Note”) with respect
to the sale and issuance to institutional investor Brio Capital Master Fund Ltd. 110,000 March 23, 2023 five 220,000 0.50 100,000 10,000 The
conversion price for the principal in connection with voluntary conversions by a holder of the convertible notes is $ 0.50 . The
Company has not repaid this convertible note and the convertible note is now in default. The Company is currently in discussions to restructure
the terms of the note. Osher
– $199,650 (Note 3) On
September 17, 2020 (the “Original Issue Date”), the Company entered into a Securities Purchase Agreement (the “Purchase
Agreement”) with respect to the sale and issuance to institutional investor Osher Capital
Partners LLC 181,500 five 8,250 30.00 165,000 16,500 The
conversion price for the principal in connection with voluntary conversions by a holder of the convertible notes is $ 0.39 . The
Company and Osher amended the convertible debt agreement as follows on October 20, 2020:
● The parties amended the
Warrants dated September 17, 2020, for the number of warrant shares from 8,250 465,366 0.59
● The parties amended the
Note for the maturity date from September 30,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On
October 28, 2021, Osher elected to convert $ 16,714 199,650 42,857 The
Company has not repaid this convertible note and the convertible note is now in default. The Company is currently in discussions to restructure
the terms of the note. Osher
– $60,500 (as amended on October 20, 2020 to $55,000) (Note 2) On
June 23, 2020 (the “Original Issue Date”), the Company entered into a Securities Purchase Agreement (the “Purchase
Agreement”) with respect to the sale and issuance to institutional investor Osher Capital
Partners LLC 50,000 June 23, 2021 five 10,000 30.00 50,005 0 The
conversion price for the principal in connection with voluntary conversions by a holder of the convertible notes is $ 0.39 . The
Company and Osher amended the convertible debt agreement as follows on October 20, 2020:
● The parties amended the
Note for the aggregate principal amount from $ 50,000 55,000 50,005 4,995
● The parties amended the
Warrants dated June 23, 2020, for the number of warrant shares from 10,000 141,020 0.59
● The parties amended the
Note for the maturity date from J une 23, 2021 to October 20, 2021 On
October 22, 2021, the Company and Osher amended convertible debt agreements as follows (see Note 12):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The
Company has not repaid this convertible note and the convertible note is now in default. The Company is currently in discussions to restructure
the terms of the note. Osher
– $457,380 (Note 1) On
January 28, 2020 (the “Original Issue Date”), the Company entered into a Securities Purchase Agreement (the “Purchase
Agreement”) with respect to the sale and issuance to institutional investor Osher Capital
Partners LLC 385,000 January 26, 2021 five 80,209 7.00 350,005 34,995 The conversion price for the principal in connection
with voluntary conversions by a holder of the convertible notes is $ 0.094 . The
Company and Osher amended the convertible debt agreement as follows on October 20, 2020:
● The parties amended the
Warrants dated January 28, 2020, for the number of warrant shares from 80,209 4,113,083 0.14
● The parties amended the
Note to provide for interest at 8
● The parties amended the
Note for the maturity date from June 23, 2021 to October 20, 2021 On
October 22, 2021, the Company and Osher amended convertible debt agreements as follows:
● The parties amended the
October 20, 2020 Notes for the maturity date from October 20, 2021 to October 20, 2022
● The parties amended the
October 20, 2020 Notes for the aggregate principal amount and accrued interest from $ 652,300 717,530 65,230
● In exchange for the extension
of the Note, the Company issued Osher five 450,000 1.00 The
Company has not repaid this convertible note and the convertible note is now in default. The Company is currently in discussions to restructure
the terms of the note. Previous
Noteholders Other
– $145,200 On
November 21, 2022, the Company entered into an Original Issue Discount Senior Convertible Debenture (the “Note”) with a third
party investor of (i) $ 145,200 November 21, 2023 five 968,000
0.25 132,000 13,200 The conversion price for the principal in connection
with voluntary conversions by a holder of the convertible notes is $ 0.15 On
November 23, 2022, third party investor elected to convert the aggregate principal amount of the Note, $ 145,200 968,000 All
other previous notes were detailed in our Form 10-K filed on March 31, 2022. No changes occurred related to these notes during the period
covered by this Form 10-Q.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NOTE
8 – STOCKHOLDERS’ DEFICIT Preferred
Stock The
Company authorized 10,000,000 0.0001 1,215 none During
fiscal 2023, holders of 6,105,528 1,215 A Convertible Preferred Stock. Each Series A Convertible Preferred Share converts into one thousand (1,000) shares of the Company’s
common stock Rights
and Privileges Rights
- Voting
Rights - Rank
- Conversion
Rights - Redemption
Rights – Common
Stock The
Company has authorized 1,000,000,000 0.0001 44,231,402 38,263,813 During
the six months ended June 30, 2023, a total of 21,660,227 10,830,117 On
June 2, 2023, a third party investor elected to convert the aggregate principal amount of a Note of $ 198,000 1,243,000 Restricted
Stock Units Effective
October 10, 2022, the Company’s Board of Directors appointed Ms. Richa Nand, Mr. Jim Dorst, and Mr. Chris Wetzel as non-executive
members to the Company’s Board of Directors (“Director”). Effective January 1, 2023, each Director shall receive an
annual grant of restricted stock units of $ 50,000 37,500 75,000 Warrants In
accordance with ASC 718-20, Compensation – Stock Compensation In
March 2023, the Company offered a short-term inducement to the Company’s warrant holders in which the Company will issue one share
of the Company’s common stock in exchange for each two warrants returned to the Company to be cancelled. All other terms of the
original grants remain the same. A total of 21,660,227 10,830,117 224,362 On
October 22, 2021, the Company and Osher amended convertible debt agreements for the maturity date from October 20, 2021 to October 20,
2022 450,000 450,000 197,501 1.00 0 0 49,240 97,939 </t>
        </is>
      </c>
      <c r="C4" s="4" t="inlineStr">
        <is>
          <t xml:space="preserve">NOTE
7 – STOCKHOLDERS’ DEFICIT Preferred
Stock The
Company authorized 10,000,000 0.0001 none Common
Stock The
Company has authorized 1,000,000,000 0.0001 38,263,813 37,295,813 Warrants On
October 22, 2021, the Company and Osher amended convertible debt agreements for the maturity date from October 20, 2021 to October 20,
2022 450,000 450,000 197,501 five years 1.00 147,720 40,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3</t>
        </is>
      </c>
      <c r="C2" s="2" t="inlineStr">
        <is>
          <t>Dec. 31, 2022</t>
        </is>
      </c>
    </row>
    <row r="3">
      <c r="A3" s="3" t="inlineStr">
        <is>
          <t>Operating Leases</t>
        </is>
      </c>
      <c r="B3" s="4" t="inlineStr">
        <is>
          <t xml:space="preserve"> </t>
        </is>
      </c>
      <c r="C3" s="4" t="inlineStr">
        <is>
          <t xml:space="preserve"> </t>
        </is>
      </c>
    </row>
    <row r="4">
      <c r="A4" s="4" t="inlineStr">
        <is>
          <t>OPERATING LEASES</t>
        </is>
      </c>
      <c r="B4" s="4" t="inlineStr">
        <is>
          <t xml:space="preserve">NOTE
9 – OPERATING LEASES On
May 27, 2021, the Company entered into a sixty-three month lease for its corporate office at $ 6,134 287,805 287,805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Six Months ended June 30, Three Months ended June 30,
2023 2022 2023 2022
Operating lease expense $ 35,838 $ 35,838 $ 17,919 $ 17,919
Short term lease cost $ - $ - $ - $ -
Total lease expense $ 35,838 $ 35,838 $ 17,919 $ 17,919 In
accordance with ASC 842, other information related to leases was as follows:
Six Months ended June 30, 2023 2022
Operating cash flows from operating leases $ 36,987 $ 35,910
Cash paid for amounts included in the measurement of lease liabilities $ 36,987 $ 35,910
Weighted-average remaining lease term—operating leases 3.2 4.2
Weighted-average discount rate—operating leases 10 % 10 % In
accordance with ASC 842, maturities of operating lease liabilities as of June 30, 2023 were as follows: SCHEDULE OF MATURITIES OF OPERATING LEASE LIABILITIES
Operating
Year ending: Lease
2023 (remaining 6 months) $ 37,908
2024 77,142
2025 79,456
2026 54,224
Total undiscounted cash flows $ 248,730
Reconciliation of lease liabilities:
Weighted-average remaining lease terms 3.2
Weighted-average discount rate 10 %
Present values $ 215,147
Lease liabilities—current 57,049
Lease liabilities—long-term 158,098
Lease liabilities—total $ 215,147
Difference between undiscounted and discounted cash flows $ 33,583 Operating
lease cost was $ 17,919 35,838 17,919 35,838 </t>
        </is>
      </c>
      <c r="C4" s="4" t="inlineStr">
        <is>
          <t xml:space="preserve">NOTE
8 – OPERATING LEASES On
May 27, 2021, the Company entered into a sixty-three month lease for its corporate office at $ 5,955 September 30, 2026 The Company accounts for this lease in accordance with ASC 842. Adoption
of the standard resulted in the initial recognition of operating lease ROU asset of $ 290,827 and
operating lease liability of $ 290,827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OPERATING LEASE COST AND SUPPLEMENTAL CASH FLOW INFORMATION
2022 2021
Years ended December 31,
2022 2021
Operating lease expense $ 71,676 $ 41,811
Short term lease cost $ - $ -
Total lease expense $ 71,676 $ 41,811 In
accordance with ASC 842, other information related to leases was as follows:
Years ended December 31, 2022 2021
Operating cash flows from operating leases $ 72,714 $ 17,866
Cash paid for amounts included in the measurement of lease liabilities $ 72,714 $ 17,866
Weighted-average remaining lease term—operating leases 3.67 4.67
Weighted-average discount rate—operating leases 10 % 10 % In
accordance with ASC 842, maturities of operating lease liabilities as of December 31, 2022 were as follows: SCHEDULE OF MATURITIES OF OPERATING LEASE LIABILITIES
Operating
Year ending: Lease
2023 $ 74,895
2024 77,142
2025 79,456
2026 54,225
Total undiscounted cash flows $ 285,718
Reconciliation of lease liabilities:
Weighted-average remaining lease terms 3.67
Weighted-average discount rate 10 %
Present values $ 240,625
Lease liabilities—current 53,200
Lease liabilities—long-term 187,425
Lease liabilities—total $ 240,625
Difference between undiscounted and discounted cash flows $ 45,093 Operating
lease cost was $ 71,676 41,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0 – RELATED PARTY TRANSACTIONS Other
than as set forth below, and as disclosed in Notes 7 and 8, there have not been any transaction entered into or been a participant in
which a related person had or will have a direct or indirect material interest. Employment
Agreements Mr.
Joyce receives an annual base salary of $ 455,000 ,
plus bonus compensation not to exceed 50 %
of salary. Mr. Joyce’s employment also provides for medical insurance, disability benefits and one year of severance pay if his
employment is terminated without cause or due to a change in control. Additionally, the Company has agreed to maintain a beneficial ownership
target of 9 %
for Mr. Joyce. The Company incurred compensation expense of $ 118,085
(including accrued compensation of $ 61,210 )
and $ 231,835
(including accrued compensation of $ 61,210 ),
and $ 123,857
(including accrued compensation of $ 31,043 )
and $ 241,176
(including accrued compensation of $ 131,043 On
April 1, 2023, the Company entered into an Employment Agreement with Dr. Annette Marleau whereby Dr. Marleau became the Company’s
Chief Scientific Officer. Dr. Marleau receives an annual base salary of $ 300,000 3 40 76,610 26,610 76,610 26,610 0 0 Sigyn
had no employment agreement with its CTO but still incurred compensation on behalf of the CTO. The Company incurred compensation expense
of $ 62,288 32,288 123,288 43,288 61,306 16,305 120,115 16,305 </t>
        </is>
      </c>
      <c r="C4" s="4" t="inlineStr">
        <is>
          <t xml:space="preserve">NOTE
9 – RELATED PARTY TRANSACTIONS Other
than as set forth below, and as disclosed in Notes 5 and 7, there have not been any transaction entered into or been a participant in
which a related person had or will have a direct or indirect material interest. Employment
Agreements Mr.
Joyce receives an annual base salary of $ 455,000 50 9 453,067 496,125 18,542 48,811 31,126 Sigyn
had no employment agreement with its CTO but still incurred compensation on behalf of the CTO. The Company incurred compensation expense
of $ 233,678 259,000 25,312 21,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At
December 31, 2021, net operating loss carry forwards for Federal and state income tax purposes totaling approximately $ 1,408,000 80 A
reconciliation of the statutory income tax rates and the effective tax rate is as follows: SCHEDULE
OF RECONCILIATION OF STATUTORY INCOME TAX RATES AND EFFECTIVE TAX RATE
December 31,
2022 2021
Statutory U.S. federal rate 21.0 % 21.0 %
State income tax, net of federal benefit 7.0 % 7.0 %
Permanent differences ( 7.5 )% ( 4.0 )%
Valuation allowance ( 20.5 )% ( 24.0 )%
Provision for income taxes 0.0 % 0.0 % The
tax effects of the temporary differences and carry forwards that give rise to deferred tax assets consist of the following: SCHEDULE
OF DEFERRED TAX ASSETS
2022 2021
December 31,
2022 2021
Deferred tax assets:
Net operating loss carry forwards $ 1,674,531 $ 1,073,527
Valuation allowance (1,674,531 ) (1,073,527 )
Total $ - $ - Major
tax jurisdictions are the United States and California. All of the tax years will remain open three and four years for examination by
the Federal and state tax authorities, respectively, from the date of utilization of the net operating loss. There are no tax audits
pe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 xml:space="preserve">NOTE
11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For
the Six Months Ended June 30, For
the Three Months Ended June 30,
2023 2022 2023 2022
Convertible
notes payable 18,194,940 6,644,940 18,194,940 6,644,940
Restricted
stock units 343,512 - 171,756 11,840,890
Warrants
to purchase shares - 8,432,288 - 11,840,890
Total
potentially dilutive shares 18,538,452 15,077,228 18,366,696 18,485,830 The
following table sets forth the computation of basic and diluted net income per share: SCHEDULE OF COMPUTATION OF BASIC AND DILUTED NET INCOME PER SHARE
Six Months Ended June 30, Three Months Ended June 30,
2023 2022 2023 2022
Net loss attributable to the common stockholders $ (2,064,160 ) $ (1,344,371 ) $ (723,124 ) $ (666,325 )
Basic weighted average outstanding shares of common stock 40,911,801 37,295,813 43,331,086 37,295,813
Dilutive effect of options and warrants - - - -
Diluted weighted average common stock and common stock equivalents 40,911,801 37,295,813 43,331,086 37,295,813
Loss per share:
Basic and diluted $ (0.05 ) $ (0.04 ) $ (0.02 ) $ (0.02 )
Earnings per share, Basic $ (0.05 ) $ (0.04 ) $ (0.02 ) $ (0.02 ) </t>
        </is>
      </c>
      <c r="C4" s="4" t="inlineStr">
        <is>
          <t xml:space="preserve">NOTE
11 – EARNINGS PER SHARE FASB
ASC Topic 260, Earnings Per Share Basic
earnings (loss) per share are computed by dividing net earnings available to common stock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2022 2021
For the Years Ended December 31,
2022 2021
Convertible notes payable 11,726,940 5,489,940
Warrants to purchase shares of common stock 15,192,493 7,992,558
Total potentially dilutive shares 26,919,433 13,482,498 The
following table sets forth the computation of basic and diluted net income per share: SCHEDULE OF COMPUTATION OF BASIC AND DILUTED NET INCOME PER SHARE
2022 2021
Years Ended December 31,
2022 2021
Net loss attributable to the common stockholders $ (2,929,817 ) $ (3,004,619 )
Basic weighted average outstanding shares of common stock 37,396,591 36,396,594
Dilutive effect of options and warrants - -
Diluted weighted average common stock and common stock equivalents 37,396,591 36,396,594
Loss per share:
Basic and diluted $ (0.08 ) $ (0.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Board
of Directors Compensation Effective
October 10, 2022, the Company’s Board of Directors appointed Ms. Richa Nand, Mr. Jim Dorst, and Mr. Chris Wetzel as non-executive
members to the Company’s Board of Directors (“Director”). Each Director shall receive an annual retainer of $ 30,000 50,000 </t>
        </is>
      </c>
      <c r="C4" s="4" t="inlineStr">
        <is>
          <t xml:space="preserve">NOTE
12 – COMMITMENTS AND CONTINGENCIES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Media
Advertising Agreement On
May 13, 2021, the Company mutually terminated the Media Relations Agreement (“Media Agreement”) with a third party for marketing
and to promote brand awareness that was entered into on February 10, 2021. The Company agreed to pay $ 25,000 Board
of Directors Compensation Effective
October 10, 2022, the Company’s Board of Directors appointed Ms. Richa Nand, Mr. Jim Dorst, and Mr. Chris Wetzel as non-executive
members to the Company’s Board of Directors (“Director”). Each Director shall receive an annual retainer of $ 30,000 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3 – SUBSEQUENT EVENTS The
Company evaluated all events or transactions that occurred after June 30, 2023 up through the date the financial statements were available
to be issued. During this period, the Company did not have any material recognizable subsequent events required to be disclosed as of
and for the period ended June 30, 2023, except for the following: On
July 18, 2023, the Company entered into an Original Issue Discount Senior Convertible Debentures totaling (i) $ 110,000 100,000 July 18, 2024 five 733,334 0.25 0.15</t>
        </is>
      </c>
      <c r="C4" s="4" t="inlineStr">
        <is>
          <t>NOTE
13 – SUBSEQUENT EVENTS The
Company evaluated all events or transactions that occurred after December 31, 2022 up through the date the financial statements were
available to be issued. During this period, the Company did not have any material recognizable subsequent events required to be disclosed
as of and for the period ended December 31, 2022, except for the following: Warrants In
March 2023, the Company offered a short-term inducement to the Company’s warrant holders in which the Company will issue one share
of the Company’s common stock in exchange for each two warrants returned to the Company to be cancelled. All other terms of the
original grants remain the same 8,899,019 4,449,512 2023 Convertible Notes During the three months ended March 31, 2023, the
Company entered into an Original Issue Discount Senior Convertible Debentures totaling (i) $ 970,200 882,000 January through March 2024 based on $1.00
for each $0.90909 paid by the previous noteholder and 6,468,004 0.25 The
conversion price for the principal in connection with voluntary conversions by the holders of the convertible notes is $ 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3633</v>
      </c>
      <c r="C3" s="5" t="n">
        <v>8356</v>
      </c>
      <c r="D3" s="5" t="n">
        <v>340956</v>
      </c>
    </row>
    <row r="4">
      <c r="A4" s="4" t="inlineStr">
        <is>
          <t>Inventories</t>
        </is>
      </c>
      <c r="B4" s="6" t="n">
        <v>50000</v>
      </c>
      <c r="C4" s="6" t="n">
        <v>50000</v>
      </c>
      <c r="D4" s="6" t="n">
        <v>50000</v>
      </c>
    </row>
    <row r="5">
      <c r="A5" s="4" t="inlineStr">
        <is>
          <t>Other current assets</t>
        </is>
      </c>
      <c r="B5" s="6" t="n">
        <v>55162</v>
      </c>
      <c r="C5" s="6" t="n">
        <v>11942</v>
      </c>
      <c r="D5" s="6" t="n">
        <v>2075</v>
      </c>
    </row>
    <row r="6">
      <c r="A6" s="4" t="inlineStr">
        <is>
          <t>Total current assets</t>
        </is>
      </c>
      <c r="B6" s="6" t="n">
        <v>128795</v>
      </c>
      <c r="C6" s="6" t="n">
        <v>70298</v>
      </c>
      <c r="D6" s="6" t="n">
        <v>393031</v>
      </c>
    </row>
    <row r="7">
      <c r="A7" s="4" t="inlineStr">
        <is>
          <t>Property and equipment, net</t>
        </is>
      </c>
      <c r="B7" s="6" t="n">
        <v>18622</v>
      </c>
      <c r="C7" s="6" t="n">
        <v>22052</v>
      </c>
      <c r="D7" s="6" t="n">
        <v>28046</v>
      </c>
    </row>
    <row r="8">
      <c r="A8" s="4" t="inlineStr">
        <is>
          <t>Intangible assets, net</t>
        </is>
      </c>
      <c r="B8" s="6" t="n">
        <v>300</v>
      </c>
      <c r="C8" s="6" t="n">
        <v>2100</v>
      </c>
      <c r="D8" s="6" t="n">
        <v>5700</v>
      </c>
    </row>
    <row r="9">
      <c r="A9" s="4" t="inlineStr">
        <is>
          <t>Operating lease right-of-use assets, net</t>
        </is>
      </c>
      <c r="B9" s="6" t="n">
        <v>193389</v>
      </c>
      <c r="C9" s="6" t="n">
        <v>217718</v>
      </c>
      <c r="D9" s="6" t="n">
        <v>262771</v>
      </c>
    </row>
    <row r="10">
      <c r="A10" s="4" t="inlineStr">
        <is>
          <t>Other assets</t>
        </is>
      </c>
      <c r="B10" s="6" t="n">
        <v>20711</v>
      </c>
      <c r="C10" s="6" t="n">
        <v>20711</v>
      </c>
      <c r="D10" s="6" t="n">
        <v>20711</v>
      </c>
    </row>
    <row r="11">
      <c r="A11" s="4" t="inlineStr">
        <is>
          <t>Total assets</t>
        </is>
      </c>
      <c r="B11" s="6" t="n">
        <v>361817</v>
      </c>
      <c r="C11" s="6" t="n">
        <v>332879</v>
      </c>
      <c r="D11" s="6" t="n">
        <v>710259</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339944</v>
      </c>
      <c r="C13" s="6" t="n">
        <v>327517</v>
      </c>
      <c r="D13" s="6" t="n">
        <v>39674</v>
      </c>
    </row>
    <row r="14">
      <c r="A14" s="4" t="inlineStr">
        <is>
          <t>Accrued payroll and payroll taxes</t>
        </is>
      </c>
      <c r="B14" s="6" t="n">
        <v>186402</v>
      </c>
      <c r="C14" s="6" t="n">
        <v>30124</v>
      </c>
      <c r="D14" s="6" t="n">
        <v>1072</v>
      </c>
    </row>
    <row r="15">
      <c r="A15" s="4" t="inlineStr">
        <is>
          <t>Advance from shareholder</t>
        </is>
      </c>
      <c r="B15" s="6" t="n">
        <v>30000</v>
      </c>
      <c r="C15" s="4" t="inlineStr">
        <is>
          <t xml:space="preserve"> </t>
        </is>
      </c>
      <c r="D15" s="4" t="inlineStr">
        <is>
          <t xml:space="preserve"> </t>
        </is>
      </c>
    </row>
    <row r="16">
      <c r="A16" s="4" t="inlineStr">
        <is>
          <t>Short-term convertible notes payable, less unamortized debt issuance costs of $421,235 and $642,660, respectively</t>
        </is>
      </c>
      <c r="B16" s="6" t="n">
        <v>2630281</v>
      </c>
      <c r="C16" s="6" t="n">
        <v>1636656</v>
      </c>
      <c r="D16" s="6" t="n">
        <v>647202</v>
      </c>
    </row>
    <row r="17">
      <c r="A17" s="4" t="inlineStr">
        <is>
          <t>Current portion of operating lease liabilities</t>
        </is>
      </c>
      <c r="B17" s="6" t="n">
        <v>57049</v>
      </c>
      <c r="C17" s="6" t="n">
        <v>53200</v>
      </c>
      <c r="D17" s="6" t="n">
        <v>46091</v>
      </c>
    </row>
    <row r="18">
      <c r="A18" s="4" t="inlineStr">
        <is>
          <t>Other current liabilities</t>
        </is>
      </c>
      <c r="B18" s="6" t="n">
        <v>2261</v>
      </c>
      <c r="C18" s="6" t="n">
        <v>1197</v>
      </c>
      <c r="D18" s="6" t="n">
        <v>179</v>
      </c>
    </row>
    <row r="19">
      <c r="A19" s="4" t="inlineStr">
        <is>
          <t>Total current liabilities</t>
        </is>
      </c>
      <c r="B19" s="6" t="n">
        <v>3245937</v>
      </c>
      <c r="C19" s="6" t="n">
        <v>2048694</v>
      </c>
      <c r="D19" s="6" t="n">
        <v>734218</v>
      </c>
    </row>
    <row r="20">
      <c r="A20" s="3" t="inlineStr">
        <is>
          <t>Long-term liabilities:</t>
        </is>
      </c>
      <c r="B20" s="4" t="inlineStr">
        <is>
          <t xml:space="preserve"> </t>
        </is>
      </c>
      <c r="C20" s="4" t="inlineStr">
        <is>
          <t xml:space="preserve"> </t>
        </is>
      </c>
      <c r="D20" s="4" t="inlineStr">
        <is>
          <t xml:space="preserve"> </t>
        </is>
      </c>
    </row>
    <row r="21">
      <c r="A21" s="4" t="inlineStr">
        <is>
          <t>Operating lease liabilities, net of current portion</t>
        </is>
      </c>
      <c r="B21" s="6" t="n">
        <v>158098</v>
      </c>
      <c r="C21" s="6" t="n">
        <v>187425</v>
      </c>
      <c r="D21" s="6" t="n">
        <v>240625</v>
      </c>
    </row>
    <row r="22">
      <c r="A22" s="4" t="inlineStr">
        <is>
          <t>Total long-term liabilities</t>
        </is>
      </c>
      <c r="B22" s="6" t="n">
        <v>158098</v>
      </c>
      <c r="C22" s="6" t="n">
        <v>187425</v>
      </c>
      <c r="D22" s="6" t="n">
        <v>240625</v>
      </c>
    </row>
    <row r="23">
      <c r="A23" s="4" t="inlineStr">
        <is>
          <t>Total liabilities</t>
        </is>
      </c>
      <c r="B23" s="6" t="n">
        <v>3404035</v>
      </c>
      <c r="C23" s="6" t="n">
        <v>2236119</v>
      </c>
      <c r="D23" s="6" t="n">
        <v>974843</v>
      </c>
    </row>
    <row r="24">
      <c r="A24" s="3" t="inlineStr">
        <is>
          <t>Stockholders’ deficit:</t>
        </is>
      </c>
      <c r="B24" s="4" t="inlineStr">
        <is>
          <t xml:space="preserve"> </t>
        </is>
      </c>
      <c r="C24" s="4" t="inlineStr">
        <is>
          <t xml:space="preserve"> </t>
        </is>
      </c>
      <c r="D24" s="4" t="inlineStr">
        <is>
          <t xml:space="preserve"> </t>
        </is>
      </c>
    </row>
    <row r="25">
      <c r="A25" s="4" t="inlineStr">
        <is>
          <t>Preferred stock, $0.0001 par value, 10,000,000 shares authorized; 1,215 and none shares issued and outstanding at June 30, 2023 and December 31, 2022, respectively</t>
        </is>
      </c>
      <c r="B25" s="4" t="inlineStr">
        <is>
          <t xml:space="preserve"> </t>
        </is>
      </c>
      <c r="C25" s="4" t="inlineStr">
        <is>
          <t xml:space="preserve"> </t>
        </is>
      </c>
      <c r="D25" s="4" t="inlineStr">
        <is>
          <t xml:space="preserve"> </t>
        </is>
      </c>
    </row>
    <row r="26">
      <c r="A26" s="4" t="inlineStr">
        <is>
          <t>Common stock, $0.0001 par value, 1,000,000,000 shares authorized; 44,231,402 and 38,263,813 shares issued and outstanding at June 30, 2023 and December 31, 2022, respectively</t>
        </is>
      </c>
      <c r="B26" s="6" t="n">
        <v>4423</v>
      </c>
      <c r="C26" s="6" t="n">
        <v>3826</v>
      </c>
      <c r="D26" s="6" t="n">
        <v>3730</v>
      </c>
    </row>
    <row r="27">
      <c r="A27" s="4" t="inlineStr">
        <is>
          <t>Additional paid-in capital</t>
        </is>
      </c>
      <c r="B27" s="6" t="n">
        <v>6213095</v>
      </c>
      <c r="C27" s="6" t="n">
        <v>5288510</v>
      </c>
      <c r="D27" s="6" t="n">
        <v>3997445</v>
      </c>
    </row>
    <row r="28">
      <c r="A28" s="4" t="inlineStr">
        <is>
          <t>Accumulated deficit</t>
        </is>
      </c>
      <c r="B28" s="6" t="n">
        <v>-9259736</v>
      </c>
      <c r="C28" s="6" t="n">
        <v>-7195576</v>
      </c>
      <c r="D28" s="6" t="n">
        <v>-4265759</v>
      </c>
    </row>
    <row r="29">
      <c r="A29" s="4" t="inlineStr">
        <is>
          <t>Total stockholders’ deficit</t>
        </is>
      </c>
      <c r="B29" s="6" t="n">
        <v>-3042218</v>
      </c>
      <c r="C29" s="6" t="n">
        <v>-1903240</v>
      </c>
      <c r="D29" s="6" t="n">
        <v>-264584</v>
      </c>
    </row>
    <row r="30">
      <c r="A30" s="4" t="inlineStr">
        <is>
          <t>Total liabilities and stockholders’ deficit</t>
        </is>
      </c>
      <c r="B30" s="5" t="n">
        <v>361817</v>
      </c>
      <c r="C30" s="5" t="n">
        <v>332879</v>
      </c>
      <c r="D30" s="5" t="n">
        <v>710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 FROM SHAREHOLDER</t>
        </is>
      </c>
      <c r="B1" s="2" t="inlineStr">
        <is>
          <t>6 Months Ended</t>
        </is>
      </c>
    </row>
    <row r="2">
      <c r="B2" s="2" t="inlineStr">
        <is>
          <t>Jun. 30, 2023</t>
        </is>
      </c>
    </row>
    <row r="3">
      <c r="A3" s="3" t="inlineStr">
        <is>
          <t>Advance From Shareholder</t>
        </is>
      </c>
      <c r="B3" s="4" t="inlineStr">
        <is>
          <t xml:space="preserve"> </t>
        </is>
      </c>
    </row>
    <row r="4">
      <c r="A4" s="4" t="inlineStr">
        <is>
          <t>ADVANCE FROM SHAREHOLDER</t>
        </is>
      </c>
      <c r="B4" s="4" t="inlineStr">
        <is>
          <t xml:space="preserve">NOTE
7 – ADVANCE FROM SHAREHOLDER The
Company borrows funds from the Company’s CEO for working capital purposes from time to time. The Company has recorded the principal
balance due of $ 30,000 0 30,000 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relate to common stock valuation. The current economic environment has increased the degree of
uncertainty inherent in these estimates and assumptions. </t>
        </is>
      </c>
      <c r="C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c r="C5" s="4" t="inlineStr">
        <is>
          <t xml:space="preserve">Cash The
Company’s cash is held in bank accounts in the United States and is insured by the Federal Deposit Insurance Corporation (FDIC)
up to $ 250,000 </t>
        </is>
      </c>
    </row>
    <row r="6">
      <c r="A6" s="4" t="inlineStr">
        <is>
          <t>Income Taxes</t>
        </is>
      </c>
      <c r="B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c r="C6" s="4" t="inlineStr">
        <is>
          <t xml:space="preserve">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row>
    <row r="7">
      <c r="A7" s="4" t="inlineStr">
        <is>
          <t>Advertising and Marketing Costs</t>
        </is>
      </c>
      <c r="B7" s="4" t="inlineStr">
        <is>
          <t xml:space="preserve">Advertising
and Marketing Costs Advertising
expenses are recorded as general and administrative expenses when they are incurred. The Company had $ 100 284 131 381 </t>
        </is>
      </c>
      <c r="C7" s="4" t="inlineStr">
        <is>
          <t xml:space="preserve">Advertising
and Marketing Costs Advertising
expenses are recorded as general and administrative expenses when they are incurred. The Company had $ 457 no </t>
        </is>
      </c>
    </row>
    <row r="8">
      <c r="A8" s="4" t="inlineStr">
        <is>
          <t>Research and Development</t>
        </is>
      </c>
      <c r="B8" s="4" t="inlineStr">
        <is>
          <t xml:space="preserve">Research
and Development All
research and development costs are expensed as incurred. The Company incurred research and development expense of $ 219,159 367,002 154,683 383,025 </t>
        </is>
      </c>
      <c r="C8" s="4" t="inlineStr">
        <is>
          <t xml:space="preserve">Research
and Development All
research and development costs are expensed as incurred. The Company incurred research and development expense of $ 657,657 734,014 </t>
        </is>
      </c>
    </row>
    <row r="9">
      <c r="A9" s="4" t="inlineStr">
        <is>
          <t>Inventories</t>
        </is>
      </c>
      <c r="B9"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3 and December 31, 2022,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3.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t>
        </is>
      </c>
      <c r="C9" s="4" t="inlineStr">
        <is>
          <t xml:space="preserve">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22 and 2021,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2.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t>
        </is>
      </c>
    </row>
    <row r="10">
      <c r="A10" s="4" t="inlineStr">
        <is>
          <t>Property and Equipment</t>
        </is>
      </c>
      <c r="B10" s="4" t="inlineStr">
        <is>
          <t xml:space="preserve">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
        </is>
      </c>
      <c r="C10" s="4" t="inlineStr">
        <is>
          <t xml:space="preserve">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
        </is>
      </c>
    </row>
    <row r="11">
      <c r="A11" s="4" t="inlineStr">
        <is>
          <t>Intangible Assets</t>
        </is>
      </c>
      <c r="B11" s="4" t="inlineStr">
        <is>
          <t xml:space="preserve">Intangible
Assets Intangible
assets consist primarily of website development costs. Our intangible assets are being amortized on a straight-line basis over a period
of three years. </t>
        </is>
      </c>
      <c r="C11" s="4" t="inlineStr">
        <is>
          <t xml:space="preserve">Intangible
Assets Intangible
assets consist primarily of website development costs. Our intangible assets are being amortized on a straight-line basis over a period
of three years. </t>
        </is>
      </c>
    </row>
    <row r="12">
      <c r="A12" s="4" t="inlineStr">
        <is>
          <t>Impairment of Long-lived Assets</t>
        </is>
      </c>
      <c r="B12"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3 and December 31, 2022, the Company had
not experienced impairment losses on its long-lived assets. </t>
        </is>
      </c>
      <c r="C12"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December 31, 2022 and 2021, the Company had not experienced
impairment losses on its long-lived assets. </t>
        </is>
      </c>
    </row>
    <row r="13">
      <c r="A13" s="4" t="inlineStr">
        <is>
          <t>Fair Value of Financial Instruments</t>
        </is>
      </c>
      <c r="B13"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3 and December 31, 2022, the fair value of cash, accounts payable, accrued expenses, and notes payable approximated
carrying value due to the short maturity of the instruments, quoted market prices or interest rates which fluctuate with market rates. </t>
        </is>
      </c>
      <c r="C13"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2 and 2021, the fair value of cash, accounts payable, accrued expenses, and notes payable approximated
carrying value due to the short maturity of the instruments, quoted market prices or interest rates which fluctuate with market rates. </t>
        </is>
      </c>
    </row>
    <row r="14">
      <c r="A14" s="4" t="inlineStr">
        <is>
          <t>Fair Value Measurements</t>
        </is>
      </c>
      <c r="B1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c r="C1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row r="15">
      <c r="A15" s="4" t="inlineStr">
        <is>
          <t>Debt</t>
        </is>
      </c>
      <c r="B15" s="4" t="inlineStr">
        <is>
          <t xml:space="preserve">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June 30, 2023 and December 31, 2022 and no charges or credits to income for the three and six months ended June 30, 2023 and 2022.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If
the conversion feature does not qualify for either the derivative treatment or as a beneficial conversion feature, the convertible debt
is treated as traditional debt. </t>
        </is>
      </c>
      <c r="C15" s="4" t="inlineStr">
        <is>
          <t xml:space="preserve">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December 31, 2022 and 2021 and no charges or credits to income for the years ended December 31, 2022 and 2021.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If
the conversion feature does not qualify for either the derivative treatment or as a BCF, the convertible debt is treated as traditional
debt. </t>
        </is>
      </c>
    </row>
    <row r="16">
      <c r="A16" s="4" t="inlineStr">
        <is>
          <t>Basic and diluted earnings per share</t>
        </is>
      </c>
      <c r="B16"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c r="C16" s="4" t="inlineStr">
        <is>
          <t xml:space="preserve">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t>
        </is>
      </c>
    </row>
    <row r="17">
      <c r="A17" s="4" t="inlineStr">
        <is>
          <t>Stock Based Compensation</t>
        </is>
      </c>
      <c r="B17" s="4" t="inlineStr">
        <is>
          <t xml:space="preserve">Stock
Based Compensation In
accordance with ASC No. 718, Compensation – Stock Compensation </t>
        </is>
      </c>
      <c r="C17" s="4" t="inlineStr">
        <is>
          <t xml:space="preserve">Stock
Based Compensation In
accordance with ASC No. 718, Compensation – Stock Compensation </t>
        </is>
      </c>
    </row>
    <row r="18">
      <c r="A18" s="4" t="inlineStr">
        <is>
          <t>Non-Employee Stock-Based Compensation</t>
        </is>
      </c>
      <c r="B18" s="4" t="inlineStr">
        <is>
          <t xml:space="preserve">Non-Employee
Stock-Based Compensation In
accordance with ASC 505, Equity Based Payments to Non-Employees, </t>
        </is>
      </c>
      <c r="C18" s="4" t="inlineStr">
        <is>
          <t xml:space="preserve">Non-Employee
Stock-Based Compensation In
accordance with ASC 505, Equity Based Payments to Non-Employees, </t>
        </is>
      </c>
    </row>
    <row r="19">
      <c r="A19" s="4" t="inlineStr">
        <is>
          <t>Reclassifications</t>
        </is>
      </c>
      <c r="B19" s="4" t="inlineStr">
        <is>
          <t xml:space="preserve"> </t>
        </is>
      </c>
      <c r="C19" s="4" t="inlineStr">
        <is>
          <t xml:space="preserve">Reclassifications An
adjustment has been made to the Consolidated Balance Sheets as of December 31, 2021, to reclass $ 1,072 </t>
        </is>
      </c>
    </row>
    <row r="20">
      <c r="A20" s="4" t="inlineStr">
        <is>
          <t>Concentrations, Risks, and Uncertainties</t>
        </is>
      </c>
      <c r="B20"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c r="C20"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t>
        </is>
      </c>
    </row>
    <row r="21">
      <c r="A21" s="4" t="inlineStr">
        <is>
          <t>Recent Accounting Pronouncements</t>
        </is>
      </c>
      <c r="B21" s="4" t="inlineStr">
        <is>
          <t>Recent
Accounting Pronouncements There
are no recently issued accounting updates that are expected to have a material impact on the Company’s consolidated financial statements.</t>
        </is>
      </c>
      <c r="C21" s="4" t="inlineStr">
        <is>
          <t>Recent
Accounting Pronouncement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as of: SCHEDULE
OF PROPERTY AND EQUIPMENT
June 30, December 31,
Estimated Life 2023 2022
Office equipment 5 $ 29,041 $ 29,041
Computer equipment 3 3,157 3,157
Accumulated depreciation (13,576 ) (10,146 )
$ 18,622 $ 22,052 </t>
        </is>
      </c>
      <c r="C4" s="4" t="inlineStr">
        <is>
          <t xml:space="preserve">Property
and equipment consisted of the following as of: SCHEDULE
OF PROPERTY AND EQUIPMENT
Estimated Life December 31, 2022 December 31, 2021
Office equipment 5 years $ 29,041 $ 28,181
Computer equipment 3 years 3,157 3,157
Accumulated depreciation (10,146 ) (3,292 )
Property and equipment,
net $ 22,052 $ 28,0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Intangible
assets consisted of the following as of: SCHEDULE
OF INTANGIBLE ASSETS
Estimated life June 30, December 31,
Website 3 $ 10,799 $ 10,799
Accumulated amortization (10,499 ) (8,699 )
Intangible assets, net $ 300 $ 2,100 </t>
        </is>
      </c>
      <c r="C4" s="4" t="inlineStr">
        <is>
          <t xml:space="preserve">Intangible
assets consisted of the following as of: SCHEDULE
OF INTANGIBLE ASSETS
Estimated life December 31, 2022 December 31, 2021
Website 3 years $ 10,799 $ 10,799
Accumulated amortization (8,699 ) (5,099 )
Intangible assets, net $ 2,100 $ 5,700 </t>
        </is>
      </c>
    </row>
    <row r="5">
      <c r="A5" s="4" t="inlineStr">
        <is>
          <t>SCHEDULE OF ESTIMATED AMORTIZATION EXPENSES RELATED TO INTANGIBLE ASSETS</t>
        </is>
      </c>
      <c r="B5" s="4" t="inlineStr">
        <is>
          <t xml:space="preserve">As
of June 30, 2023, estimated future amortization expenses related to intangible assets were as follows: SCHEDULE
OF ESTIMATED AMORTIZATION EXPENSES RELATED TO INTANGIBLE ASSETS
Intangible Assets
2023 $ 300
Intangible assets, net $ 300 </t>
        </is>
      </c>
      <c r="C5" s="4" t="inlineStr">
        <is>
          <t xml:space="preserve">As
of December 31, 2022, estimated future amortization expenses related to intangible assets were as follows: SCHEDULE
OF ESTIMATED AMORTIZATION EXPENSES RELATED TO INTANGIBLE ASSETS
Intangible Assets
2023 $ 2,100
Intangible
assets, net $ 2,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NVERTIBLE PROMISSORY DEBENTURES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Convertible
notes payable consisted of the following: SCHEDULE
OF CONVERTIBLE NOTES PAYABLE
June 30,
2023 December 31, 2022
January 28, 2020 ($457,380) – 0% interest per annum outstanding principal and interest due October 20, 2022 (“Note 1”) $ 457,380 $ 457,380
January 28, 2020 ($ 457,380 0 October 20, 2022 $ 457,380 $ 457,380
June 23, 2020 ($ 60,500 0 October 20, 2022 60,500 60,500
September 17, 2020 ($ 182,936 0 October 20, 2022 16,714 199,650 42,857 182,936 182,936
March 23, 2022 ($ 220,000 0 March 23, 2023 220,000 220,000
April 28, 2022 ($ 110,000 0 April 28, 2023 110,000 110,000
May 10, 2022 ($ 110,000 0 May 10, 2023 110,000 110,000
June 1, 2022 ($ 55,000 0 June 1, 2023 55,000 55,000
June 22, 2022 ($ 82,500 0 June 22, 2023 82,500 82,500
July 2022 ($ 341,000 0 July 2023 16,500 33,000 324,500 341,000
August 31, 2022 ($ 110,000 0 August 31, 2023 110,000 110,000
September 9, 2022 ($ 82,500 0 September 9, 2023 82,500 82,500
September 20, 2022 ($ 110,000 0 September 20, 2023 110,000 110,000
October 20, 2022 ($ 110,000 0 October 20, 2023 110,000 110,000
November 9, 2022 ($ 82,500 0 November 9, 2023 82,500 82,500
November 14, 2022 ($ 55,000 0 November 14, 2023 55,000 55,000
December 22, 2022 ($ 110,000 0 December 22, 2023 110,000 110,000
During the three and six months ended June 30, 2023 ($ 970,200 0 March 27, 2024 181,500 1,210,000 788,700 -
Total convertible notes payable 3,051,516 2,279,316
Original issue discount (59,926 ) (74,502 )
Beneficial conversion feature (232,663 ) (175,275 )
Debt discount (128,646 ) (392,883 )
Total convertible notes payable $ 2,630,281 $ 1,636,656 </t>
        </is>
      </c>
      <c r="C4" s="4" t="inlineStr">
        <is>
          <t xml:space="preserve">Convertible
notes payable consisted of the following: SCHEDULE
OF CONVERTIBLE NOTES PAYABLE
December
30, 2022 December
31, 2021
January 28, 2020 ($457,380) – 0% interest per annum outstanding principal and interest due October 20, 2022 (“Note 1”) $ 457,380 $ 457,380
January 28, 2020 ($ 457,380 0% October 20, 2022 $ 457,380 $ 457,380
June 23, 2020 ($ 60,500 0% October 20, 2022 60,500 60,500
September 17, 2020 ($ 199,650 0% October 20, 2022 16,714 199,650 42,857 182,936 182,936
March 23, 2022 ($ 220,000 0% March 23, 2023 220,000 -
April 28, 2022 ($ 110,000 0% April 28, 2023 110,000 -
May 10, 2022 ($ 110,000 0% May 10, 2023 110,000 -
June 1, 2022 ($ 55,000 0% June 1, 2023 55,000 -
June 22, 2022 ($ 82,500 0% June 22, 2023 82,500 -
July 2022 ($ 341,000 0% July 2023 341,000 -
August 31, 2022 ($ 110,000 0% August 31, 2023 110,000 -
September 9, 2022 ($ 82,500 0% September 9, 2023 82,500 -
September 20, 2022 ($ 110,000 0% September 20, 2023 110,000 -
October 20, 2022 ($ 110,000 0% October 20, 2023 110,000 -
November 9, 2022 ($ 82,500 0% November 9, 2023 82,500 -
November 14, 2022 ($ 55,000 0% November 14, 2023 55,000 -
December 22, 2022 ($ 110,000 0% 110,000 -
Total convertible notes payable 2,279,316 700,816
Original issue discount (74,502 ) (53,614 )
Beneficial conversion feature (175,275 ) -
Debt discount (392,883 ) -
Total convertible notes payable $ 1,636,656 $ 647,202 </t>
        </is>
      </c>
    </row>
    <row r="5">
      <c r="A5" s="4" t="inlineStr">
        <is>
          <t>SCHEDULE OF PRINCIPAL PAYMENTS DUE ON CONVERTIBLE PROMISSORY DEBENTURES</t>
        </is>
      </c>
      <c r="B5" s="4" t="inlineStr">
        <is>
          <t xml:space="preserve">Principal
payments on convertible promissory debentures are due as follows: SCHEDULE OF PRINCIPAL PAYMENTS DUE ON CONVERTIBLE PROMISSORY DEBENTURES
Year ending December 31,
2023 (6 months remaining) $ 2,262,816
2024 $ 788,700
Long-Term
Debt $ 3,051,516 </t>
        </is>
      </c>
      <c r="C5" s="4" t="inlineStr">
        <is>
          <t xml:space="preserve">Principal
payments on convertible promissory debentures are due as follows: SCHEDULE OF PRINCIPAL PAYMENTS DUE ON CONVERTIBLE PROMISSORY DEBENTURES
Year ending December 31,
2024 $ 2,279,316
Long-Term
Debt $ 2,279,316 </t>
        </is>
      </c>
    </row>
    <row r="6">
      <c r="A6" s="4" t="inlineStr">
        <is>
          <t>SCHEDULE OF CHANGES IN CONVERTIBLE NOTES</t>
        </is>
      </c>
      <c r="B6" s="4" t="inlineStr">
        <is>
          <t xml:space="preserve">Changes
in convertible notes were as follows: SCHEDULE
OF CHANGES IN CONVERTIBLE NOTES
Note 1 Note 2 Note 3 Note 4 Note 5 Note 6 Note 7 Note 8 Note 9 Note 10 Note 11 Note 12 Note 13 Note 14 Note 15 Note 16 Note 17 Other Totals
Convertible notes payable, net, as of December 31, 2021 457,380 60,500 182,936 - - - - - - - - - - - - - - - 700,816
Convertible notes payable issued in 2022 - - - 220,000 110,000 110,000 55,000 82,500 341,000 110,000 82,500 110,000 110,000 82,500 55,000 110,000 - - 1,578,500
Convertible notes payable as of December 31, 2022 $ 457,380 $ 60,500 $ 182,936 $ 220,000 $ 110,000 $ 110,000 $ 55,000 $ 82,500 $ 341,000 $ 110,000 $ 82,500 $ 110,000 $ 110,000 $ 82,500 $ 55,000 $ 110,000 $ - $ - $ 2,279,316
Convertible notes payable issued in 2023 - - - - - - - - - - - - - - - - 970,200 - 970,200
Conversion of debt for common stock - - - - - - - - (16,500 ) - - - - - - - (181,500 ) - (198,000 )
Convertible notes payable as of June 30, 2023 $ 457,380 $ 60,500 $ 182,936 $ 220,000 $ 110,000 $ 110,000 $ 55,000 $ 82,500 $ 324,500 $ 110,000 $ 82,500 $ 110,000 $ 110,000 $ 82,500 $ 55,000 $ 110,000 $ 788,700 $ - $ 3,051,516 </t>
        </is>
      </c>
      <c r="C6" s="4" t="inlineStr">
        <is>
          <t xml:space="preserve">Changes
in convertible notes were as follows: SCHEDULE
OF CHANGES IN CONVERTIBLE NOTES
Note
1 Note
2 Note
3 Note
4 Note
5 Note
6 Note
7 Note
8 Note
9 Note
10 Note
11 Note
12 Note
13 Note
14 Note
15 Note
16 Other Totals
Convertible
notes payable as of January 1, 2021 $ 385,000 $ 50,000 $ 181,500 $ - $ - $ - $ - $ - $ - $ - $ - $ - $ - $ - $ - $ - $ - $ 616,500
Extension
of convertible note payable 72,380 10,500 18,150 - - - - - - - - - - - - - - 101,030
Exchange
of convertible note payable for common stock - - (16,714 ) - - - - - - - - - - - - - - (16,714 )
Convertible
notes payable, net, as of December 31, 2021 457,380 60,500 182,936 - - - - - - - - - - - - - - 700,816
Convertible
notes payable issued in 2022 - - - 220,000 110,000 110,000 55,000 82,500 341,000 110,000 82,500 110,000 110,000 82,500 55,000 110,000 - 1,578,500
Convertible
notes payable as of December 31, 2022 $ 457,380 $ 60,500 $ 182,936 $ 220,000 $ 110,000 $ 110,000 $ 55,000 $ 82,500 $ 341,000 $ 110,000 $ 82,500 $ 110,000 $ 110,000 $ 82,500 $ 55,000 $ 110,000 $ - $ 2,279,316 </t>
        </is>
      </c>
    </row>
    <row r="7">
      <c r="A7" s="4" t="inlineStr">
        <is>
          <t>SCHEDULE OF CHANGES IN NOTE DISCOUNTS</t>
        </is>
      </c>
      <c r="B7" s="4" t="inlineStr">
        <is>
          <t>Changes
in note discounts were as follows: SCHEDULE
OF CHANGES IN NOTE DISCOUNTS
Note
1 Note
2 Note
3 Note
4 Note
5 Note
6 Note
7 Note
8 Note
9 Note
10 Note
11 Note
12 Note
13 Note
14 Note
15 Note
16 Note
17 Other Totals
Note
discounts as of December 31, 2021 34,176 4,521 14,917 - - - - - - - - - - - - - - - 53,614
Note
discounts issued in conjunction with debt in 2022 - - - 113,418 44,786 44,787 22,794 34,861 140,289 64,104 82,500 110,000 110,000 82,500 55,000 110,000 - - 1,015,039
2022
accretion of note discounts (34,176 ) (4,521 ) (14,917 ) (87,938 ) (30,308 ) (28,836 ) (13,301 ) (18,336 ) (70,720 ) (32,316 ) (39,994 ) (49,874 ) (23,671 ) (12,822 ) (7,726 ) (6,537 ) - 50,000 (425,993 )
Note
discounts as of December 31, 2022 $ - $ - $ - $ 25,480 $ 14,478 $ 15,951 $ 9,493 $ 16,525 $ 69,569 $ 31,788 $ 42,506 $ 60,126 $ 86,329 $ 69,678 $ 47,274 $ 103,463 $ - $ 50,000 $ 642,660
Note
discounts issued in conjunction with debt in 2023 - - - - - - - - - - - - - - - - 970,200 - 970,200
2023
accretion of note discounts - - - (25,480 ) (14,478 ) (15,951 ) (9,493 ) (16,525 ) (69,569 ) (31,788 ) (37,131 ) (49,506 ) (49,509 ) (37,132 ) (24,756 ) (49,509 ) (710,798 ) (50,000 ) (1,191,625 )
Note
discounts as of June 30, 2023 $ - $ - $ - $ - $ - $ - $ - $ - $ - $ - $ 5,375 $ 10,620 $ 36,820 $ 32,546 $ 22,518 $ 53,954 $ 259,402 $ - $ 421,235
Convertible
notes payable, net, as of December 31, 2022 $ 457,380 $ 60,500 $ 182,936 $ 194,520 $ 95,522 $ 94,049 $ 45,507 $ 65,975 $ 271,431 $ 78,212 $ 39,994 $ 49,874 $ 23,671 $ 12,822 $ 7,726 $ 6,537 $ - $ (50,000 ) $ 1,636,656
Convertible
notes payable, net, as of June 30, 2023 $ 457,380 $ 60,500 $ 182,936 $ 220,000 $ 110,000 $ 110,000 $ 55,000 $ 82,500 $ 324,500 $ 110,000 $ 77,125 $ 99,380 $ 73,180 $ 49,954 $ 32,482 $ 56,046 $ 529,298 $ - $ 2,630,281
2021
Effective interest rate 11 % 11 % 12 % - % - % - % - % - % - % - % - % - % - % - % - % - % - % - % - %
2022
Effective interest rate 7 % 7 % 8 % 40 % 28 % 26 % 24 % 22 % 21 % 29 % 48 % 45 % 22 % 16 % 14 % 6 % - % - % 19 %
2023
Effective interest rate - % - % - % 12 % 13 % 15 % 17 % 20 % 21 % 29 % 45 % 45 % 45 % 45 % 45 % 45 % 90 % - % 39 %</t>
        </is>
      </c>
      <c r="C7" s="4" t="inlineStr">
        <is>
          <t>Changes
in note discounts were as follows: SCHEDULE OF CHANGES IN NOTE DISCOUNTS
Note
1 Note
2 Note
3 Note
4 Note
5 Note
6 Note
7 Note
8 Note
9 Note
10 Note
11 Note
12 Note
13 Note
14 Note
15 Note
16 Other Totals
Note discounts as of January 1, 2020 $ 73,418 $ 5,830 $ 18,584 $ - $ - $ - $ - $ - $ - $ - $ - $ - $ - $ - $ - $ - $ - $ 97,832
Note discounts in conjunction
with extension of convertible note 41,580 5,500 18,150 - - - - - - - - - - - - - - 65,230
2021
accretion of note discounts (80,822 ) (6,809 ) (21,817 ) - - - - - - - - - - - - - - (109,448 )
Note discounts as of December
31, 2021 34,176 4,521 14,917 - - - - - - - - - - - - - - 53,614
Note discounts issued in conjunction
with debt - - - 113,418 44,786 44,787 22,794 34,861 140,289 64,104 82,500 110,000 110,000 82,500 55,000 110,000 - 1,015,039
2022
accretion of note discounts (34,176 ) (4,521 ) (14,917 ) (87,938 ) (30,308 ) (28,836 ) (13,301 ) (18,336 ) (70,720 ) (32,316 ) (39,994 ) (49,874 ) (23,671 ) (12,822 ) (7,726 ) (6,537 ) 50,000 (425,993 )
accretion of note discounts (34,176 ) (4,521 ) (14,917 ) (87,938 ) (30,308 ) (28,836 ) (13,301 ) (18,336 ) (70,720 ) (32,316 ) (39,994 ) (49,874 ) (23,671 ) (12,822 ) (7,726 ) (6,537 ) 50,000 (425,993 )
Note discounts as of December
31, 2022 $ - $ - $ - $ 25,480 $ 14,478 $ 15,951 $ 9,493 $ 16,525 $ 69,569 $ 31,788 $ 42,506 $ 60,126 $ 86,329 $ 69,678 $ 47,274 $ 103,463 $ 50,000 $ 592,660
Convertible notes payable,
net, as of December 31, 2021 $ 423,204 $ 55,979 $ 168,019 $ - $ - $ - $ - $ - $ - $ - $ - $ - $ - $ - $ - $ - $ - $ 647,202
Convertible notes payable,
net, as of December 31, 2022 $ 457,380 $ 60,500 $ 182,936 $ 194,520 $ 95,522 $ 94,049 $ 45,507 $ 65,975 $ 271,431 $ 78,212 $ 39,994 $ 49,874 $ 23,671 $ 12,822 $ 7,726 $ 6,537 $ (50,000 ) $ 1,636,656
2021 Effective interest rate 11 % 11 % 12 % - - - - - - - - - - - - - - -
2022 Effective interest rate 7 % 7 % 8 % 40 % 28 % 26 % 24 % 22 % 21 % 29 % 48 % 45 % 22 % 16 % 14 % 6 % -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3</t>
        </is>
      </c>
      <c r="C2" s="2" t="inlineStr">
        <is>
          <t>Dec. 31, 2022</t>
        </is>
      </c>
    </row>
    <row r="3">
      <c r="A3" s="3" t="inlineStr">
        <is>
          <t>Operating Leases</t>
        </is>
      </c>
      <c r="B3" s="4" t="inlineStr">
        <is>
          <t xml:space="preserve"> </t>
        </is>
      </c>
      <c r="C3" s="4" t="inlineStr">
        <is>
          <t xml:space="preserve"> </t>
        </is>
      </c>
    </row>
    <row r="4">
      <c r="A4" s="4" t="inlineStr">
        <is>
          <t>SCHEDULE OF OPERATING LEASE COST AND SUPPLEMENTAL CASH FLOW INFORMATION</t>
        </is>
      </c>
      <c r="B4" s="4" t="inlineStr">
        <is>
          <t>In
accordance with ASC 842, the components of lease expense were as follows: SCHEDULE OF OPERATING LEASE COST AND SUPPLEMENTAL CASH FLOW INFORMATION
Six Months ended June 30, Three Months ended June 30,
2023 2022 2023 2022
Operating lease expense $ 35,838 $ 35,838 $ 17,919 $ 17,919
Short term lease cost $ - $ - $ - $ -
Total lease expense $ 35,838 $ 35,838 $ 17,919 $ 17,919 In
accordance with ASC 842, other information related to leases was as follows:
Six Months ended June 30, 2023 2022
Operating cash flows from operating leases $ 36,987 $ 35,910
Cash paid for amounts included in the measurement of lease liabilities $ 36,987 $ 35,910
Weighted-average remaining lease term—operating leases 3.2 4.2
Weighted-average discount rate—operating leases 10 % 10 %</t>
        </is>
      </c>
      <c r="C4" s="4" t="inlineStr">
        <is>
          <t>In
accordance with ASC 842, the components of lease expense were as follows: SCHEDULE OF OPERATING LEASE COST AND SUPPLEMENTAL CASH FLOW INFORMATION
2022 2021
Years ended December 31,
2022 2021
Operating lease expense $ 71,676 $ 41,811
Short term lease cost $ - $ -
Total lease expense $ 71,676 $ 41,811 In
accordance with ASC 842, other information related to leases was as follows:
Years ended December 31, 2022 2021
Operating cash flows from operating leases $ 72,714 $ 17,866
Cash paid for amounts included in the measurement of lease liabilities $ 72,714 $ 17,866
Weighted-average remaining lease term—operating leases 3.67 4.67
Weighted-average discount rate—operating leases 10 % 10 %</t>
        </is>
      </c>
    </row>
    <row r="5">
      <c r="A5" s="4" t="inlineStr">
        <is>
          <t>SCHEDULE OF MATURITIES OF OPERATING LEASE LIABILITIES</t>
        </is>
      </c>
      <c r="B5" s="4" t="inlineStr">
        <is>
          <t xml:space="preserve">In
accordance with ASC 842, maturities of operating lease liabilities as of June 30, 2023 were as follows: SCHEDULE OF MATURITIES OF OPERATING LEASE LIABILITIES
Operating
Year ending: Lease
2023 (remaining 6 months) $ 37,908
2024 77,142
2025 79,456
2026 54,224
Total undiscounted cash flows $ 248,730
Reconciliation of lease liabilities:
Weighted-average remaining lease terms 3.2
Weighted-average discount rate 10 %
Present values $ 215,147
Lease liabilities—current 57,049
Lease liabilities—long-term 158,098
Lease liabilities—total $ 215,147
Difference between undiscounted and discounted cash flows $ 33,583 Operating
lease cost was $ 17,919 35,838 17,919 35,838 </t>
        </is>
      </c>
      <c r="C5" s="4" t="inlineStr">
        <is>
          <t xml:space="preserve">In
accordance with ASC 842, maturities of operating lease liabilities as of December 31, 2022 were as follows: SCHEDULE OF MATURITIES OF OPERATING LEASE LIABILITIES
Operating
Year ending: Lease
2023 $ 74,895
2024 77,142
2025 79,456
2026 54,225
Total undiscounted cash flows $ 285,718
Reconciliation of lease liabilities:
Weighted-average remaining lease terms 3.67
Weighted-average discount rate 10 %
Present values $ 240,625
Lease liabilities—current 53,200
Lease liabilities—long-term 187,425
Lease liabilities—total $ 240,625
Difference between undiscounted and discounted cash flows $ 45,0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STATUTORY INCOME TAX RATES AND EFFECTIVE TAX RATE</t>
        </is>
      </c>
      <c r="B4" s="4" t="inlineStr">
        <is>
          <t>A
reconciliation of the statutory income tax rates and the effective tax rate is as follows: SCHEDULE
OF RECONCILIATION OF STATUTORY INCOME TAX RATES AND EFFECTIVE TAX RATE
December 31,
2022 2021
Statutory U.S. federal rate 21.0 % 21.0 %
State income tax, net of federal benefit 7.0 % 7.0 %
Permanent differences ( 7.5 )% ( 4.0 )%
Valuation allowance ( 20.5 )% ( 24.0 )%
Provision for income taxes 0.0 % 0.0 %</t>
        </is>
      </c>
    </row>
    <row r="5">
      <c r="A5" s="4" t="inlineStr">
        <is>
          <t>SCHEDULE OF DEFERRED TAX ASSETS</t>
        </is>
      </c>
      <c r="B5" s="4" t="inlineStr">
        <is>
          <t xml:space="preserve">The
tax effects of the temporary differences and carry forwards that give rise to deferred tax assets consist of the following: SCHEDULE
OF DEFERRED TAX ASSETS
2022 2021
December 31,
2022 2021
Deferred tax assets:
Net operating loss carry forwards $ 1,674,531 $ 1,073,527
Valuation allowance (1,674,531 ) (1,073,527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ANTI DILUTIVE SECURITIES</t>
        </is>
      </c>
      <c r="B4" s="4" t="inlineStr">
        <is>
          <t xml:space="preserve">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For
the Six Months Ended June 30, For
the Three Months Ended June 30,
2023 2022 2023 2022
Convertible
notes payable 18,194,940 6,644,940 18,194,940 6,644,940
Restricted
stock units 343,512 - 171,756 11,840,890
Warrants
to purchase shares - 8,432,288 - 11,840,890
Total
potentially dilutive shares 18,538,452 15,077,228 18,366,696 18,485,830 </t>
        </is>
      </c>
      <c r="C4" s="4" t="inlineStr">
        <is>
          <t xml:space="preserve">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 DILUTIVE SECURITIES
2022 2021
For the Years Ended December 31,
2022 2021
Convertible notes payable 11,726,940 5,489,940
Warrants to purchase shares of common stock 15,192,493 7,992,558
Total potentially dilutive shares 26,919,433 13,482,498 </t>
        </is>
      </c>
    </row>
    <row r="5">
      <c r="A5" s="4" t="inlineStr">
        <is>
          <t>SCHEDULE OF COMPUTATION OF BASIC AND DILUTED NET INCOME PER SHARE</t>
        </is>
      </c>
      <c r="B5" s="4" t="inlineStr">
        <is>
          <t>The
following table sets forth the computation of basic and diluted net income per share: SCHEDULE OF COMPUTATION OF BASIC AND DILUTED NET INCOME PER SHARE
Six Months Ended June 30, Three Months Ended June 30,
2023 2022 2023 2022
Net loss attributable to the common stockholders $ (2,064,160 ) $ (1,344,371 ) $ (723,124 ) $ (666,325 )
Basic weighted average outstanding shares of common stock 40,911,801 37,295,813 43,331,086 37,295,813
Dilutive effect of options and warrants - - - -
Diluted weighted average common stock and common stock equivalents 40,911,801 37,295,813 43,331,086 37,295,813
Loss per share:
Basic and diluted $ (0.05 ) $ (0.04 ) $ (0.02 ) $ (0.02 )
Earnings per share, Basic $ (0.05 ) $ (0.04 ) $ (0.02 ) $ (0.02 )</t>
        </is>
      </c>
      <c r="C5" s="4" t="inlineStr">
        <is>
          <t>The
following table sets forth the computation of basic and diluted net income per share: SCHEDULE OF COMPUTATION OF BASIC AND DILUTED NET INCOME PER SHARE
2022 2021
Years Ended December 31,
2022 2021
Net loss attributable to the common stockholders $ (2,929,817 ) $ (3,004,619 )
Basic weighted average outstanding shares of common stock 37,396,591 36,396,594
Dilutive effect of options and warrants - -
Diluted weighted average common stock and common stock equivalents 37,396,591 36,396,594
Loss per share:
Basic and diluted $ (0.08 ) $ (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PRINCIPAL ACTIVITIES (Details Narrative) - USD ($)</t>
        </is>
      </c>
      <c r="B1" s="2" t="inlineStr">
        <is>
          <t>Oct. 19, 2020</t>
        </is>
      </c>
      <c r="C1" s="2" t="inlineStr">
        <is>
          <t>Jun. 30, 2023</t>
        </is>
      </c>
      <c r="D1" s="2" t="inlineStr">
        <is>
          <t>Mar. 31, 2023</t>
        </is>
      </c>
      <c r="E1" s="2" t="inlineStr">
        <is>
          <t>Dec. 31, 2022</t>
        </is>
      </c>
      <c r="F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outstanding</t>
        </is>
      </c>
      <c r="B3" s="4" t="inlineStr">
        <is>
          <t xml:space="preserve"> </t>
        </is>
      </c>
      <c r="C3" s="6" t="n">
        <v>44231402</v>
      </c>
      <c r="D3" s="6" t="n">
        <v>42713325</v>
      </c>
      <c r="E3" s="6" t="n">
        <v>38263813</v>
      </c>
      <c r="F3" s="6" t="n">
        <v>37295813</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outstanding</t>
        </is>
      </c>
      <c r="B6" s="4" t="inlineStr">
        <is>
          <t xml:space="preserve"> </t>
        </is>
      </c>
      <c r="C6" s="4" t="inlineStr">
        <is>
          <t xml:space="preserve"> </t>
        </is>
      </c>
      <c r="D6" s="6" t="n">
        <v>42713325</v>
      </c>
      <c r="E6" s="4" t="inlineStr">
        <is>
          <t xml:space="preserve"> </t>
        </is>
      </c>
      <c r="F6" s="4" t="inlineStr">
        <is>
          <t xml:space="preserve"> </t>
        </is>
      </c>
    </row>
    <row r="7">
      <c r="A7" s="4" t="inlineStr">
        <is>
          <t>Common stock, shares held</t>
        </is>
      </c>
      <c r="B7" s="4" t="inlineStr">
        <is>
          <t xml:space="preserve"> </t>
        </is>
      </c>
      <c r="C7" s="4" t="inlineStr">
        <is>
          <t xml:space="preserve"> </t>
        </is>
      </c>
      <c r="D7" s="6" t="n">
        <v>17073325</v>
      </c>
      <c r="E7" s="4" t="inlineStr">
        <is>
          <t xml:space="preserve"> </t>
        </is>
      </c>
      <c r="F7" s="4" t="inlineStr">
        <is>
          <t xml:space="preserve"> </t>
        </is>
      </c>
    </row>
    <row r="8">
      <c r="A8" s="4" t="inlineStr">
        <is>
          <t>Share Exchang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mon stock outstanding</t>
        </is>
      </c>
      <c r="B10" s="9" t="n">
        <v>0.75</v>
      </c>
      <c r="C10" s="4" t="inlineStr">
        <is>
          <t xml:space="preserve"> </t>
        </is>
      </c>
      <c r="D10" s="4" t="inlineStr">
        <is>
          <t xml:space="preserve"> </t>
        </is>
      </c>
      <c r="E10" s="4" t="inlineStr">
        <is>
          <t xml:space="preserve"> </t>
        </is>
      </c>
      <c r="F10" s="4" t="inlineStr">
        <is>
          <t xml:space="preserve"> </t>
        </is>
      </c>
    </row>
    <row r="11">
      <c r="A11" s="4" t="inlineStr">
        <is>
          <t>Converted liabilities</t>
        </is>
      </c>
      <c r="B11" s="5" t="n">
        <v>3429516</v>
      </c>
      <c r="C11" s="4" t="inlineStr">
        <is>
          <t xml:space="preserve"> </t>
        </is>
      </c>
      <c r="D11" s="4" t="inlineStr">
        <is>
          <t xml:space="preserve"> </t>
        </is>
      </c>
      <c r="E11" s="4" t="inlineStr">
        <is>
          <t xml:space="preserve"> </t>
        </is>
      </c>
      <c r="F11" s="4" t="inlineStr">
        <is>
          <t xml:space="preserve"> </t>
        </is>
      </c>
    </row>
    <row r="12">
      <c r="A12" s="4" t="inlineStr">
        <is>
          <t>Conversion shares</t>
        </is>
      </c>
      <c r="B12" s="6" t="n">
        <v>7907351</v>
      </c>
      <c r="C12" s="4" t="inlineStr">
        <is>
          <t xml:space="preserve"> </t>
        </is>
      </c>
      <c r="D12" s="4" t="inlineStr">
        <is>
          <t xml:space="preserve"> </t>
        </is>
      </c>
      <c r="E12" s="4" t="inlineStr">
        <is>
          <t xml:space="preserve"> </t>
        </is>
      </c>
      <c r="F12" s="4" t="inlineStr">
        <is>
          <t xml:space="preserve"> </t>
        </is>
      </c>
    </row>
    <row r="13">
      <c r="A13" s="4" t="inlineStr">
        <is>
          <t>Share Exchange Agreement [Member] | Sigyn Stockhold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cquisition ownership interest</t>
        </is>
      </c>
      <c r="B15" s="9" t="n">
        <v>0.75</v>
      </c>
      <c r="C15" s="4" t="inlineStr">
        <is>
          <t xml:space="preserve"> </t>
        </is>
      </c>
      <c r="D15" s="4" t="inlineStr">
        <is>
          <t xml:space="preserve"> </t>
        </is>
      </c>
      <c r="E15" s="4" t="inlineStr">
        <is>
          <t xml:space="preserve"> </t>
        </is>
      </c>
      <c r="F15" s="4" t="inlineStr">
        <is>
          <t xml:space="preserve"> </t>
        </is>
      </c>
    </row>
    <row r="16">
      <c r="A16" s="4" t="inlineStr">
        <is>
          <t>Share Exchange Agreement [Member] | Issued And Outstanding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acquisition ownership interest</t>
        </is>
      </c>
      <c r="B18" s="9" t="n">
        <v>1</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S OF PRESENTATION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5" t="n">
        <v>9259736</v>
      </c>
      <c r="C4" s="4" t="inlineStr">
        <is>
          <t xml:space="preserve"> </t>
        </is>
      </c>
      <c r="D4" s="4" t="inlineStr">
        <is>
          <t xml:space="preserve"> </t>
        </is>
      </c>
      <c r="E4" s="4" t="inlineStr">
        <is>
          <t xml:space="preserve"> </t>
        </is>
      </c>
      <c r="F4" s="5" t="n">
        <v>9259736</v>
      </c>
      <c r="G4" s="4" t="inlineStr">
        <is>
          <t xml:space="preserve"> </t>
        </is>
      </c>
      <c r="H4" s="5" t="n">
        <v>7195576</v>
      </c>
      <c r="I4" s="5" t="n">
        <v>4265759</v>
      </c>
    </row>
    <row r="5">
      <c r="A5" s="4" t="inlineStr">
        <is>
          <t>Working capital</t>
        </is>
      </c>
      <c r="B5" s="6" t="n">
        <v>3117142</v>
      </c>
      <c r="C5" s="4" t="inlineStr">
        <is>
          <t xml:space="preserve"> </t>
        </is>
      </c>
      <c r="D5" s="4" t="inlineStr">
        <is>
          <t xml:space="preserve"> </t>
        </is>
      </c>
      <c r="E5" s="4" t="inlineStr">
        <is>
          <t xml:space="preserve"> </t>
        </is>
      </c>
      <c r="F5" s="6" t="n">
        <v>3117142</v>
      </c>
      <c r="G5" s="4" t="inlineStr">
        <is>
          <t xml:space="preserve"> </t>
        </is>
      </c>
      <c r="H5" s="6" t="n">
        <v>1978396</v>
      </c>
      <c r="I5" s="4" t="inlineStr">
        <is>
          <t xml:space="preserve"> </t>
        </is>
      </c>
    </row>
    <row r="6">
      <c r="A6" s="4" t="inlineStr">
        <is>
          <t>Net loss</t>
        </is>
      </c>
      <c r="B6" s="5" t="n">
        <v>723124</v>
      </c>
      <c r="C6" s="5" t="n">
        <v>1341036</v>
      </c>
      <c r="D6" s="5" t="n">
        <v>666325</v>
      </c>
      <c r="E6" s="5" t="n">
        <v>678046</v>
      </c>
      <c r="F6" s="6" t="n">
        <v>2064160</v>
      </c>
      <c r="G6" s="5" t="n">
        <v>1344371</v>
      </c>
      <c r="H6" s="6" t="n">
        <v>2929817</v>
      </c>
      <c r="I6" s="6" t="n">
        <v>3004619</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5" t="n">
        <v>891267</v>
      </c>
      <c r="G7" s="5" t="n">
        <v>854308</v>
      </c>
      <c r="H7" s="5" t="n">
        <v>1830242</v>
      </c>
      <c r="I7" s="5" t="n">
        <v>1774182</v>
      </c>
    </row>
  </sheetData>
  <mergeCells count="4">
    <mergeCell ref="A1:A2"/>
    <mergeCell ref="B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Unamortized debt issuance costs</t>
        </is>
      </c>
      <c r="B3" s="5" t="n">
        <v>421235</v>
      </c>
      <c r="C3" s="5" t="n">
        <v>642660</v>
      </c>
      <c r="D3" s="5" t="n">
        <v>53614</v>
      </c>
    </row>
    <row r="4">
      <c r="A4" s="4" t="inlineStr">
        <is>
          <t>Preferred stock, par value</t>
        </is>
      </c>
      <c r="B4" s="7" t="n">
        <v>0.0001</v>
      </c>
      <c r="C4" s="7" t="n">
        <v>0.0001</v>
      </c>
      <c r="D4" s="7" t="n">
        <v>0.0001</v>
      </c>
    </row>
    <row r="5">
      <c r="A5" s="4" t="inlineStr">
        <is>
          <t>Preferred stock, shares authorized</t>
        </is>
      </c>
      <c r="B5" s="6" t="n">
        <v>10000000</v>
      </c>
      <c r="C5" s="6" t="n">
        <v>10000000</v>
      </c>
      <c r="D5" s="6" t="n">
        <v>10000000</v>
      </c>
    </row>
    <row r="6">
      <c r="A6" s="4" t="inlineStr">
        <is>
          <t>Preferred stock, shares issued</t>
        </is>
      </c>
      <c r="B6" s="6" t="n">
        <v>1215</v>
      </c>
      <c r="C6" s="6" t="n">
        <v>0</v>
      </c>
      <c r="D6" s="6" t="n">
        <v>0</v>
      </c>
    </row>
    <row r="7">
      <c r="A7" s="4" t="inlineStr">
        <is>
          <t>Preferred stock, shares outstanding</t>
        </is>
      </c>
      <c r="B7" s="6" t="n">
        <v>1215</v>
      </c>
      <c r="C7" s="6" t="n">
        <v>0</v>
      </c>
      <c r="D7" s="6" t="n">
        <v>0</v>
      </c>
    </row>
    <row r="8">
      <c r="A8" s="4" t="inlineStr">
        <is>
          <t>Common stock, par value</t>
        </is>
      </c>
      <c r="B8" s="7" t="n">
        <v>0.0001</v>
      </c>
      <c r="C8" s="7" t="n">
        <v>0.0001</v>
      </c>
      <c r="D8" s="7" t="n">
        <v>0.0001</v>
      </c>
    </row>
    <row r="9">
      <c r="A9" s="4" t="inlineStr">
        <is>
          <t>Common stock, shares authorized</t>
        </is>
      </c>
      <c r="B9" s="6" t="n">
        <v>1000000000</v>
      </c>
      <c r="C9" s="6" t="n">
        <v>1000000000</v>
      </c>
      <c r="D9" s="6" t="n">
        <v>1000000000</v>
      </c>
    </row>
    <row r="10">
      <c r="A10" s="4" t="inlineStr">
        <is>
          <t>Common stock, shares issued</t>
        </is>
      </c>
      <c r="B10" s="6" t="n">
        <v>44231402</v>
      </c>
      <c r="C10" s="6" t="n">
        <v>38263813</v>
      </c>
      <c r="D10" s="6" t="n">
        <v>37295813</v>
      </c>
    </row>
    <row r="11">
      <c r="A11" s="4" t="inlineStr">
        <is>
          <t>Common stock, shares outstanding</t>
        </is>
      </c>
      <c r="B11" s="6" t="n">
        <v>44231402</v>
      </c>
      <c r="C11" s="6" t="n">
        <v>38263813</v>
      </c>
      <c r="D11" s="6" t="n">
        <v>37295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ash FDIC insured amount</t>
        </is>
      </c>
      <c r="B3" s="5" t="n">
        <v>250000</v>
      </c>
      <c r="C3" s="4" t="inlineStr">
        <is>
          <t xml:space="preserve"> </t>
        </is>
      </c>
      <c r="D3" s="5" t="n">
        <v>250000</v>
      </c>
      <c r="E3" s="4" t="inlineStr">
        <is>
          <t xml:space="preserve"> </t>
        </is>
      </c>
      <c r="F3" s="5" t="n">
        <v>250000</v>
      </c>
      <c r="G3" s="4" t="inlineStr">
        <is>
          <t xml:space="preserve"> </t>
        </is>
      </c>
    </row>
    <row r="4">
      <c r="A4" s="4" t="inlineStr">
        <is>
          <t>Advertising expenses</t>
        </is>
      </c>
      <c r="B4" s="6" t="n">
        <v>100</v>
      </c>
      <c r="C4" s="5" t="n">
        <v>131</v>
      </c>
      <c r="D4" s="6" t="n">
        <v>284</v>
      </c>
      <c r="E4" s="5" t="n">
        <v>381</v>
      </c>
      <c r="F4" s="6" t="n">
        <v>457</v>
      </c>
      <c r="G4" s="5" t="n">
        <v>0</v>
      </c>
    </row>
    <row r="5">
      <c r="A5" s="4" t="inlineStr">
        <is>
          <t>Research and development expense</t>
        </is>
      </c>
      <c r="B5" s="6" t="n">
        <v>219159</v>
      </c>
      <c r="C5" s="5" t="n">
        <v>154683</v>
      </c>
      <c r="D5" s="6" t="n">
        <v>367002</v>
      </c>
      <c r="E5" s="5" t="n">
        <v>383025</v>
      </c>
      <c r="F5" s="6" t="n">
        <v>657657</v>
      </c>
      <c r="G5" s="6" t="n">
        <v>734014</v>
      </c>
    </row>
    <row r="6">
      <c r="A6" s="4" t="inlineStr">
        <is>
          <t>Inventory</t>
        </is>
      </c>
      <c r="B6" s="6" t="n">
        <v>50000</v>
      </c>
      <c r="C6" s="4" t="inlineStr">
        <is>
          <t xml:space="preserve"> </t>
        </is>
      </c>
      <c r="D6" s="6" t="n">
        <v>50000</v>
      </c>
      <c r="E6" s="4" t="inlineStr">
        <is>
          <t xml:space="preserve"> </t>
        </is>
      </c>
      <c r="F6" s="6" t="n">
        <v>50000</v>
      </c>
      <c r="G6" s="6" t="n">
        <v>50000</v>
      </c>
    </row>
    <row r="7">
      <c r="A7" s="4" t="inlineStr">
        <is>
          <t>Impairment of assets</t>
        </is>
      </c>
      <c r="B7" s="4" t="inlineStr">
        <is>
          <t xml:space="preserve"> </t>
        </is>
      </c>
      <c r="C7" s="4" t="inlineStr">
        <is>
          <t xml:space="preserve"> </t>
        </is>
      </c>
      <c r="D7" s="4" t="inlineStr">
        <is>
          <t xml:space="preserve"> </t>
        </is>
      </c>
      <c r="E7" s="4" t="inlineStr">
        <is>
          <t xml:space="preserve"> </t>
        </is>
      </c>
      <c r="F7" s="4" t="inlineStr">
        <is>
          <t xml:space="preserve"> </t>
        </is>
      </c>
      <c r="G7" s="6" t="n">
        <v>536047</v>
      </c>
    </row>
    <row r="8">
      <c r="A8" s="4" t="inlineStr">
        <is>
          <t>Other current liabilities</t>
        </is>
      </c>
      <c r="B8" s="5" t="n">
        <v>2261</v>
      </c>
      <c r="C8" s="4" t="inlineStr">
        <is>
          <t xml:space="preserve"> </t>
        </is>
      </c>
      <c r="D8" s="5" t="n">
        <v>2261</v>
      </c>
      <c r="E8" s="4" t="inlineStr">
        <is>
          <t xml:space="preserve"> </t>
        </is>
      </c>
      <c r="F8" s="5" t="n">
        <v>1197</v>
      </c>
      <c r="G8" s="6" t="n">
        <v>179</v>
      </c>
    </row>
    <row r="9">
      <c r="A9" s="4" t="inlineStr">
        <is>
          <t>Revision of Prior Period, Reclassifica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5" t="n">
        <v>1072</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Accumulated depreciation</t>
        </is>
      </c>
      <c r="B3" s="5" t="n">
        <v>-13576</v>
      </c>
      <c r="C3" s="5" t="n">
        <v>-10146</v>
      </c>
      <c r="D3" s="5" t="n">
        <v>-3292</v>
      </c>
    </row>
    <row r="4">
      <c r="A4" s="4" t="inlineStr">
        <is>
          <t>Property and equipment, net</t>
        </is>
      </c>
      <c r="B4" s="5" t="n">
        <v>18622</v>
      </c>
      <c r="C4" s="5" t="n">
        <v>22052</v>
      </c>
      <c r="D4" s="6" t="n">
        <v>28046</v>
      </c>
    </row>
    <row r="5">
      <c r="A5" s="4" t="inlineStr">
        <is>
          <t>Office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t>
        </is>
      </c>
      <c r="B7" s="4" t="inlineStr">
        <is>
          <t>5 years</t>
        </is>
      </c>
      <c r="C7" s="4" t="inlineStr">
        <is>
          <t>5 years</t>
        </is>
      </c>
      <c r="D7" s="4" t="inlineStr">
        <is>
          <t xml:space="preserve"> </t>
        </is>
      </c>
    </row>
    <row r="8">
      <c r="A8" s="4" t="inlineStr">
        <is>
          <t>Equipment gross</t>
        </is>
      </c>
      <c r="B8" s="5" t="n">
        <v>29041</v>
      </c>
      <c r="C8" s="5" t="n">
        <v>29041</v>
      </c>
      <c r="D8" s="6" t="n">
        <v>28181</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3 years</t>
        </is>
      </c>
      <c r="C11" s="4" t="inlineStr">
        <is>
          <t>3 years</t>
        </is>
      </c>
      <c r="D11" s="4" t="inlineStr">
        <is>
          <t xml:space="preserve"> </t>
        </is>
      </c>
    </row>
    <row r="12">
      <c r="A12" s="4" t="inlineStr">
        <is>
          <t>Equipment gross</t>
        </is>
      </c>
      <c r="B12" s="5" t="n">
        <v>3157</v>
      </c>
      <c r="C12" s="5" t="n">
        <v>3157</v>
      </c>
      <c r="D12" s="5" t="n">
        <v>31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715</v>
      </c>
      <c r="C4" s="5" t="n">
        <v>1719</v>
      </c>
      <c r="D4" s="5" t="n">
        <v>3430</v>
      </c>
      <c r="E4" s="5" t="n">
        <v>3423</v>
      </c>
      <c r="F4" s="5" t="n">
        <v>6854</v>
      </c>
      <c r="G4" s="5" t="n">
        <v>2946</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INTANGIBLE ASSETS (Details) - USD ($)</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Website</t>
        </is>
      </c>
      <c r="B3" s="5" t="n">
        <v>10799</v>
      </c>
      <c r="C3" s="5" t="n">
        <v>10799</v>
      </c>
      <c r="D3" s="5" t="n">
        <v>10799</v>
      </c>
    </row>
    <row r="4">
      <c r="A4" s="4" t="inlineStr">
        <is>
          <t>Intangible assets amortization period</t>
        </is>
      </c>
      <c r="B4" s="4" t="inlineStr">
        <is>
          <t>3 years</t>
        </is>
      </c>
      <c r="C4" s="4" t="inlineStr">
        <is>
          <t>3 years</t>
        </is>
      </c>
      <c r="D4" s="4" t="inlineStr">
        <is>
          <t xml:space="preserve"> </t>
        </is>
      </c>
    </row>
    <row r="5">
      <c r="A5" s="4" t="inlineStr">
        <is>
          <t>Accumulated amortization</t>
        </is>
      </c>
      <c r="B5" s="5" t="n">
        <v>-10499</v>
      </c>
      <c r="C5" s="5" t="n">
        <v>-8699</v>
      </c>
      <c r="D5" s="6" t="n">
        <v>-5099</v>
      </c>
    </row>
    <row r="6">
      <c r="A6" s="4" t="inlineStr">
        <is>
          <t>Intangible assets, net</t>
        </is>
      </c>
      <c r="B6" s="5" t="n">
        <v>300</v>
      </c>
      <c r="C6" s="5" t="n">
        <v>2100</v>
      </c>
      <c r="D6" s="5" t="n">
        <v>5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AMORTIZATION EXPENSES RELATED TO INTANGIBLE ASSETS (Details) - USD ($)</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2100</v>
      </c>
      <c r="D3" s="4" t="inlineStr">
        <is>
          <t xml:space="preserve"> </t>
        </is>
      </c>
    </row>
    <row r="4">
      <c r="A4" s="4" t="inlineStr">
        <is>
          <t>Intangible assets, net</t>
        </is>
      </c>
      <c r="B4" s="5" t="n">
        <v>300</v>
      </c>
      <c r="C4" s="5" t="n">
        <v>2100</v>
      </c>
      <c r="D4" s="5" t="n">
        <v>5700</v>
      </c>
    </row>
    <row r="5">
      <c r="A5" s="4" t="inlineStr">
        <is>
          <t>2023</t>
        </is>
      </c>
      <c r="B5" s="5" t="n">
        <v>300</v>
      </c>
      <c r="C5" s="4" t="inlineStr">
        <is>
          <t xml:space="preserve"> </t>
        </is>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900</v>
      </c>
      <c r="C4" s="5" t="n">
        <v>900</v>
      </c>
      <c r="D4" s="5" t="n">
        <v>1800</v>
      </c>
      <c r="E4" s="5" t="n">
        <v>1800</v>
      </c>
      <c r="F4" s="5" t="n">
        <v>3600</v>
      </c>
      <c r="G4" s="5" t="n">
        <v>16205</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 width="15" customWidth="1" min="6" max="6"/>
    <col width="15" customWidth="1" min="7" max="7"/>
    <col width="16" customWidth="1" min="8" max="8"/>
    <col width="15" customWidth="1" min="9" max="9"/>
    <col width="16" customWidth="1" min="10" max="10"/>
    <col width="14" customWidth="1" min="11" max="11"/>
    <col width="15" customWidth="1" min="12" max="12"/>
    <col width="15" customWidth="1" min="13" max="13"/>
    <col width="15" customWidth="1" min="14" max="14"/>
    <col width="15" customWidth="1" min="15" max="15"/>
    <col width="15" customWidth="1" min="16" max="16"/>
    <col width="15" customWidth="1" min="17" max="17"/>
    <col width="14" customWidth="1" min="18" max="18"/>
    <col width="14" customWidth="1" min="19" max="19"/>
    <col width="14" customWidth="1" min="20" max="20"/>
    <col width="14" customWidth="1" min="21" max="21"/>
  </cols>
  <sheetData>
    <row r="1">
      <c r="A1" s="1" t="inlineStr">
        <is>
          <t>SCHEDULE OF CONVERTIBLE NOTES PAYABLE (Details) - USD ($)</t>
        </is>
      </c>
      <c r="Q1" s="2" t="inlineStr">
        <is>
          <t>1 Months Ended</t>
        </is>
      </c>
    </row>
    <row r="2">
      <c r="B2" s="2" t="inlineStr">
        <is>
          <t>Jun. 30, 2023</t>
        </is>
      </c>
      <c r="C2" s="2" t="inlineStr">
        <is>
          <t>Dec. 22, 2022</t>
        </is>
      </c>
      <c r="D2" s="2" t="inlineStr">
        <is>
          <t>Nov. 14, 2022</t>
        </is>
      </c>
      <c r="E2" s="2" t="inlineStr">
        <is>
          <t>Nov. 09, 2022</t>
        </is>
      </c>
      <c r="F2" s="2" t="inlineStr">
        <is>
          <t>Oct. 20, 2022</t>
        </is>
      </c>
      <c r="G2" s="2" t="inlineStr">
        <is>
          <t>Sep. 20, 2022</t>
        </is>
      </c>
      <c r="H2" s="2" t="inlineStr">
        <is>
          <t>Sep. 09, 2022</t>
        </is>
      </c>
      <c r="I2" s="2" t="inlineStr">
        <is>
          <t>Jun. 22, 2022</t>
        </is>
      </c>
      <c r="J2" s="2" t="inlineStr">
        <is>
          <t>Jun. 01, 2022</t>
        </is>
      </c>
      <c r="K2" s="2" t="inlineStr">
        <is>
          <t>May 10, 2022</t>
        </is>
      </c>
      <c r="L2" s="2" t="inlineStr">
        <is>
          <t>Apr. 28, 2022</t>
        </is>
      </c>
      <c r="M2" s="2" t="inlineStr">
        <is>
          <t>Mar. 23, 2022</t>
        </is>
      </c>
      <c r="N2" s="2" t="inlineStr">
        <is>
          <t>Sep. 17, 2020</t>
        </is>
      </c>
      <c r="O2" s="2" t="inlineStr">
        <is>
          <t>Jun. 23, 2020</t>
        </is>
      </c>
      <c r="P2" s="2" t="inlineStr">
        <is>
          <t>Jan. 28, 2020</t>
        </is>
      </c>
      <c r="Q2" s="2" t="inlineStr">
        <is>
          <t>Aug. 31, 2022</t>
        </is>
      </c>
      <c r="R2" s="2" t="inlineStr">
        <is>
          <t>Dec. 31, 2022</t>
        </is>
      </c>
      <c r="S2" s="2" t="inlineStr">
        <is>
          <t>Jul. 31, 2022</t>
        </is>
      </c>
      <c r="T2" s="2" t="inlineStr">
        <is>
          <t>Dec. 31, 2021</t>
        </is>
      </c>
      <c r="U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tible notes payable</t>
        </is>
      </c>
      <c r="B4" s="5" t="n">
        <v>30515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279316</v>
      </c>
      <c r="S4" s="4" t="inlineStr">
        <is>
          <t xml:space="preserve"> </t>
        </is>
      </c>
      <c r="T4" s="5" t="n">
        <v>700816</v>
      </c>
      <c r="U4" s="5" t="n">
        <v>616500</v>
      </c>
    </row>
    <row r="5">
      <c r="A5" s="4" t="inlineStr">
        <is>
          <t>Original issue discount</t>
        </is>
      </c>
      <c r="B5" s="6" t="n">
        <v>-599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74502</v>
      </c>
      <c r="S5" s="4" t="inlineStr">
        <is>
          <t xml:space="preserve"> </t>
        </is>
      </c>
      <c r="T5" s="6" t="n">
        <v>-53614</v>
      </c>
      <c r="U5" s="4" t="inlineStr">
        <is>
          <t xml:space="preserve"> </t>
        </is>
      </c>
    </row>
    <row r="6">
      <c r="A6" s="4" t="inlineStr">
        <is>
          <t>Beneficial conversion feature</t>
        </is>
      </c>
      <c r="B6" s="6" t="n">
        <v>-2326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75275</v>
      </c>
      <c r="S6" s="4" t="inlineStr">
        <is>
          <t xml:space="preserve"> </t>
        </is>
      </c>
      <c r="T6" s="4" t="inlineStr">
        <is>
          <t xml:space="preserve"> </t>
        </is>
      </c>
      <c r="U6" s="4" t="inlineStr">
        <is>
          <t xml:space="preserve"> </t>
        </is>
      </c>
    </row>
    <row r="7">
      <c r="A7" s="4" t="inlineStr">
        <is>
          <t>Debt discount</t>
        </is>
      </c>
      <c r="B7" s="6" t="n">
        <v>-1286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92883</v>
      </c>
      <c r="S7" s="4" t="inlineStr">
        <is>
          <t xml:space="preserve"> </t>
        </is>
      </c>
      <c r="T7" s="4" t="inlineStr">
        <is>
          <t xml:space="preserve"> </t>
        </is>
      </c>
      <c r="U7" s="4" t="inlineStr">
        <is>
          <t xml:space="preserve"> </t>
        </is>
      </c>
    </row>
    <row r="8">
      <c r="A8" s="4" t="inlineStr">
        <is>
          <t>Total convertible notes payable</t>
        </is>
      </c>
      <c r="B8" s="6" t="n">
        <v>26302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636656</v>
      </c>
      <c r="S8" s="4" t="inlineStr">
        <is>
          <t xml:space="preserve"> </t>
        </is>
      </c>
      <c r="T8" s="6" t="n">
        <v>647202</v>
      </c>
      <c r="U8" s="4" t="inlineStr">
        <is>
          <t xml:space="preserve"> </t>
        </is>
      </c>
    </row>
    <row r="9">
      <c r="A9" s="4" t="inlineStr">
        <is>
          <t>Convertible Promissory Not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tible notes payable</t>
        </is>
      </c>
      <c r="B11" s="6" t="n">
        <v>457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57380</v>
      </c>
      <c r="Q11" s="4" t="inlineStr">
        <is>
          <t xml:space="preserve"> </t>
        </is>
      </c>
      <c r="R11" s="6" t="n">
        <v>457380</v>
      </c>
      <c r="S11" s="4" t="inlineStr">
        <is>
          <t xml:space="preserve"> </t>
        </is>
      </c>
      <c r="T11" s="6" t="n">
        <v>457380</v>
      </c>
      <c r="U11" s="6" t="n">
        <v>385000</v>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Oct. 20,  2022</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Promissory Note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tible notes payable</t>
        </is>
      </c>
      <c r="B16" s="6" t="n">
        <v>60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0500</v>
      </c>
      <c r="P16" s="4" t="inlineStr">
        <is>
          <t xml:space="preserve"> </t>
        </is>
      </c>
      <c r="Q16" s="4" t="inlineStr">
        <is>
          <t xml:space="preserve"> </t>
        </is>
      </c>
      <c r="R16" s="6" t="n">
        <v>60500</v>
      </c>
      <c r="S16" s="4" t="inlineStr">
        <is>
          <t xml:space="preserve"> </t>
        </is>
      </c>
      <c r="T16" s="6" t="n">
        <v>60500</v>
      </c>
      <c r="U16" s="6" t="n">
        <v>50000</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Oct. 20,  2022</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vertible Promissory Not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vertible notes payable</t>
        </is>
      </c>
      <c r="B21" s="6" t="n">
        <v>1829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82936</v>
      </c>
      <c r="O21" s="4" t="inlineStr">
        <is>
          <t xml:space="preserve"> </t>
        </is>
      </c>
      <c r="P21" s="4" t="inlineStr">
        <is>
          <t xml:space="preserve"> </t>
        </is>
      </c>
      <c r="Q21" s="4" t="inlineStr">
        <is>
          <t xml:space="preserve"> </t>
        </is>
      </c>
      <c r="R21" s="6" t="n">
        <v>182936</v>
      </c>
      <c r="S21" s="4" t="inlineStr">
        <is>
          <t xml:space="preserve"> </t>
        </is>
      </c>
      <c r="T21" s="6" t="n">
        <v>182936</v>
      </c>
      <c r="U21" s="6" t="n">
        <v>181500</v>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Oct. 20,  2022</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tible Promissory Note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tible notes payable</t>
        </is>
      </c>
      <c r="B26" s="6" t="n">
        <v>22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20000</v>
      </c>
      <c r="N26" s="4" t="inlineStr">
        <is>
          <t xml:space="preserve"> </t>
        </is>
      </c>
      <c r="O26" s="4" t="inlineStr">
        <is>
          <t xml:space="preserve"> </t>
        </is>
      </c>
      <c r="P26" s="4" t="inlineStr">
        <is>
          <t xml:space="preserve"> </t>
        </is>
      </c>
      <c r="Q26" s="4" t="inlineStr">
        <is>
          <t xml:space="preserve"> </t>
        </is>
      </c>
      <c r="R26" s="6" t="n">
        <v>220000</v>
      </c>
      <c r="S26" s="4" t="inlineStr">
        <is>
          <t xml:space="preserve"> </t>
        </is>
      </c>
      <c r="T26" s="4" t="inlineStr">
        <is>
          <t xml:space="preserve"> </t>
        </is>
      </c>
      <c r="U26" s="4" t="inlineStr">
        <is>
          <t xml:space="preserve"> </t>
        </is>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Mar. 23,  2023</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tible Promissory Note F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vertible notes payable</t>
        </is>
      </c>
      <c r="B31" s="6" t="n">
        <v>11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10000</v>
      </c>
      <c r="M31" s="4" t="inlineStr">
        <is>
          <t xml:space="preserve"> </t>
        </is>
      </c>
      <c r="N31" s="4" t="inlineStr">
        <is>
          <t xml:space="preserve"> </t>
        </is>
      </c>
      <c r="O31" s="4" t="inlineStr">
        <is>
          <t xml:space="preserve"> </t>
        </is>
      </c>
      <c r="P31" s="4" t="inlineStr">
        <is>
          <t xml:space="preserve"> </t>
        </is>
      </c>
      <c r="Q31" s="4" t="inlineStr">
        <is>
          <t xml:space="preserve"> </t>
        </is>
      </c>
      <c r="R31" s="6" t="n">
        <v>110000</v>
      </c>
      <c r="S31" s="4" t="inlineStr">
        <is>
          <t xml:space="preserve"> </t>
        </is>
      </c>
      <c r="T31" s="4" t="inlineStr">
        <is>
          <t xml:space="preserve"> </t>
        </is>
      </c>
      <c r="U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Apr. 28,  2023</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vertible Promissory Note Si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notes payable</t>
        </is>
      </c>
      <c r="B36" s="6" t="n">
        <v>1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10000</v>
      </c>
      <c r="S36" s="4" t="inlineStr">
        <is>
          <t xml:space="preserve"> </t>
        </is>
      </c>
      <c r="T36" s="4" t="inlineStr">
        <is>
          <t xml:space="preserve"> </t>
        </is>
      </c>
      <c r="U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May 10,  2023</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Promissory Note Sev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tible notes payable</t>
        </is>
      </c>
      <c r="B41" s="6" t="n">
        <v>5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55000</v>
      </c>
      <c r="S41" s="4" t="inlineStr">
        <is>
          <t xml:space="preserve"> </t>
        </is>
      </c>
      <c r="T41" s="4" t="inlineStr">
        <is>
          <t xml:space="preserve"> </t>
        </is>
      </c>
      <c r="U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Jun.  01,  2023</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Promissory Note Eigh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tible notes payable</t>
        </is>
      </c>
      <c r="B46" s="6" t="n">
        <v>8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2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82500</v>
      </c>
      <c r="S46" s="4" t="inlineStr">
        <is>
          <t xml:space="preserve"> </t>
        </is>
      </c>
      <c r="T46" s="4" t="inlineStr">
        <is>
          <t xml:space="preserve"> </t>
        </is>
      </c>
      <c r="U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Jun. 22,  2023</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tible Promissory Note Ni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tible notes payable</t>
        </is>
      </c>
      <c r="B51" s="6" t="n">
        <v>324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41000</v>
      </c>
      <c r="S51" s="5" t="n">
        <v>341000</v>
      </c>
      <c r="T51" s="4" t="inlineStr">
        <is>
          <t xml:space="preserve"> </t>
        </is>
      </c>
      <c r="U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9" t="n">
        <v>0</v>
      </c>
      <c r="T52" s="4" t="inlineStr">
        <is>
          <t xml:space="preserve"> </t>
        </is>
      </c>
      <c r="U52" s="4" t="inlineStr">
        <is>
          <t xml:space="preserve"> </t>
        </is>
      </c>
    </row>
    <row r="53">
      <c r="A53" s="4" t="inlineStr">
        <is>
          <t>Convertible Promissory Note Te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nvertible notes payable</t>
        </is>
      </c>
      <c r="B55" s="6" t="n">
        <v>1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10000</v>
      </c>
      <c r="R55" s="6" t="n">
        <v>110000</v>
      </c>
      <c r="S55" s="4" t="inlineStr">
        <is>
          <t xml:space="preserve"> </t>
        </is>
      </c>
      <c r="T55" s="4" t="inlineStr">
        <is>
          <t xml:space="preserve"> </t>
        </is>
      </c>
      <c r="U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9" t="n">
        <v>0</v>
      </c>
      <c r="R56" s="4" t="inlineStr">
        <is>
          <t xml:space="preserve"> </t>
        </is>
      </c>
      <c r="S56" s="4" t="inlineStr">
        <is>
          <t xml:space="preserve"> </t>
        </is>
      </c>
      <c r="T56" s="4" t="inlineStr">
        <is>
          <t xml:space="preserve"> </t>
        </is>
      </c>
      <c r="U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Aug. 31,  2023</t>
        </is>
      </c>
      <c r="R57" s="4" t="inlineStr">
        <is>
          <t xml:space="preserve"> </t>
        </is>
      </c>
      <c r="S57" s="4" t="inlineStr">
        <is>
          <t xml:space="preserve"> </t>
        </is>
      </c>
      <c r="T57" s="4" t="inlineStr">
        <is>
          <t xml:space="preserve"> </t>
        </is>
      </c>
      <c r="U57" s="4" t="inlineStr">
        <is>
          <t xml:space="preserve"> </t>
        </is>
      </c>
    </row>
    <row r="58">
      <c r="A58" s="4" t="inlineStr">
        <is>
          <t>Convertible Promissory Note Eleve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vertible notes payable</t>
        </is>
      </c>
      <c r="B60" s="6" t="n">
        <v>82500</v>
      </c>
      <c r="C60" s="4" t="inlineStr">
        <is>
          <t xml:space="preserve"> </t>
        </is>
      </c>
      <c r="D60" s="4" t="inlineStr">
        <is>
          <t xml:space="preserve"> </t>
        </is>
      </c>
      <c r="E60" s="4" t="inlineStr">
        <is>
          <t xml:space="preserve"> </t>
        </is>
      </c>
      <c r="F60" s="4" t="inlineStr">
        <is>
          <t xml:space="preserve"> </t>
        </is>
      </c>
      <c r="G60" s="4" t="inlineStr">
        <is>
          <t xml:space="preserve"> </t>
        </is>
      </c>
      <c r="H60" s="5" t="n">
        <v>825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82500</v>
      </c>
      <c r="S60" s="4" t="inlineStr">
        <is>
          <t xml:space="preserve"> </t>
        </is>
      </c>
      <c r="T60" s="4" t="inlineStr">
        <is>
          <t xml:space="preserve"> </t>
        </is>
      </c>
      <c r="U60" s="4" t="inlineStr">
        <is>
          <t xml:space="preserve"> </t>
        </is>
      </c>
    </row>
    <row r="61">
      <c r="A61" s="4" t="inlineStr">
        <is>
          <t>Debt instrument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Sep.  09,  2023</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nvertible Promissory Note Twel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vertible notes payable</t>
        </is>
      </c>
      <c r="B65" s="6" t="n">
        <v>110000</v>
      </c>
      <c r="C65" s="4" t="inlineStr">
        <is>
          <t xml:space="preserve"> </t>
        </is>
      </c>
      <c r="D65" s="4" t="inlineStr">
        <is>
          <t xml:space="preserve"> </t>
        </is>
      </c>
      <c r="E65" s="4" t="inlineStr">
        <is>
          <t xml:space="preserve"> </t>
        </is>
      </c>
      <c r="F65" s="4" t="inlineStr">
        <is>
          <t xml:space="preserve"> </t>
        </is>
      </c>
      <c r="G65" s="5" t="n">
        <v>11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110000</v>
      </c>
      <c r="S65" s="4" t="inlineStr">
        <is>
          <t xml:space="preserve"> </t>
        </is>
      </c>
      <c r="T65" s="4" t="inlineStr">
        <is>
          <t xml:space="preserve"> </t>
        </is>
      </c>
      <c r="U65" s="4" t="inlineStr">
        <is>
          <t xml:space="preserve"> </t>
        </is>
      </c>
    </row>
    <row r="66">
      <c r="A66" s="4" t="inlineStr">
        <is>
          <t>Debt instru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9"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Sep. 20,  2023</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Promissory Note Thirtee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vertible notes payable</t>
        </is>
      </c>
      <c r="B70" s="6" t="n">
        <v>110000</v>
      </c>
      <c r="C70" s="4" t="inlineStr">
        <is>
          <t xml:space="preserve"> </t>
        </is>
      </c>
      <c r="D70" s="4" t="inlineStr">
        <is>
          <t xml:space="preserve"> </t>
        </is>
      </c>
      <c r="E70" s="4" t="inlineStr">
        <is>
          <t xml:space="preserve"> </t>
        </is>
      </c>
      <c r="F70" s="5" t="n">
        <v>11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10000</v>
      </c>
      <c r="S70" s="4" t="inlineStr">
        <is>
          <t xml:space="preserve"> </t>
        </is>
      </c>
      <c r="T70" s="4" t="inlineStr">
        <is>
          <t xml:space="preserve"> </t>
        </is>
      </c>
      <c r="U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9"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Oct. 20,  2023</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tible Promissory Note Fourte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ible notes payable</t>
        </is>
      </c>
      <c r="B75" s="6" t="n">
        <v>82500</v>
      </c>
      <c r="C75" s="4" t="inlineStr">
        <is>
          <t xml:space="preserve"> </t>
        </is>
      </c>
      <c r="D75" s="4" t="inlineStr">
        <is>
          <t xml:space="preserve"> </t>
        </is>
      </c>
      <c r="E75" s="5" t="n">
        <v>825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82500</v>
      </c>
      <c r="S75" s="4" t="inlineStr">
        <is>
          <t xml:space="preserve"> </t>
        </is>
      </c>
      <c r="T75" s="4" t="inlineStr">
        <is>
          <t xml:space="preserve"> </t>
        </is>
      </c>
      <c r="U75" s="4" t="inlineStr">
        <is>
          <t xml:space="preserve"> </t>
        </is>
      </c>
    </row>
    <row r="76">
      <c r="A76" s="4" t="inlineStr">
        <is>
          <t>Debt instrument interest rate</t>
        </is>
      </c>
      <c r="B76" s="4" t="inlineStr">
        <is>
          <t xml:space="preserve"> </t>
        </is>
      </c>
      <c r="C76" s="4" t="inlineStr">
        <is>
          <t xml:space="preserve"> </t>
        </is>
      </c>
      <c r="D76" s="4" t="inlineStr">
        <is>
          <t xml:space="preserve"> </t>
        </is>
      </c>
      <c r="E76" s="9"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Nov.  09,  2023</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tible Promissory Note Fiftee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notes payable</t>
        </is>
      </c>
      <c r="B80" s="6" t="n">
        <v>55000</v>
      </c>
      <c r="C80" s="4" t="inlineStr">
        <is>
          <t xml:space="preserve"> </t>
        </is>
      </c>
      <c r="D80" s="5" t="n">
        <v>55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55000</v>
      </c>
      <c r="S80" s="4" t="inlineStr">
        <is>
          <t xml:space="preserve"> </t>
        </is>
      </c>
      <c r="T80" s="4" t="inlineStr">
        <is>
          <t xml:space="preserve"> </t>
        </is>
      </c>
      <c r="U80" s="4" t="inlineStr">
        <is>
          <t xml:space="preserve"> </t>
        </is>
      </c>
    </row>
    <row r="81">
      <c r="A81" s="4" t="inlineStr">
        <is>
          <t>Debt instrument interest rate</t>
        </is>
      </c>
      <c r="B81" s="4" t="inlineStr">
        <is>
          <t xml:space="preserve"> </t>
        </is>
      </c>
      <c r="C81" s="4" t="inlineStr">
        <is>
          <t xml:space="preserve"> </t>
        </is>
      </c>
      <c r="D81" s="9"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maturity date</t>
        </is>
      </c>
      <c r="B82" s="4" t="inlineStr">
        <is>
          <t xml:space="preserve"> </t>
        </is>
      </c>
      <c r="C82" s="4" t="inlineStr">
        <is>
          <t xml:space="preserve"> </t>
        </is>
      </c>
      <c r="D82" s="4" t="inlineStr">
        <is>
          <t>Nov. 14,  2023</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tible Promissory Note Sixtee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Convertible notes payable</t>
        </is>
      </c>
      <c r="B85" s="6" t="n">
        <v>110000</v>
      </c>
      <c r="C85" s="5" t="n">
        <v>11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10000</v>
      </c>
      <c r="S85" s="4" t="inlineStr">
        <is>
          <t xml:space="preserve"> </t>
        </is>
      </c>
      <c r="T85" s="4" t="inlineStr">
        <is>
          <t xml:space="preserve"> </t>
        </is>
      </c>
      <c r="U85" s="4" t="inlineStr">
        <is>
          <t xml:space="preserve"> </t>
        </is>
      </c>
    </row>
    <row r="86">
      <c r="A86" s="4" t="inlineStr">
        <is>
          <t>Debt instrument interest rate</t>
        </is>
      </c>
      <c r="B86" s="4" t="inlineStr">
        <is>
          <t xml:space="preserve"> </t>
        </is>
      </c>
      <c r="C86" s="9" t="n">
        <v>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maturity date</t>
        </is>
      </c>
      <c r="B87" s="4" t="inlineStr">
        <is>
          <t xml:space="preserve"> </t>
        </is>
      </c>
      <c r="C87" s="4" t="inlineStr">
        <is>
          <t>Dec. 22,  2023</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onvertible Promissory Note Seventeenth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notes payable</t>
        </is>
      </c>
      <c r="B90" s="5" t="n">
        <v>7887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interest rate</t>
        </is>
      </c>
      <c r="B91" s="9"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maturity date</t>
        </is>
      </c>
      <c r="B92" s="4" t="inlineStr">
        <is>
          <t>Mar. 27,  202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F16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6" customWidth="1" min="7" max="7"/>
    <col width="15" customWidth="1" min="8" max="8"/>
    <col width="15" customWidth="1" min="9" max="9"/>
    <col width="16" customWidth="1" min="10" max="10"/>
    <col width="15" customWidth="1" min="11" max="11"/>
    <col width="15" customWidth="1" min="12" max="12"/>
    <col width="14" customWidth="1" min="13" max="13"/>
    <col width="15" customWidth="1" min="14" max="14"/>
    <col width="15" customWidth="1" min="15" max="15"/>
    <col width="16" customWidth="1" min="16" max="16"/>
    <col width="16" customWidth="1" min="17" max="17"/>
    <col width="14" customWidth="1" min="18" max="18"/>
    <col width="15" customWidth="1" min="19" max="19"/>
    <col width="15" customWidth="1" min="20" max="20"/>
    <col width="15" customWidth="1" min="21" max="21"/>
    <col width="15" customWidth="1" min="22" max="22"/>
    <col width="14" customWidth="1" min="23" max="23"/>
    <col width="15" customWidth="1" min="24" max="24"/>
    <col width="15" customWidth="1" min="25" max="25"/>
    <col width="15" customWidth="1" min="26" max="26"/>
    <col width="15" customWidth="1" min="27" max="27"/>
    <col width="15" customWidth="1" min="28" max="28"/>
    <col width="15" customWidth="1" min="29" max="29"/>
    <col width="16" customWidth="1" min="30" max="30"/>
    <col width="14" customWidth="1" min="31" max="31"/>
    <col width="14" customWidth="1" min="32" max="32"/>
  </cols>
  <sheetData>
    <row r="1">
      <c r="A1" s="1" t="inlineStr">
        <is>
          <t>SCHEDULE OF CONVERTIBLE NOTES PAYABLE (Details) (Parenthetical) - USD ($)</t>
        </is>
      </c>
      <c r="AA1" s="2" t="inlineStr">
        <is>
          <t>1 Months Ended</t>
        </is>
      </c>
      <c r="AB1" s="2" t="inlineStr">
        <is>
          <t>3 Months Ended</t>
        </is>
      </c>
      <c r="AC1" s="2" t="inlineStr">
        <is>
          <t>6 Months Ended</t>
        </is>
      </c>
      <c r="AD1" s="2" t="inlineStr">
        <is>
          <t>12 Months Ended</t>
        </is>
      </c>
    </row>
    <row r="2">
      <c r="B2" s="2" t="inlineStr">
        <is>
          <t>Jun. 30, 2023</t>
        </is>
      </c>
      <c r="C2" s="2" t="inlineStr">
        <is>
          <t>Jun. 02, 2023</t>
        </is>
      </c>
      <c r="D2" s="2" t="inlineStr">
        <is>
          <t>Dec. 22, 2022</t>
        </is>
      </c>
      <c r="E2" s="2" t="inlineStr">
        <is>
          <t>Dec. 22, 2022</t>
        </is>
      </c>
      <c r="F2" s="2" t="inlineStr">
        <is>
          <t>Nov. 14, 2022</t>
        </is>
      </c>
      <c r="G2" s="2" t="inlineStr">
        <is>
          <t>Nov. 09, 2022</t>
        </is>
      </c>
      <c r="H2" s="2" t="inlineStr">
        <is>
          <t>Oct. 20, 2022</t>
        </is>
      </c>
      <c r="I2" s="2" t="inlineStr">
        <is>
          <t>Sep. 20, 2022</t>
        </is>
      </c>
      <c r="J2" s="2" t="inlineStr">
        <is>
          <t>Sep. 09, 2022</t>
        </is>
      </c>
      <c r="K2" s="2" t="inlineStr">
        <is>
          <t>Aug. 31, 2022</t>
        </is>
      </c>
      <c r="L2" s="2" t="inlineStr">
        <is>
          <t>Aug. 31, 2022</t>
        </is>
      </c>
      <c r="M2" s="2" t="inlineStr">
        <is>
          <t>Jul. 31, 2022</t>
        </is>
      </c>
      <c r="N2" s="2" t="inlineStr">
        <is>
          <t>Jun. 22, 2022</t>
        </is>
      </c>
      <c r="O2" s="2" t="inlineStr">
        <is>
          <t>Jun. 22, 2022</t>
        </is>
      </c>
      <c r="P2" s="2" t="inlineStr">
        <is>
          <t>Jun. 01, 2022</t>
        </is>
      </c>
      <c r="Q2" s="2" t="inlineStr">
        <is>
          <t>Jun. 01, 2022</t>
        </is>
      </c>
      <c r="R2" s="2" t="inlineStr">
        <is>
          <t>May 10, 2022</t>
        </is>
      </c>
      <c r="S2" s="2" t="inlineStr">
        <is>
          <t>Apr. 28, 2022</t>
        </is>
      </c>
      <c r="T2" s="2" t="inlineStr">
        <is>
          <t>Apr. 28, 2022</t>
        </is>
      </c>
      <c r="U2" s="2" t="inlineStr">
        <is>
          <t>Mar. 23, 2022</t>
        </is>
      </c>
      <c r="V2" s="2" t="inlineStr">
        <is>
          <t>Mar. 23, 2022</t>
        </is>
      </c>
      <c r="W2" s="2" t="inlineStr">
        <is>
          <t>Oct. 28, 2021</t>
        </is>
      </c>
      <c r="X2" s="2" t="inlineStr">
        <is>
          <t>Sep. 17, 2020</t>
        </is>
      </c>
      <c r="Y2" s="2" t="inlineStr">
        <is>
          <t>Jun. 23, 2020</t>
        </is>
      </c>
      <c r="Z2" s="2" t="inlineStr">
        <is>
          <t>Jan. 28, 2020</t>
        </is>
      </c>
      <c r="AA2" s="2" t="inlineStr">
        <is>
          <t>Aug. 31, 2022</t>
        </is>
      </c>
      <c r="AB2" s="2" t="inlineStr">
        <is>
          <t>Jun. 30, 2023</t>
        </is>
      </c>
      <c r="AC2" s="2" t="inlineStr">
        <is>
          <t>Jun. 30, 2023</t>
        </is>
      </c>
      <c r="AD2" s="2" t="inlineStr">
        <is>
          <t>Dec. 31, 2022</t>
        </is>
      </c>
      <c r="AE2" s="2" t="inlineStr">
        <is>
          <t>Dec. 31, 2021</t>
        </is>
      </c>
      <c r="A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nvertible notes payable</t>
        </is>
      </c>
      <c r="B4" s="5" t="n">
        <v>30515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3051516</v>
      </c>
      <c r="AC4" s="5" t="n">
        <v>3051516</v>
      </c>
      <c r="AD4" s="5" t="n">
        <v>2279316</v>
      </c>
      <c r="AE4" s="5" t="n">
        <v>700816</v>
      </c>
      <c r="AF4" s="5" t="n">
        <v>61650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970200</v>
      </c>
      <c r="AD5" s="6" t="n">
        <v>1578500</v>
      </c>
      <c r="AE5" s="4" t="inlineStr">
        <is>
          <t xml:space="preserve"> </t>
        </is>
      </c>
      <c r="AF5" s="4" t="inlineStr">
        <is>
          <t xml:space="preserve"> </t>
        </is>
      </c>
    </row>
    <row r="6">
      <c r="A6" s="4" t="inlineStr">
        <is>
          <t>Convertible Promissory Not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nvertible notes payable</t>
        </is>
      </c>
      <c r="B8" s="6" t="n">
        <v>45738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457380</v>
      </c>
      <c r="AA8" s="4" t="inlineStr">
        <is>
          <t xml:space="preserve"> </t>
        </is>
      </c>
      <c r="AB8" s="6" t="n">
        <v>457380</v>
      </c>
      <c r="AC8" s="6" t="n">
        <v>457380</v>
      </c>
      <c r="AD8" s="6" t="n">
        <v>457380</v>
      </c>
      <c r="AE8" s="6" t="n">
        <v>457380</v>
      </c>
      <c r="AF8" s="6" t="n">
        <v>385000</v>
      </c>
    </row>
    <row r="9">
      <c r="A9" s="4" t="inlineStr">
        <is>
          <t>Debt instrument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9" t="n">
        <v>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Oct. 20,  2022</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nvertible Promissory Not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Convertible notes payable</t>
        </is>
      </c>
      <c r="B14" s="6" t="n">
        <v>60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60500</v>
      </c>
      <c r="Z14" s="4" t="inlineStr">
        <is>
          <t xml:space="preserve"> </t>
        </is>
      </c>
      <c r="AA14" s="4" t="inlineStr">
        <is>
          <t xml:space="preserve"> </t>
        </is>
      </c>
      <c r="AB14" s="6" t="n">
        <v>60500</v>
      </c>
      <c r="AC14" s="6" t="n">
        <v>60500</v>
      </c>
      <c r="AD14" s="6" t="n">
        <v>60500</v>
      </c>
      <c r="AE14" s="6" t="n">
        <v>60500</v>
      </c>
      <c r="AF14" s="6" t="n">
        <v>50000</v>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9" t="n">
        <v>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Oct. 20,  2022</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nvertible Promissory Not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nvertible notes payable</t>
        </is>
      </c>
      <c r="B20" s="6" t="n">
        <v>1829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182936</v>
      </c>
      <c r="Y20" s="4" t="inlineStr">
        <is>
          <t xml:space="preserve"> </t>
        </is>
      </c>
      <c r="Z20" s="4" t="inlineStr">
        <is>
          <t xml:space="preserve"> </t>
        </is>
      </c>
      <c r="AA20" s="4" t="inlineStr">
        <is>
          <t xml:space="preserve"> </t>
        </is>
      </c>
      <c r="AB20" s="6" t="n">
        <v>182936</v>
      </c>
      <c r="AC20" s="6" t="n">
        <v>182936</v>
      </c>
      <c r="AD20" s="6" t="n">
        <v>182936</v>
      </c>
      <c r="AE20" s="6" t="n">
        <v>182936</v>
      </c>
      <c r="AF20" s="6" t="n">
        <v>181500</v>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9" t="n">
        <v>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Oct. 20,  2022</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onvertible Promissory Note Three [Member] | Osher Capital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ggregate principal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16714</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Debt conversion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199650</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Debt conversion converted instrume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42857</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onvertible Promissory Note Three [Member] | Due On October Twenty Twenty Twenty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5" t="n">
        <v>19965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9" t="n">
        <v>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Oct. 20,  2022</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tible Promissory Note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nvertible notes payable</t>
        </is>
      </c>
      <c r="B36" s="6" t="n">
        <v>2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20000</v>
      </c>
      <c r="V36" s="5" t="n">
        <v>220000</v>
      </c>
      <c r="W36" s="4" t="inlineStr">
        <is>
          <t xml:space="preserve"> </t>
        </is>
      </c>
      <c r="X36" s="4" t="inlineStr">
        <is>
          <t xml:space="preserve"> </t>
        </is>
      </c>
      <c r="Y36" s="4" t="inlineStr">
        <is>
          <t xml:space="preserve"> </t>
        </is>
      </c>
      <c r="Z36" s="4" t="inlineStr">
        <is>
          <t xml:space="preserve"> </t>
        </is>
      </c>
      <c r="AA36" s="4" t="inlineStr">
        <is>
          <t xml:space="preserve"> </t>
        </is>
      </c>
      <c r="AB36" s="6" t="n">
        <v>220000</v>
      </c>
      <c r="AC36" s="6" t="n">
        <v>220000</v>
      </c>
      <c r="AD36" s="6" t="n">
        <v>220000</v>
      </c>
      <c r="AE36" s="4" t="inlineStr">
        <is>
          <t xml:space="preserve"> </t>
        </is>
      </c>
      <c r="AF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9" t="n">
        <v>0</v>
      </c>
      <c r="V37" s="9" t="n">
        <v>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Mar. 23,  2023</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220000</v>
      </c>
      <c r="AE39" s="4" t="inlineStr">
        <is>
          <t xml:space="preserve"> </t>
        </is>
      </c>
      <c r="AF39" s="4" t="inlineStr">
        <is>
          <t xml:space="preserve"> </t>
        </is>
      </c>
    </row>
    <row r="40">
      <c r="A40" s="4" t="inlineStr">
        <is>
          <t>Convertible Promissory Note Four [Member] | Osher Capital Partners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Mar. 23,  2023</t>
        </is>
      </c>
      <c r="V42" s="4" t="inlineStr">
        <is>
          <t>Mar. 23,  2023</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Aggregate principal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10000</v>
      </c>
      <c r="V43" s="5" t="n">
        <v>110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Convertible Promissory Note Fiv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onvertible notes payable</t>
        </is>
      </c>
      <c r="B46" s="6" t="n">
        <v>1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10000</v>
      </c>
      <c r="T46" s="5" t="n">
        <v>1100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110000</v>
      </c>
      <c r="AC46" s="6" t="n">
        <v>110000</v>
      </c>
      <c r="AD46" s="6" t="n">
        <v>110000</v>
      </c>
      <c r="AE46" s="4" t="inlineStr">
        <is>
          <t xml:space="preserve"> </t>
        </is>
      </c>
      <c r="AF46" s="4" t="inlineStr">
        <is>
          <t xml:space="preserve"> </t>
        </is>
      </c>
    </row>
    <row r="47">
      <c r="A47" s="4" t="inlineStr">
        <is>
          <t>Debt instrumen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9" t="n">
        <v>0</v>
      </c>
      <c r="T47" s="9" t="n">
        <v>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Apr. 28,  2023</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110000</v>
      </c>
      <c r="AE49" s="4" t="inlineStr">
        <is>
          <t xml:space="preserve"> </t>
        </is>
      </c>
      <c r="AF49" s="4" t="inlineStr">
        <is>
          <t xml:space="preserve"> </t>
        </is>
      </c>
    </row>
    <row r="50">
      <c r="A50" s="4" t="inlineStr">
        <is>
          <t>Convertible Promissory Note Five [Member] | Osher Capital Partner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Apr. 28,  2023</t>
        </is>
      </c>
      <c r="T52" s="4" t="inlineStr">
        <is>
          <t>Apr. 28,  2023</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ggregate principal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110000</v>
      </c>
      <c r="T53" s="5" t="n">
        <v>11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onvertible Promissory Note Si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nvertible notes payable</t>
        </is>
      </c>
      <c r="B56" s="6" t="n">
        <v>11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1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6" t="n">
        <v>110000</v>
      </c>
      <c r="AC56" s="6" t="n">
        <v>110000</v>
      </c>
      <c r="AD56" s="6" t="n">
        <v>110000</v>
      </c>
      <c r="AE56" s="4" t="inlineStr">
        <is>
          <t xml:space="preserve"> </t>
        </is>
      </c>
      <c r="AF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9" t="n">
        <v>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May 10,  2023</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6" t="n">
        <v>110000</v>
      </c>
      <c r="AE59" s="4" t="inlineStr">
        <is>
          <t xml:space="preserve"> </t>
        </is>
      </c>
      <c r="AF59" s="4" t="inlineStr">
        <is>
          <t xml:space="preserve"> </t>
        </is>
      </c>
    </row>
    <row r="60">
      <c r="A60" s="4" t="inlineStr">
        <is>
          <t>Convertible Promissory Note Sev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nvertible notes payable</t>
        </is>
      </c>
      <c r="B62" s="6" t="n">
        <v>5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55000</v>
      </c>
      <c r="Q62" s="5" t="n">
        <v>55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55000</v>
      </c>
      <c r="AC62" s="6" t="n">
        <v>55000</v>
      </c>
      <c r="AD62" s="6" t="n">
        <v>55000</v>
      </c>
      <c r="AE62" s="4" t="inlineStr">
        <is>
          <t xml:space="preserve"> </t>
        </is>
      </c>
      <c r="AF62" s="4" t="inlineStr">
        <is>
          <t xml:space="preserve"> </t>
        </is>
      </c>
    </row>
    <row r="63">
      <c r="A63" s="4" t="inlineStr">
        <is>
          <t>Debt instrumen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v>
      </c>
      <c r="Q63" s="9" t="n">
        <v>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Jun.  01,  2023</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55000</v>
      </c>
      <c r="AE65" s="4" t="inlineStr">
        <is>
          <t xml:space="preserve"> </t>
        </is>
      </c>
      <c r="AF65" s="4" t="inlineStr">
        <is>
          <t xml:space="preserve"> </t>
        </is>
      </c>
    </row>
    <row r="66">
      <c r="A66" s="4" t="inlineStr">
        <is>
          <t>Convertible Promissory Note Seven [Member] | Osher Capital Partner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Jun.  01,  2023</t>
        </is>
      </c>
      <c r="Q68" s="4" t="inlineStr">
        <is>
          <t>Jun.  01,  2023</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ggregate principal amount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55000</v>
      </c>
      <c r="Q69" s="5" t="n">
        <v>55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Convertible Promissory Note Eigh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onvertible notes payable</t>
        </is>
      </c>
      <c r="B72" s="6" t="n">
        <v>82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82500</v>
      </c>
      <c r="O72" s="5" t="n">
        <v>825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6" t="n">
        <v>82500</v>
      </c>
      <c r="AC72" s="6" t="n">
        <v>82500</v>
      </c>
      <c r="AD72" s="6" t="n">
        <v>82500</v>
      </c>
      <c r="AE72" s="4" t="inlineStr">
        <is>
          <t xml:space="preserve"> </t>
        </is>
      </c>
      <c r="AF72" s="4" t="inlineStr">
        <is>
          <t xml:space="preserve"> </t>
        </is>
      </c>
    </row>
    <row r="73">
      <c r="A73" s="4" t="inlineStr">
        <is>
          <t>Debt instrument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0</v>
      </c>
      <c r="O73" s="9" t="n">
        <v>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Jun. 22,  2023</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onvertible 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6" t="n">
        <v>82500</v>
      </c>
      <c r="AE75" s="4" t="inlineStr">
        <is>
          <t xml:space="preserve"> </t>
        </is>
      </c>
      <c r="AF75" s="4" t="inlineStr">
        <is>
          <t xml:space="preserve"> </t>
        </is>
      </c>
    </row>
    <row r="76">
      <c r="A76" s="4" t="inlineStr">
        <is>
          <t>Convertible Promissory Note Eight [Member] | Osher Capital Partner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Jun. 22,  2023</t>
        </is>
      </c>
      <c r="O78" s="4" t="inlineStr">
        <is>
          <t>Jun. 22,  2023</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Aggregate principal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82500</v>
      </c>
      <c r="O79" s="5" t="n">
        <v>825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onvertible Promissory Note Ni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nvertible notes payable</t>
        </is>
      </c>
      <c r="B82" s="6" t="n">
        <v>3245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41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6" t="n">
        <v>324500</v>
      </c>
      <c r="AC82" s="6" t="n">
        <v>324500</v>
      </c>
      <c r="AD82" s="6" t="n">
        <v>341000</v>
      </c>
      <c r="AE82" s="4" t="inlineStr">
        <is>
          <t xml:space="preserve"> </t>
        </is>
      </c>
      <c r="AF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ggregate principal amount of debt</t>
        </is>
      </c>
      <c r="B84" s="4" t="inlineStr">
        <is>
          <t xml:space="preserve"> </t>
        </is>
      </c>
      <c r="C84" s="5" t="n">
        <v>165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Debt conversion converted instrument shares</t>
        </is>
      </c>
      <c r="B85" s="4" t="inlineStr">
        <is>
          <t xml:space="preserve"> </t>
        </is>
      </c>
      <c r="C85" s="6" t="n">
        <v>33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Debt instrument maturity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July 2023</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nvertible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6" t="n">
        <v>341000</v>
      </c>
      <c r="AE87" s="4" t="inlineStr">
        <is>
          <t xml:space="preserve"> </t>
        </is>
      </c>
      <c r="AF87" s="4" t="inlineStr">
        <is>
          <t xml:space="preserve"> </t>
        </is>
      </c>
    </row>
    <row r="88">
      <c r="A88" s="4" t="inlineStr">
        <is>
          <t>Convertible Promissory Note Nine [Member] | Osher Capital Partner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Aggregate principal amount of debt</t>
        </is>
      </c>
      <c r="B90" s="4" t="inlineStr">
        <is>
          <t xml:space="preserve"> </t>
        </is>
      </c>
      <c r="C90" s="5" t="n">
        <v>16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341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onvertible Promissory Note Te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onvertible notes payable</t>
        </is>
      </c>
      <c r="B93" s="6" t="n">
        <v>1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10000</v>
      </c>
      <c r="L93" s="5" t="n">
        <v>11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5" t="n">
        <v>110000</v>
      </c>
      <c r="AB93" s="6" t="n">
        <v>110000</v>
      </c>
      <c r="AC93" s="6" t="n">
        <v>110000</v>
      </c>
      <c r="AD93" s="6" t="n">
        <v>110000</v>
      </c>
      <c r="AE93" s="4" t="inlineStr">
        <is>
          <t xml:space="preserve"> </t>
        </is>
      </c>
      <c r="AF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v>
      </c>
      <c r="L94" s="9" t="n">
        <v>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9" t="n">
        <v>0</v>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Aug. 31,  2023</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Convertible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6" t="n">
        <v>110000</v>
      </c>
      <c r="AE96" s="4" t="inlineStr">
        <is>
          <t xml:space="preserve"> </t>
        </is>
      </c>
      <c r="AF96" s="4" t="inlineStr">
        <is>
          <t xml:space="preserve"> </t>
        </is>
      </c>
    </row>
    <row r="97">
      <c r="A97" s="4" t="inlineStr">
        <is>
          <t>Convertible Promissory Note Ten [Member] | Osher Capital Partners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Aug. 31,  2023</t>
        </is>
      </c>
      <c r="L99" s="4" t="inlineStr">
        <is>
          <t>Aug. 31,  2023</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ggregate principal amou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10000</v>
      </c>
      <c r="L100" s="5" t="n">
        <v>11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5" t="n">
        <v>110000</v>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nvertible Promissory Note Eleve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onvertible notes payable</t>
        </is>
      </c>
      <c r="B103" s="6" t="n">
        <v>825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825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6" t="n">
        <v>82500</v>
      </c>
      <c r="AC103" s="6" t="n">
        <v>82500</v>
      </c>
      <c r="AD103" s="6" t="n">
        <v>82500</v>
      </c>
      <c r="AE103" s="4" t="inlineStr">
        <is>
          <t xml:space="preserve"> </t>
        </is>
      </c>
      <c r="AF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Debt instrumen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Sep.  09,  2023</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6" t="n">
        <v>82500</v>
      </c>
      <c r="AE106" s="4" t="inlineStr">
        <is>
          <t xml:space="preserve"> </t>
        </is>
      </c>
      <c r="AF106" s="4" t="inlineStr">
        <is>
          <t xml:space="preserve"> </t>
        </is>
      </c>
    </row>
    <row r="107">
      <c r="A107" s="4" t="inlineStr">
        <is>
          <t>Convertible Promissory Note Twelv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nvertible notes payable</t>
        </is>
      </c>
      <c r="B109" s="6" t="n">
        <v>11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1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6" t="n">
        <v>110000</v>
      </c>
      <c r="AC109" s="6" t="n">
        <v>110000</v>
      </c>
      <c r="AD109" s="6" t="n">
        <v>110000</v>
      </c>
      <c r="AE109" s="4" t="inlineStr">
        <is>
          <t xml:space="preserve"> </t>
        </is>
      </c>
      <c r="AF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Debt instrumen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Sep. 20,  2023</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6" t="n">
        <v>110000</v>
      </c>
      <c r="AE112" s="4" t="inlineStr">
        <is>
          <t xml:space="preserve"> </t>
        </is>
      </c>
      <c r="AF112" s="4" t="inlineStr">
        <is>
          <t xml:space="preserve"> </t>
        </is>
      </c>
    </row>
    <row r="113">
      <c r="A113" s="4" t="inlineStr">
        <is>
          <t>Convertible Promissory Note Twelve [Member] | Osher Capital Partners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instrument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Sep. 20,  2023</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Aggregate principal amount of debt</t>
        </is>
      </c>
      <c r="B116" s="4" t="inlineStr">
        <is>
          <t xml:space="preserve"> </t>
        </is>
      </c>
      <c r="C116" s="4" t="inlineStr">
        <is>
          <t xml:space="preserve"> </t>
        </is>
      </c>
      <c r="D116" s="5" t="n">
        <v>110000</v>
      </c>
      <c r="E116" s="5" t="n">
        <v>110000</v>
      </c>
      <c r="F116" s="4" t="inlineStr">
        <is>
          <t xml:space="preserve"> </t>
        </is>
      </c>
      <c r="G116" s="4" t="inlineStr">
        <is>
          <t xml:space="preserve"> </t>
        </is>
      </c>
      <c r="H116" s="4" t="inlineStr">
        <is>
          <t xml:space="preserve"> </t>
        </is>
      </c>
      <c r="I116" s="5" t="n">
        <v>11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Convertible Promissory Note Thirtee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vertible notes payable</t>
        </is>
      </c>
      <c r="B119" s="6" t="n">
        <v>110000</v>
      </c>
      <c r="C119" s="4" t="inlineStr">
        <is>
          <t xml:space="preserve"> </t>
        </is>
      </c>
      <c r="D119" s="4" t="inlineStr">
        <is>
          <t xml:space="preserve"> </t>
        </is>
      </c>
      <c r="E119" s="4" t="inlineStr">
        <is>
          <t xml:space="preserve"> </t>
        </is>
      </c>
      <c r="F119" s="4" t="inlineStr">
        <is>
          <t xml:space="preserve"> </t>
        </is>
      </c>
      <c r="G119" s="4" t="inlineStr">
        <is>
          <t xml:space="preserve"> </t>
        </is>
      </c>
      <c r="H119" s="5" t="n">
        <v>110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6" t="n">
        <v>110000</v>
      </c>
      <c r="AC119" s="6" t="n">
        <v>110000</v>
      </c>
      <c r="AD119" s="6" t="n">
        <v>110000</v>
      </c>
      <c r="AE119" s="4" t="inlineStr">
        <is>
          <t xml:space="preserve"> </t>
        </is>
      </c>
      <c r="AF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Oct. 20,  2023</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Convertible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6" t="n">
        <v>110000</v>
      </c>
      <c r="AE122" s="4" t="inlineStr">
        <is>
          <t xml:space="preserve"> </t>
        </is>
      </c>
      <c r="AF122" s="4" t="inlineStr">
        <is>
          <t xml:space="preserve"> </t>
        </is>
      </c>
    </row>
    <row r="123">
      <c r="A123" s="4" t="inlineStr">
        <is>
          <t>Convertible Promissory Note Thirteen [Member] | Osher Capital Partners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Oct. 20,  2023</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Aggregate principal amou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1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Convertible Promissory Note Fourtee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Convertible notes payable</t>
        </is>
      </c>
      <c r="B129" s="6" t="n">
        <v>82500</v>
      </c>
      <c r="C129" s="4" t="inlineStr">
        <is>
          <t xml:space="preserve"> </t>
        </is>
      </c>
      <c r="D129" s="4" t="inlineStr">
        <is>
          <t xml:space="preserve"> </t>
        </is>
      </c>
      <c r="E129" s="4" t="inlineStr">
        <is>
          <t xml:space="preserve"> </t>
        </is>
      </c>
      <c r="F129" s="4" t="inlineStr">
        <is>
          <t xml:space="preserve"> </t>
        </is>
      </c>
      <c r="G129" s="5" t="n">
        <v>825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6" t="n">
        <v>82500</v>
      </c>
      <c r="AC129" s="6" t="n">
        <v>82500</v>
      </c>
      <c r="AD129" s="6" t="n">
        <v>82500</v>
      </c>
      <c r="AE129" s="4" t="inlineStr">
        <is>
          <t xml:space="preserve"> </t>
        </is>
      </c>
      <c r="AF129" s="4" t="inlineStr">
        <is>
          <t xml:space="preserve"> </t>
        </is>
      </c>
    </row>
    <row r="130">
      <c r="A130" s="4" t="inlineStr">
        <is>
          <t>Debt instrument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9" t="n">
        <v>0</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Debt instrument 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Nov.  09,  2023</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Convertible notes pay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6" t="n">
        <v>82500</v>
      </c>
      <c r="AE132" s="4" t="inlineStr">
        <is>
          <t xml:space="preserve"> </t>
        </is>
      </c>
      <c r="AF132" s="4" t="inlineStr">
        <is>
          <t xml:space="preserve"> </t>
        </is>
      </c>
    </row>
    <row r="133">
      <c r="A133" s="4" t="inlineStr">
        <is>
          <t>Convertible Promissory Note Fourteen [Member] | Osher Capital Partners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Debt instrument 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Nov.  09,  2023</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Aggregate principal amount of debt</t>
        </is>
      </c>
      <c r="B136" s="4" t="inlineStr">
        <is>
          <t xml:space="preserve"> </t>
        </is>
      </c>
      <c r="C136" s="4" t="inlineStr">
        <is>
          <t xml:space="preserve"> </t>
        </is>
      </c>
      <c r="D136" s="4" t="inlineStr">
        <is>
          <t xml:space="preserve"> </t>
        </is>
      </c>
      <c r="E136" s="4" t="inlineStr">
        <is>
          <t xml:space="preserve"> </t>
        </is>
      </c>
      <c r="F136" s="4" t="inlineStr">
        <is>
          <t xml:space="preserve"> </t>
        </is>
      </c>
      <c r="G136" s="5" t="n">
        <v>825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Convertible Promissory Note Fiftee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Convertible notes payable</t>
        </is>
      </c>
      <c r="B139" s="6" t="n">
        <v>55000</v>
      </c>
      <c r="C139" s="4" t="inlineStr">
        <is>
          <t xml:space="preserve"> </t>
        </is>
      </c>
      <c r="D139" s="4" t="inlineStr">
        <is>
          <t xml:space="preserve"> </t>
        </is>
      </c>
      <c r="E139" s="4" t="inlineStr">
        <is>
          <t xml:space="preserve"> </t>
        </is>
      </c>
      <c r="F139" s="5" t="n">
        <v>55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55000</v>
      </c>
      <c r="AC139" s="6" t="n">
        <v>55000</v>
      </c>
      <c r="AD139" s="6" t="n">
        <v>55000</v>
      </c>
      <c r="AE139" s="4" t="inlineStr">
        <is>
          <t xml:space="preserve"> </t>
        </is>
      </c>
      <c r="AF139" s="4" t="inlineStr">
        <is>
          <t xml:space="preserve"> </t>
        </is>
      </c>
    </row>
    <row r="140">
      <c r="A140" s="4" t="inlineStr">
        <is>
          <t>Debt instrument interest rate</t>
        </is>
      </c>
      <c r="B140" s="4" t="inlineStr">
        <is>
          <t xml:space="preserve"> </t>
        </is>
      </c>
      <c r="C140" s="4" t="inlineStr">
        <is>
          <t xml:space="preserve"> </t>
        </is>
      </c>
      <c r="D140" s="4" t="inlineStr">
        <is>
          <t xml:space="preserve"> </t>
        </is>
      </c>
      <c r="E140" s="4" t="inlineStr">
        <is>
          <t xml:space="preserve"> </t>
        </is>
      </c>
      <c r="F140" s="9" t="n">
        <v>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Debt instrument maturity date</t>
        </is>
      </c>
      <c r="B141" s="4" t="inlineStr">
        <is>
          <t xml:space="preserve"> </t>
        </is>
      </c>
      <c r="C141" s="4" t="inlineStr">
        <is>
          <t xml:space="preserve"> </t>
        </is>
      </c>
      <c r="D141" s="4" t="inlineStr">
        <is>
          <t xml:space="preserve"> </t>
        </is>
      </c>
      <c r="E141" s="4" t="inlineStr">
        <is>
          <t xml:space="preserve"> </t>
        </is>
      </c>
      <c r="F141" s="4" t="inlineStr">
        <is>
          <t>Nov. 14,  2023</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Convertible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6" t="n">
        <v>55000</v>
      </c>
      <c r="AE142" s="4" t="inlineStr">
        <is>
          <t xml:space="preserve"> </t>
        </is>
      </c>
      <c r="AF142" s="4" t="inlineStr">
        <is>
          <t xml:space="preserve"> </t>
        </is>
      </c>
    </row>
    <row r="143">
      <c r="A143" s="4" t="inlineStr">
        <is>
          <t>Convertible Promissory Note Fifteen [Member] | Osher Capital Partners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Nov. 14,  2023</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Aggregate principal amount of debt</t>
        </is>
      </c>
      <c r="B146" s="4" t="inlineStr">
        <is>
          <t xml:space="preserve"> </t>
        </is>
      </c>
      <c r="C146" s="4" t="inlineStr">
        <is>
          <t xml:space="preserve"> </t>
        </is>
      </c>
      <c r="D146" s="4" t="inlineStr">
        <is>
          <t xml:space="preserve"> </t>
        </is>
      </c>
      <c r="E146" s="4" t="inlineStr">
        <is>
          <t xml:space="preserve"> </t>
        </is>
      </c>
      <c r="F146" s="5" t="n">
        <v>55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Convertible Promissory Note Sixtee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Convertible notes payable</t>
        </is>
      </c>
      <c r="B149" s="6" t="n">
        <v>110000</v>
      </c>
      <c r="C149" s="4" t="inlineStr">
        <is>
          <t xml:space="preserve"> </t>
        </is>
      </c>
      <c r="D149" s="5" t="n">
        <v>110000</v>
      </c>
      <c r="E149" s="5" t="n">
        <v>11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6" t="n">
        <v>110000</v>
      </c>
      <c r="AC149" s="6" t="n">
        <v>110000</v>
      </c>
      <c r="AD149" s="6" t="n">
        <v>110000</v>
      </c>
      <c r="AE149" s="4" t="inlineStr">
        <is>
          <t xml:space="preserve"> </t>
        </is>
      </c>
      <c r="AF149" s="4" t="inlineStr">
        <is>
          <t xml:space="preserve"> </t>
        </is>
      </c>
    </row>
    <row r="150">
      <c r="A150" s="4" t="inlineStr">
        <is>
          <t>Debt instrument interest rate</t>
        </is>
      </c>
      <c r="B150" s="4" t="inlineStr">
        <is>
          <t xml:space="preserve"> </t>
        </is>
      </c>
      <c r="C150" s="4" t="inlineStr">
        <is>
          <t xml:space="preserve"> </t>
        </is>
      </c>
      <c r="D150" s="9" t="n">
        <v>0</v>
      </c>
      <c r="E150" s="9" t="n">
        <v>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Debt instrument maturity date</t>
        </is>
      </c>
      <c r="B151" s="4" t="inlineStr">
        <is>
          <t xml:space="preserve"> </t>
        </is>
      </c>
      <c r="C151" s="4" t="inlineStr">
        <is>
          <t xml:space="preserve"> </t>
        </is>
      </c>
      <c r="D151" s="4" t="inlineStr">
        <is>
          <t>Dec. 22,  2023</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Convertible notes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6" t="n">
        <v>110000</v>
      </c>
      <c r="AE152" s="4" t="inlineStr">
        <is>
          <t xml:space="preserve"> </t>
        </is>
      </c>
      <c r="AF152" s="4" t="inlineStr">
        <is>
          <t xml:space="preserve"> </t>
        </is>
      </c>
    </row>
    <row r="153">
      <c r="A153" s="4" t="inlineStr">
        <is>
          <t>Convertible Promissory Note Sixteen [Member] | Osher Capital Partners LL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Debt instrument maturity date</t>
        </is>
      </c>
      <c r="B155" s="4" t="inlineStr">
        <is>
          <t xml:space="preserve"> </t>
        </is>
      </c>
      <c r="C155" s="4" t="inlineStr">
        <is>
          <t xml:space="preserve"> </t>
        </is>
      </c>
      <c r="D155" s="4" t="inlineStr">
        <is>
          <t>Dec. 22,  2023</t>
        </is>
      </c>
      <c r="E155" s="4" t="inlineStr">
        <is>
          <t>Dec. 22,  2023</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Aggregate principal amount of debt</t>
        </is>
      </c>
      <c r="B156" s="4" t="inlineStr">
        <is>
          <t xml:space="preserve"> </t>
        </is>
      </c>
      <c r="C156" s="4" t="inlineStr">
        <is>
          <t xml:space="preserve"> </t>
        </is>
      </c>
      <c r="D156" s="5" t="n">
        <v>110000</v>
      </c>
      <c r="E156" s="5" t="n">
        <v>11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Convertible Promissory Note Seventeenth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Convertible notes payable</t>
        </is>
      </c>
      <c r="B159" s="5" t="n">
        <v>78870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5" t="n">
        <v>788700</v>
      </c>
      <c r="AC159" s="5" t="n">
        <v>788700</v>
      </c>
      <c r="AD159" s="4" t="inlineStr">
        <is>
          <t xml:space="preserve"> </t>
        </is>
      </c>
      <c r="AE159" s="4" t="inlineStr">
        <is>
          <t xml:space="preserve"> </t>
        </is>
      </c>
      <c r="AF159" s="4" t="inlineStr">
        <is>
          <t xml:space="preserve"> </t>
        </is>
      </c>
    </row>
    <row r="160">
      <c r="A160" s="4" t="inlineStr">
        <is>
          <t>Debt instrument interest rate</t>
        </is>
      </c>
      <c r="B160" s="9" t="n">
        <v>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9" t="n">
        <v>0</v>
      </c>
      <c r="AC160" s="9" t="n">
        <v>0</v>
      </c>
      <c r="AD160" s="4" t="inlineStr">
        <is>
          <t xml:space="preserve"> </t>
        </is>
      </c>
      <c r="AE160" s="4" t="inlineStr">
        <is>
          <t xml:space="preserve"> </t>
        </is>
      </c>
      <c r="AF160" s="4" t="inlineStr">
        <is>
          <t xml:space="preserve"> </t>
        </is>
      </c>
    </row>
    <row r="161">
      <c r="A161" s="4" t="inlineStr">
        <is>
          <t>Debt instrument maturity date</t>
        </is>
      </c>
      <c r="B161" s="4" t="inlineStr">
        <is>
          <t>Mar. 27,  2024</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Aggregate principal amount of debt</t>
        </is>
      </c>
      <c r="B162" s="4" t="inlineStr">
        <is>
          <t xml:space="preserve"> </t>
        </is>
      </c>
      <c r="C162" s="5" t="n">
        <v>1815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Debt conversion converted instrument shares</t>
        </is>
      </c>
      <c r="B163" s="4" t="inlineStr">
        <is>
          <t xml:space="preserve"> </t>
        </is>
      </c>
      <c r="C163" s="6" t="n">
        <v>121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Convertible notes paya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5" t="n">
        <v>970200</v>
      </c>
      <c r="AC164" s="5" t="n">
        <v>970200</v>
      </c>
      <c r="AD164" s="4" t="inlineStr">
        <is>
          <t xml:space="preserve"> </t>
        </is>
      </c>
      <c r="AE164" s="4" t="inlineStr">
        <is>
          <t xml:space="preserve"> </t>
        </is>
      </c>
      <c r="AF164" s="4" t="inlineStr">
        <is>
          <t xml:space="preserve"> </t>
        </is>
      </c>
    </row>
    <row r="165">
      <c r="A165" s="4" t="inlineStr">
        <is>
          <t>Convertible Promissory Note Seventeenth [Member] | Osher Capital Partners LLC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Debt instrument maturity date</t>
        </is>
      </c>
      <c r="B167" s="4" t="inlineStr">
        <is>
          <t>Mar. 27,  2024</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Aggregate principal amount of debt</t>
        </is>
      </c>
      <c r="B168" s="5" t="n">
        <v>970200</v>
      </c>
      <c r="C168" s="5" t="n">
        <v>1815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5" t="n">
        <v>970200</v>
      </c>
      <c r="AC168" s="5" t="n">
        <v>970200</v>
      </c>
      <c r="AD168" s="4" t="inlineStr">
        <is>
          <t xml:space="preserve"> </t>
        </is>
      </c>
      <c r="AE168" s="4" t="inlineStr">
        <is>
          <t xml:space="preserve"> </t>
        </is>
      </c>
      <c r="AF168" s="4" t="inlineStr">
        <is>
          <t xml:space="preserve"> </t>
        </is>
      </c>
    </row>
    <row r="169">
      <c r="A169" s="4" t="inlineStr">
        <is>
          <t>Debt instrument maturity period</t>
        </is>
      </c>
      <c r="B169" s="4" t="inlineStr">
        <is>
          <t>January
2024 through March 27, 2024 based on $1.00 for each $0.90909 paid by the previous notehold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sheetData>
  <mergeCells count="7">
    <mergeCell ref="A1:A2"/>
    <mergeCell ref="D1:E1"/>
    <mergeCell ref="K1:L1"/>
    <mergeCell ref="N1:O1"/>
    <mergeCell ref="P1:Q1"/>
    <mergeCell ref="S1:T1"/>
    <mergeCell ref="U1:V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PAYMENTS DUE ON CONVERTIBLE PROMISSORY DEBENTURE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4</t>
        </is>
      </c>
      <c r="B3" s="4" t="inlineStr">
        <is>
          <t xml:space="preserve"> </t>
        </is>
      </c>
      <c r="C3" s="5" t="n">
        <v>2279316</v>
      </c>
    </row>
    <row r="4">
      <c r="A4" s="4" t="inlineStr">
        <is>
          <t>Long-Term Debt</t>
        </is>
      </c>
      <c r="B4" s="5" t="n">
        <v>3051516</v>
      </c>
      <c r="C4" s="5" t="n">
        <v>2279316</v>
      </c>
    </row>
    <row r="5">
      <c r="A5" s="4" t="inlineStr">
        <is>
          <t>2023 (6 months remaining)</t>
        </is>
      </c>
      <c r="B5" s="6" t="n">
        <v>2262816</v>
      </c>
      <c r="C5" s="4" t="inlineStr">
        <is>
          <t xml:space="preserve"> </t>
        </is>
      </c>
    </row>
    <row r="6">
      <c r="A6" s="4" t="inlineStr">
        <is>
          <t>2024</t>
        </is>
      </c>
      <c r="B6" s="5" t="n">
        <v>78870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SCHEDULE OF CHANGES IN CONVERTIBLE NOTE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nvertible notes payable as of December 31, 2022</t>
        </is>
      </c>
      <c r="B4" s="4" t="inlineStr">
        <is>
          <t xml:space="preserve"> </t>
        </is>
      </c>
      <c r="C4" s="5" t="n">
        <v>2279316</v>
      </c>
      <c r="D4" s="5" t="n">
        <v>700816</v>
      </c>
      <c r="E4" s="5" t="n">
        <v>616500</v>
      </c>
    </row>
    <row r="5">
      <c r="A5" s="4" t="inlineStr">
        <is>
          <t>Extension of convertible note payable</t>
        </is>
      </c>
      <c r="B5" s="4" t="inlineStr">
        <is>
          <t xml:space="preserve"> </t>
        </is>
      </c>
      <c r="C5" s="4" t="inlineStr">
        <is>
          <t xml:space="preserve"> </t>
        </is>
      </c>
      <c r="D5" s="4" t="inlineStr">
        <is>
          <t xml:space="preserve"> </t>
        </is>
      </c>
      <c r="E5" s="6" t="n">
        <v>101030</v>
      </c>
    </row>
    <row r="6">
      <c r="A6" s="4" t="inlineStr">
        <is>
          <t>Exchange of convertible note payable for common stock</t>
        </is>
      </c>
      <c r="B6" s="4" t="inlineStr">
        <is>
          <t xml:space="preserve"> </t>
        </is>
      </c>
      <c r="C6" s="4" t="inlineStr">
        <is>
          <t xml:space="preserve"> </t>
        </is>
      </c>
      <c r="D6" s="4" t="inlineStr">
        <is>
          <t xml:space="preserve"> </t>
        </is>
      </c>
      <c r="E6" s="6" t="n">
        <v>-16714</v>
      </c>
    </row>
    <row r="7">
      <c r="A7" s="4" t="inlineStr">
        <is>
          <t>Convertible notes payable issued in 2023</t>
        </is>
      </c>
      <c r="B7" s="4" t="inlineStr">
        <is>
          <t xml:space="preserve"> </t>
        </is>
      </c>
      <c r="C7" s="6" t="n">
        <v>970200</v>
      </c>
      <c r="D7" s="6" t="n">
        <v>1578500</v>
      </c>
      <c r="E7" s="4" t="inlineStr">
        <is>
          <t xml:space="preserve"> </t>
        </is>
      </c>
    </row>
    <row r="8">
      <c r="A8" s="4" t="inlineStr">
        <is>
          <t>Convertible notes payable as of June 30, 2023</t>
        </is>
      </c>
      <c r="B8" s="5" t="n">
        <v>3051516</v>
      </c>
      <c r="C8" s="6" t="n">
        <v>3051516</v>
      </c>
      <c r="D8" s="6" t="n">
        <v>2279316</v>
      </c>
      <c r="E8" s="6" t="n">
        <v>700816</v>
      </c>
    </row>
    <row r="9">
      <c r="A9" s="4" t="inlineStr">
        <is>
          <t>Conversion of debt for common stock</t>
        </is>
      </c>
      <c r="B9" s="4" t="inlineStr">
        <is>
          <t xml:space="preserve"> </t>
        </is>
      </c>
      <c r="C9" s="6" t="n">
        <v>-198000</v>
      </c>
      <c r="D9" s="4" t="inlineStr">
        <is>
          <t xml:space="preserve"> </t>
        </is>
      </c>
      <c r="E9" s="4" t="inlineStr">
        <is>
          <t xml:space="preserve"> </t>
        </is>
      </c>
    </row>
    <row r="10">
      <c r="A10" s="4" t="inlineStr">
        <is>
          <t>Convertible Promissory Note One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onvertible notes payable as of December 31, 2022</t>
        </is>
      </c>
      <c r="B12" s="4" t="inlineStr">
        <is>
          <t xml:space="preserve"> </t>
        </is>
      </c>
      <c r="C12" s="6" t="n">
        <v>457380</v>
      </c>
      <c r="D12" s="6" t="n">
        <v>457380</v>
      </c>
      <c r="E12" s="6" t="n">
        <v>385000</v>
      </c>
    </row>
    <row r="13">
      <c r="A13" s="4" t="inlineStr">
        <is>
          <t>Extension of convertible note payable</t>
        </is>
      </c>
      <c r="B13" s="4" t="inlineStr">
        <is>
          <t xml:space="preserve"> </t>
        </is>
      </c>
      <c r="C13" s="4" t="inlineStr">
        <is>
          <t xml:space="preserve"> </t>
        </is>
      </c>
      <c r="D13" s="4" t="inlineStr">
        <is>
          <t xml:space="preserve"> </t>
        </is>
      </c>
      <c r="E13" s="6" t="n">
        <v>72380</v>
      </c>
    </row>
    <row r="14">
      <c r="A14" s="4" t="inlineStr">
        <is>
          <t>Exchange of convertible note payable for common stock</t>
        </is>
      </c>
      <c r="B14" s="4" t="inlineStr">
        <is>
          <t xml:space="preserve"> </t>
        </is>
      </c>
      <c r="C14" s="4" t="inlineStr">
        <is>
          <t xml:space="preserve"> </t>
        </is>
      </c>
      <c r="D14" s="4" t="inlineStr">
        <is>
          <t xml:space="preserve"> </t>
        </is>
      </c>
      <c r="E14" s="4" t="inlineStr">
        <is>
          <t xml:space="preserve"> </t>
        </is>
      </c>
    </row>
    <row r="15">
      <c r="A15" s="4" t="inlineStr">
        <is>
          <t>Convertible notes payable issued in 2023</t>
        </is>
      </c>
      <c r="B15" s="4" t="inlineStr">
        <is>
          <t xml:space="preserve"> </t>
        </is>
      </c>
      <c r="C15" s="4" t="inlineStr">
        <is>
          <t xml:space="preserve"> </t>
        </is>
      </c>
      <c r="D15" s="4" t="inlineStr">
        <is>
          <t xml:space="preserve"> </t>
        </is>
      </c>
      <c r="E15" s="4" t="inlineStr">
        <is>
          <t xml:space="preserve"> </t>
        </is>
      </c>
    </row>
    <row r="16">
      <c r="A16" s="4" t="inlineStr">
        <is>
          <t>Convertible notes payable as of June 30, 2023</t>
        </is>
      </c>
      <c r="B16" s="6" t="n">
        <v>457380</v>
      </c>
      <c r="C16" s="6" t="n">
        <v>457380</v>
      </c>
      <c r="D16" s="6" t="n">
        <v>457380</v>
      </c>
      <c r="E16" s="6" t="n">
        <v>457380</v>
      </c>
    </row>
    <row r="17">
      <c r="A17" s="4" t="inlineStr">
        <is>
          <t>Conversion of debt for common stock</t>
        </is>
      </c>
      <c r="B17" s="4" t="inlineStr">
        <is>
          <t xml:space="preserve"> </t>
        </is>
      </c>
      <c r="C17" s="4" t="inlineStr">
        <is>
          <t xml:space="preserve"> </t>
        </is>
      </c>
      <c r="D17" s="4" t="inlineStr">
        <is>
          <t xml:space="preserve"> </t>
        </is>
      </c>
      <c r="E17" s="4" t="inlineStr">
        <is>
          <t xml:space="preserve"> </t>
        </is>
      </c>
    </row>
    <row r="18">
      <c r="A18" s="4" t="inlineStr">
        <is>
          <t>Convertible Promissory Note Two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Convertible notes payable as of December 31, 2022</t>
        </is>
      </c>
      <c r="B20" s="4" t="inlineStr">
        <is>
          <t xml:space="preserve"> </t>
        </is>
      </c>
      <c r="C20" s="6" t="n">
        <v>60500</v>
      </c>
      <c r="D20" s="6" t="n">
        <v>60500</v>
      </c>
      <c r="E20" s="6" t="n">
        <v>50000</v>
      </c>
    </row>
    <row r="21">
      <c r="A21" s="4" t="inlineStr">
        <is>
          <t>Extension of convertible note payable</t>
        </is>
      </c>
      <c r="B21" s="4" t="inlineStr">
        <is>
          <t xml:space="preserve"> </t>
        </is>
      </c>
      <c r="C21" s="4" t="inlineStr">
        <is>
          <t xml:space="preserve"> </t>
        </is>
      </c>
      <c r="D21" s="4" t="inlineStr">
        <is>
          <t xml:space="preserve"> </t>
        </is>
      </c>
      <c r="E21" s="6" t="n">
        <v>10500</v>
      </c>
    </row>
    <row r="22">
      <c r="A22" s="4" t="inlineStr">
        <is>
          <t>Exchange of convertible note payable for common stock</t>
        </is>
      </c>
      <c r="B22" s="4" t="inlineStr">
        <is>
          <t xml:space="preserve"> </t>
        </is>
      </c>
      <c r="C22" s="4" t="inlineStr">
        <is>
          <t xml:space="preserve"> </t>
        </is>
      </c>
      <c r="D22" s="4" t="inlineStr">
        <is>
          <t xml:space="preserve"> </t>
        </is>
      </c>
      <c r="E22" s="4" t="inlineStr">
        <is>
          <t xml:space="preserve"> </t>
        </is>
      </c>
    </row>
    <row r="23">
      <c r="A23" s="4" t="inlineStr">
        <is>
          <t>Convertible notes payable issued in 2023</t>
        </is>
      </c>
      <c r="B23" s="4" t="inlineStr">
        <is>
          <t xml:space="preserve"> </t>
        </is>
      </c>
      <c r="C23" s="4" t="inlineStr">
        <is>
          <t xml:space="preserve"> </t>
        </is>
      </c>
      <c r="D23" s="4" t="inlineStr">
        <is>
          <t xml:space="preserve"> </t>
        </is>
      </c>
      <c r="E23" s="4" t="inlineStr">
        <is>
          <t xml:space="preserve"> </t>
        </is>
      </c>
    </row>
    <row r="24">
      <c r="A24" s="4" t="inlineStr">
        <is>
          <t>Convertible notes payable as of June 30, 2023</t>
        </is>
      </c>
      <c r="B24" s="6" t="n">
        <v>60500</v>
      </c>
      <c r="C24" s="6" t="n">
        <v>60500</v>
      </c>
      <c r="D24" s="6" t="n">
        <v>60500</v>
      </c>
      <c r="E24" s="6" t="n">
        <v>60500</v>
      </c>
    </row>
    <row r="25">
      <c r="A25" s="4" t="inlineStr">
        <is>
          <t>Conversion of debt for common stock</t>
        </is>
      </c>
      <c r="B25" s="4" t="inlineStr">
        <is>
          <t xml:space="preserve"> </t>
        </is>
      </c>
      <c r="C25" s="4" t="inlineStr">
        <is>
          <t xml:space="preserve"> </t>
        </is>
      </c>
      <c r="D25" s="4" t="inlineStr">
        <is>
          <t xml:space="preserve"> </t>
        </is>
      </c>
      <c r="E25" s="4" t="inlineStr">
        <is>
          <t xml:space="preserve"> </t>
        </is>
      </c>
    </row>
    <row r="26">
      <c r="A26" s="4" t="inlineStr">
        <is>
          <t>Convertible Promissory Note Three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Convertible notes payable as of December 31, 2022</t>
        </is>
      </c>
      <c r="B28" s="4" t="inlineStr">
        <is>
          <t xml:space="preserve"> </t>
        </is>
      </c>
      <c r="C28" s="6" t="n">
        <v>182936</v>
      </c>
      <c r="D28" s="6" t="n">
        <v>182936</v>
      </c>
      <c r="E28" s="6" t="n">
        <v>181500</v>
      </c>
    </row>
    <row r="29">
      <c r="A29" s="4" t="inlineStr">
        <is>
          <t>Extension of convertible note payable</t>
        </is>
      </c>
      <c r="B29" s="4" t="inlineStr">
        <is>
          <t xml:space="preserve"> </t>
        </is>
      </c>
      <c r="C29" s="4" t="inlineStr">
        <is>
          <t xml:space="preserve"> </t>
        </is>
      </c>
      <c r="D29" s="4" t="inlineStr">
        <is>
          <t xml:space="preserve"> </t>
        </is>
      </c>
      <c r="E29" s="6" t="n">
        <v>18150</v>
      </c>
    </row>
    <row r="30">
      <c r="A30" s="4" t="inlineStr">
        <is>
          <t>Exchange of convertible note payable for common stock</t>
        </is>
      </c>
      <c r="B30" s="4" t="inlineStr">
        <is>
          <t xml:space="preserve"> </t>
        </is>
      </c>
      <c r="C30" s="4" t="inlineStr">
        <is>
          <t xml:space="preserve"> </t>
        </is>
      </c>
      <c r="D30" s="4" t="inlineStr">
        <is>
          <t xml:space="preserve"> </t>
        </is>
      </c>
      <c r="E30" s="6" t="n">
        <v>-16714</v>
      </c>
    </row>
    <row r="31">
      <c r="A31" s="4" t="inlineStr">
        <is>
          <t>Convertible notes payable issued in 2023</t>
        </is>
      </c>
      <c r="B31" s="4" t="inlineStr">
        <is>
          <t xml:space="preserve"> </t>
        </is>
      </c>
      <c r="C31" s="4" t="inlineStr">
        <is>
          <t xml:space="preserve"> </t>
        </is>
      </c>
      <c r="D31" s="4" t="inlineStr">
        <is>
          <t xml:space="preserve"> </t>
        </is>
      </c>
      <c r="E31" s="4" t="inlineStr">
        <is>
          <t xml:space="preserve"> </t>
        </is>
      </c>
    </row>
    <row r="32">
      <c r="A32" s="4" t="inlineStr">
        <is>
          <t>Convertible notes payable as of June 30, 2023</t>
        </is>
      </c>
      <c r="B32" s="6" t="n">
        <v>182936</v>
      </c>
      <c r="C32" s="6" t="n">
        <v>182936</v>
      </c>
      <c r="D32" s="6" t="n">
        <v>182936</v>
      </c>
      <c r="E32" s="6" t="n">
        <v>182936</v>
      </c>
    </row>
    <row r="33">
      <c r="A33" s="4" t="inlineStr">
        <is>
          <t>Conversion of debt for common stock</t>
        </is>
      </c>
      <c r="B33" s="4" t="inlineStr">
        <is>
          <t xml:space="preserve"> </t>
        </is>
      </c>
      <c r="C33" s="4" t="inlineStr">
        <is>
          <t xml:space="preserve"> </t>
        </is>
      </c>
      <c r="D33" s="4" t="inlineStr">
        <is>
          <t xml:space="preserve"> </t>
        </is>
      </c>
      <c r="E33" s="4" t="inlineStr">
        <is>
          <t xml:space="preserve"> </t>
        </is>
      </c>
    </row>
    <row r="34">
      <c r="A34" s="4" t="inlineStr">
        <is>
          <t>Convertible Promissory Note Four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Convertible notes payable as of December 31, 2022</t>
        </is>
      </c>
      <c r="B36" s="4" t="inlineStr">
        <is>
          <t xml:space="preserve"> </t>
        </is>
      </c>
      <c r="C36" s="6" t="n">
        <v>220000</v>
      </c>
      <c r="D36" s="4" t="inlineStr">
        <is>
          <t xml:space="preserve"> </t>
        </is>
      </c>
      <c r="E36" s="4" t="inlineStr">
        <is>
          <t xml:space="preserve"> </t>
        </is>
      </c>
    </row>
    <row r="37">
      <c r="A37" s="4" t="inlineStr">
        <is>
          <t>Extension of convertible note payable</t>
        </is>
      </c>
      <c r="B37" s="4" t="inlineStr">
        <is>
          <t xml:space="preserve"> </t>
        </is>
      </c>
      <c r="C37" s="4" t="inlineStr">
        <is>
          <t xml:space="preserve"> </t>
        </is>
      </c>
      <c r="D37" s="4" t="inlineStr">
        <is>
          <t xml:space="preserve"> </t>
        </is>
      </c>
      <c r="E37" s="4" t="inlineStr">
        <is>
          <t xml:space="preserve"> </t>
        </is>
      </c>
    </row>
    <row r="38">
      <c r="A38" s="4" t="inlineStr">
        <is>
          <t>Exchange of convertible note payable for common stock</t>
        </is>
      </c>
      <c r="B38" s="4" t="inlineStr">
        <is>
          <t xml:space="preserve"> </t>
        </is>
      </c>
      <c r="C38" s="4" t="inlineStr">
        <is>
          <t xml:space="preserve"> </t>
        </is>
      </c>
      <c r="D38" s="4" t="inlineStr">
        <is>
          <t xml:space="preserve"> </t>
        </is>
      </c>
      <c r="E38" s="4" t="inlineStr">
        <is>
          <t xml:space="preserve"> </t>
        </is>
      </c>
    </row>
    <row r="39">
      <c r="A39" s="4" t="inlineStr">
        <is>
          <t>Convertible notes payable issued in 2023</t>
        </is>
      </c>
      <c r="B39" s="4" t="inlineStr">
        <is>
          <t xml:space="preserve"> </t>
        </is>
      </c>
      <c r="C39" s="4" t="inlineStr">
        <is>
          <t xml:space="preserve"> </t>
        </is>
      </c>
      <c r="D39" s="6" t="n">
        <v>220000</v>
      </c>
      <c r="E39" s="4" t="inlineStr">
        <is>
          <t xml:space="preserve"> </t>
        </is>
      </c>
    </row>
    <row r="40">
      <c r="A40" s="4" t="inlineStr">
        <is>
          <t>Convertible notes payable as of June 30, 2023</t>
        </is>
      </c>
      <c r="B40" s="6" t="n">
        <v>220000</v>
      </c>
      <c r="C40" s="6" t="n">
        <v>220000</v>
      </c>
      <c r="D40" s="6" t="n">
        <v>220000</v>
      </c>
      <c r="E40" s="4" t="inlineStr">
        <is>
          <t xml:space="preserve"> </t>
        </is>
      </c>
    </row>
    <row r="41">
      <c r="A41" s="4" t="inlineStr">
        <is>
          <t>Conversion of debt for common stock</t>
        </is>
      </c>
      <c r="B41" s="4" t="inlineStr">
        <is>
          <t xml:space="preserve"> </t>
        </is>
      </c>
      <c r="C41" s="4" t="inlineStr">
        <is>
          <t xml:space="preserve"> </t>
        </is>
      </c>
      <c r="D41" s="4" t="inlineStr">
        <is>
          <t xml:space="preserve"> </t>
        </is>
      </c>
      <c r="E41" s="4" t="inlineStr">
        <is>
          <t xml:space="preserve"> </t>
        </is>
      </c>
    </row>
    <row r="42">
      <c r="A42" s="4" t="inlineStr">
        <is>
          <t>Convertible Promissory Note Five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Convertible notes payable as of December 31, 2022</t>
        </is>
      </c>
      <c r="B44" s="4" t="inlineStr">
        <is>
          <t xml:space="preserve"> </t>
        </is>
      </c>
      <c r="C44" s="6" t="n">
        <v>110000</v>
      </c>
      <c r="D44" s="4" t="inlineStr">
        <is>
          <t xml:space="preserve"> </t>
        </is>
      </c>
      <c r="E44" s="4" t="inlineStr">
        <is>
          <t xml:space="preserve"> </t>
        </is>
      </c>
    </row>
    <row r="45">
      <c r="A45" s="4" t="inlineStr">
        <is>
          <t>Extension of convertible note payable</t>
        </is>
      </c>
      <c r="B45" s="4" t="inlineStr">
        <is>
          <t xml:space="preserve"> </t>
        </is>
      </c>
      <c r="C45" s="4" t="inlineStr">
        <is>
          <t xml:space="preserve"> </t>
        </is>
      </c>
      <c r="D45" s="4" t="inlineStr">
        <is>
          <t xml:space="preserve"> </t>
        </is>
      </c>
      <c r="E45" s="4" t="inlineStr">
        <is>
          <t xml:space="preserve"> </t>
        </is>
      </c>
    </row>
    <row r="46">
      <c r="A46" s="4" t="inlineStr">
        <is>
          <t>Exchange of convertible note payable for common stock</t>
        </is>
      </c>
      <c r="B46" s="4" t="inlineStr">
        <is>
          <t xml:space="preserve"> </t>
        </is>
      </c>
      <c r="C46" s="4" t="inlineStr">
        <is>
          <t xml:space="preserve"> </t>
        </is>
      </c>
      <c r="D46" s="4" t="inlineStr">
        <is>
          <t xml:space="preserve"> </t>
        </is>
      </c>
      <c r="E46" s="4" t="inlineStr">
        <is>
          <t xml:space="preserve"> </t>
        </is>
      </c>
    </row>
    <row r="47">
      <c r="A47" s="4" t="inlineStr">
        <is>
          <t>Convertible notes payable issued in 2023</t>
        </is>
      </c>
      <c r="B47" s="4" t="inlineStr">
        <is>
          <t xml:space="preserve"> </t>
        </is>
      </c>
      <c r="C47" s="4" t="inlineStr">
        <is>
          <t xml:space="preserve"> </t>
        </is>
      </c>
      <c r="D47" s="6" t="n">
        <v>110000</v>
      </c>
      <c r="E47" s="4" t="inlineStr">
        <is>
          <t xml:space="preserve"> </t>
        </is>
      </c>
    </row>
    <row r="48">
      <c r="A48" s="4" t="inlineStr">
        <is>
          <t>Convertible notes payable as of June 30, 2023</t>
        </is>
      </c>
      <c r="B48" s="6" t="n">
        <v>110000</v>
      </c>
      <c r="C48" s="6" t="n">
        <v>110000</v>
      </c>
      <c r="D48" s="6" t="n">
        <v>110000</v>
      </c>
      <c r="E48" s="4" t="inlineStr">
        <is>
          <t xml:space="preserve"> </t>
        </is>
      </c>
    </row>
    <row r="49">
      <c r="A49" s="4" t="inlineStr">
        <is>
          <t>Conversion of debt for common stock</t>
        </is>
      </c>
      <c r="B49" s="4" t="inlineStr">
        <is>
          <t xml:space="preserve"> </t>
        </is>
      </c>
      <c r="C49" s="4" t="inlineStr">
        <is>
          <t xml:space="preserve"> </t>
        </is>
      </c>
      <c r="D49" s="4" t="inlineStr">
        <is>
          <t xml:space="preserve"> </t>
        </is>
      </c>
      <c r="E49" s="4" t="inlineStr">
        <is>
          <t xml:space="preserve"> </t>
        </is>
      </c>
    </row>
    <row r="50">
      <c r="A50" s="4" t="inlineStr">
        <is>
          <t>Convertible Promissory Note Six [Member]</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Convertible notes payable as of December 31, 2022</t>
        </is>
      </c>
      <c r="B52" s="4" t="inlineStr">
        <is>
          <t xml:space="preserve"> </t>
        </is>
      </c>
      <c r="C52" s="6" t="n">
        <v>110000</v>
      </c>
      <c r="D52" s="4" t="inlineStr">
        <is>
          <t xml:space="preserve"> </t>
        </is>
      </c>
      <c r="E52" s="4" t="inlineStr">
        <is>
          <t xml:space="preserve"> </t>
        </is>
      </c>
    </row>
    <row r="53">
      <c r="A53" s="4" t="inlineStr">
        <is>
          <t>Extension of convertible note payable</t>
        </is>
      </c>
      <c r="B53" s="4" t="inlineStr">
        <is>
          <t xml:space="preserve"> </t>
        </is>
      </c>
      <c r="C53" s="4" t="inlineStr">
        <is>
          <t xml:space="preserve"> </t>
        </is>
      </c>
      <c r="D53" s="4" t="inlineStr">
        <is>
          <t xml:space="preserve"> </t>
        </is>
      </c>
      <c r="E53" s="4" t="inlineStr">
        <is>
          <t xml:space="preserve"> </t>
        </is>
      </c>
    </row>
    <row r="54">
      <c r="A54" s="4" t="inlineStr">
        <is>
          <t>Exchange of convertible note payable for common stock</t>
        </is>
      </c>
      <c r="B54" s="4" t="inlineStr">
        <is>
          <t xml:space="preserve"> </t>
        </is>
      </c>
      <c r="C54" s="4" t="inlineStr">
        <is>
          <t xml:space="preserve"> </t>
        </is>
      </c>
      <c r="D54" s="4" t="inlineStr">
        <is>
          <t xml:space="preserve"> </t>
        </is>
      </c>
      <c r="E54" s="4" t="inlineStr">
        <is>
          <t xml:space="preserve"> </t>
        </is>
      </c>
    </row>
    <row r="55">
      <c r="A55" s="4" t="inlineStr">
        <is>
          <t>Convertible notes payable issued in 2023</t>
        </is>
      </c>
      <c r="B55" s="4" t="inlineStr">
        <is>
          <t xml:space="preserve"> </t>
        </is>
      </c>
      <c r="C55" s="4" t="inlineStr">
        <is>
          <t xml:space="preserve"> </t>
        </is>
      </c>
      <c r="D55" s="6" t="n">
        <v>110000</v>
      </c>
      <c r="E55" s="4" t="inlineStr">
        <is>
          <t xml:space="preserve"> </t>
        </is>
      </c>
    </row>
    <row r="56">
      <c r="A56" s="4" t="inlineStr">
        <is>
          <t>Convertible notes payable as of June 30, 2023</t>
        </is>
      </c>
      <c r="B56" s="6" t="n">
        <v>110000</v>
      </c>
      <c r="C56" s="6" t="n">
        <v>110000</v>
      </c>
      <c r="D56" s="6" t="n">
        <v>110000</v>
      </c>
      <c r="E56" s="4" t="inlineStr">
        <is>
          <t xml:space="preserve"> </t>
        </is>
      </c>
    </row>
    <row r="57">
      <c r="A57" s="4" t="inlineStr">
        <is>
          <t>Conversion of debt for common stock</t>
        </is>
      </c>
      <c r="B57" s="4" t="inlineStr">
        <is>
          <t xml:space="preserve"> </t>
        </is>
      </c>
      <c r="C57" s="4" t="inlineStr">
        <is>
          <t xml:space="preserve"> </t>
        </is>
      </c>
      <c r="D57" s="4" t="inlineStr">
        <is>
          <t xml:space="preserve"> </t>
        </is>
      </c>
      <c r="E57" s="4" t="inlineStr">
        <is>
          <t xml:space="preserve"> </t>
        </is>
      </c>
    </row>
    <row r="58">
      <c r="A58" s="4" t="inlineStr">
        <is>
          <t>Convertible Promissory Note Seven [Member]</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Convertible notes payable as of December 31, 2022</t>
        </is>
      </c>
      <c r="B60" s="4" t="inlineStr">
        <is>
          <t xml:space="preserve"> </t>
        </is>
      </c>
      <c r="C60" s="6" t="n">
        <v>55000</v>
      </c>
      <c r="D60" s="4" t="inlineStr">
        <is>
          <t xml:space="preserve"> </t>
        </is>
      </c>
      <c r="E60" s="4" t="inlineStr">
        <is>
          <t xml:space="preserve"> </t>
        </is>
      </c>
    </row>
    <row r="61">
      <c r="A61" s="4" t="inlineStr">
        <is>
          <t>Extension of convertible note payable</t>
        </is>
      </c>
      <c r="B61" s="4" t="inlineStr">
        <is>
          <t xml:space="preserve"> </t>
        </is>
      </c>
      <c r="C61" s="4" t="inlineStr">
        <is>
          <t xml:space="preserve"> </t>
        </is>
      </c>
      <c r="D61" s="4" t="inlineStr">
        <is>
          <t xml:space="preserve"> </t>
        </is>
      </c>
      <c r="E61" s="4" t="inlineStr">
        <is>
          <t xml:space="preserve"> </t>
        </is>
      </c>
    </row>
    <row r="62">
      <c r="A62" s="4" t="inlineStr">
        <is>
          <t>Exchange of convertible note payable for common stock</t>
        </is>
      </c>
      <c r="B62" s="4" t="inlineStr">
        <is>
          <t xml:space="preserve"> </t>
        </is>
      </c>
      <c r="C62" s="4" t="inlineStr">
        <is>
          <t xml:space="preserve"> </t>
        </is>
      </c>
      <c r="D62" s="4" t="inlineStr">
        <is>
          <t xml:space="preserve"> </t>
        </is>
      </c>
      <c r="E62" s="4" t="inlineStr">
        <is>
          <t xml:space="preserve"> </t>
        </is>
      </c>
    </row>
    <row r="63">
      <c r="A63" s="4" t="inlineStr">
        <is>
          <t>Convertible notes payable issued in 2023</t>
        </is>
      </c>
      <c r="B63" s="4" t="inlineStr">
        <is>
          <t xml:space="preserve"> </t>
        </is>
      </c>
      <c r="C63" s="4" t="inlineStr">
        <is>
          <t xml:space="preserve"> </t>
        </is>
      </c>
      <c r="D63" s="6" t="n">
        <v>55000</v>
      </c>
      <c r="E63" s="4" t="inlineStr">
        <is>
          <t xml:space="preserve"> </t>
        </is>
      </c>
    </row>
    <row r="64">
      <c r="A64" s="4" t="inlineStr">
        <is>
          <t>Convertible notes payable as of June 30, 2023</t>
        </is>
      </c>
      <c r="B64" s="6" t="n">
        <v>55000</v>
      </c>
      <c r="C64" s="6" t="n">
        <v>55000</v>
      </c>
      <c r="D64" s="6" t="n">
        <v>55000</v>
      </c>
      <c r="E64" s="4" t="inlineStr">
        <is>
          <t xml:space="preserve"> </t>
        </is>
      </c>
    </row>
    <row r="65">
      <c r="A65" s="4" t="inlineStr">
        <is>
          <t>Conversion of debt for common stock</t>
        </is>
      </c>
      <c r="B65" s="4" t="inlineStr">
        <is>
          <t xml:space="preserve"> </t>
        </is>
      </c>
      <c r="C65" s="4" t="inlineStr">
        <is>
          <t xml:space="preserve"> </t>
        </is>
      </c>
      <c r="D65" s="4" t="inlineStr">
        <is>
          <t xml:space="preserve"> </t>
        </is>
      </c>
      <c r="E65" s="4" t="inlineStr">
        <is>
          <t xml:space="preserve"> </t>
        </is>
      </c>
    </row>
    <row r="66">
      <c r="A66" s="4" t="inlineStr">
        <is>
          <t>Convertible Promissory Note Eight [Member]</t>
        </is>
      </c>
      <c r="B66" s="4" t="inlineStr">
        <is>
          <t xml:space="preserve"> </t>
        </is>
      </c>
      <c r="C66" s="4" t="inlineStr">
        <is>
          <t xml:space="preserve"> </t>
        </is>
      </c>
      <c r="D66" s="4" t="inlineStr">
        <is>
          <t xml:space="preserve"> </t>
        </is>
      </c>
      <c r="E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row>
    <row r="68">
      <c r="A68" s="4" t="inlineStr">
        <is>
          <t>Convertible notes payable as of December 31, 2022</t>
        </is>
      </c>
      <c r="B68" s="4" t="inlineStr">
        <is>
          <t xml:space="preserve"> </t>
        </is>
      </c>
      <c r="C68" s="6" t="n">
        <v>82500</v>
      </c>
      <c r="D68" s="4" t="inlineStr">
        <is>
          <t xml:space="preserve"> </t>
        </is>
      </c>
      <c r="E68" s="4" t="inlineStr">
        <is>
          <t xml:space="preserve"> </t>
        </is>
      </c>
    </row>
    <row r="69">
      <c r="A69" s="4" t="inlineStr">
        <is>
          <t>Extension of convertible note payable</t>
        </is>
      </c>
      <c r="B69" s="4" t="inlineStr">
        <is>
          <t xml:space="preserve"> </t>
        </is>
      </c>
      <c r="C69" s="4" t="inlineStr">
        <is>
          <t xml:space="preserve"> </t>
        </is>
      </c>
      <c r="D69" s="4" t="inlineStr">
        <is>
          <t xml:space="preserve"> </t>
        </is>
      </c>
      <c r="E69" s="4" t="inlineStr">
        <is>
          <t xml:space="preserve"> </t>
        </is>
      </c>
    </row>
    <row r="70">
      <c r="A70" s="4" t="inlineStr">
        <is>
          <t>Exchange of convertible note payable for common stock</t>
        </is>
      </c>
      <c r="B70" s="4" t="inlineStr">
        <is>
          <t xml:space="preserve"> </t>
        </is>
      </c>
      <c r="C70" s="4" t="inlineStr">
        <is>
          <t xml:space="preserve"> </t>
        </is>
      </c>
      <c r="D70" s="4" t="inlineStr">
        <is>
          <t xml:space="preserve"> </t>
        </is>
      </c>
      <c r="E70" s="4" t="inlineStr">
        <is>
          <t xml:space="preserve"> </t>
        </is>
      </c>
    </row>
    <row r="71">
      <c r="A71" s="4" t="inlineStr">
        <is>
          <t>Convertible notes payable issued in 2023</t>
        </is>
      </c>
      <c r="B71" s="4" t="inlineStr">
        <is>
          <t xml:space="preserve"> </t>
        </is>
      </c>
      <c r="C71" s="4" t="inlineStr">
        <is>
          <t xml:space="preserve"> </t>
        </is>
      </c>
      <c r="D71" s="6" t="n">
        <v>82500</v>
      </c>
      <c r="E71" s="4" t="inlineStr">
        <is>
          <t xml:space="preserve"> </t>
        </is>
      </c>
    </row>
    <row r="72">
      <c r="A72" s="4" t="inlineStr">
        <is>
          <t>Convertible notes payable as of June 30, 2023</t>
        </is>
      </c>
      <c r="B72" s="6" t="n">
        <v>82500</v>
      </c>
      <c r="C72" s="6" t="n">
        <v>82500</v>
      </c>
      <c r="D72" s="6" t="n">
        <v>82500</v>
      </c>
      <c r="E72" s="4" t="inlineStr">
        <is>
          <t xml:space="preserve"> </t>
        </is>
      </c>
    </row>
    <row r="73">
      <c r="A73" s="4" t="inlineStr">
        <is>
          <t>Conversion of debt for common stock</t>
        </is>
      </c>
      <c r="B73" s="4" t="inlineStr">
        <is>
          <t xml:space="preserve"> </t>
        </is>
      </c>
      <c r="C73" s="4" t="inlineStr">
        <is>
          <t xml:space="preserve"> </t>
        </is>
      </c>
      <c r="D73" s="4" t="inlineStr">
        <is>
          <t xml:space="preserve"> </t>
        </is>
      </c>
      <c r="E73" s="4" t="inlineStr">
        <is>
          <t xml:space="preserve"> </t>
        </is>
      </c>
    </row>
    <row r="74">
      <c r="A74" s="4" t="inlineStr">
        <is>
          <t>Convertible Promissory Note Nine [Member]</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Convertible notes payable as of December 31, 2022</t>
        </is>
      </c>
      <c r="B76" s="4" t="inlineStr">
        <is>
          <t xml:space="preserve"> </t>
        </is>
      </c>
      <c r="C76" s="6" t="n">
        <v>341000</v>
      </c>
      <c r="D76" s="4" t="inlineStr">
        <is>
          <t xml:space="preserve"> </t>
        </is>
      </c>
      <c r="E76" s="4" t="inlineStr">
        <is>
          <t xml:space="preserve"> </t>
        </is>
      </c>
    </row>
    <row r="77">
      <c r="A77" s="4" t="inlineStr">
        <is>
          <t>Extension of convertible note payable</t>
        </is>
      </c>
      <c r="B77" s="4" t="inlineStr">
        <is>
          <t xml:space="preserve"> </t>
        </is>
      </c>
      <c r="C77" s="4" t="inlineStr">
        <is>
          <t xml:space="preserve"> </t>
        </is>
      </c>
      <c r="D77" s="4" t="inlineStr">
        <is>
          <t xml:space="preserve"> </t>
        </is>
      </c>
      <c r="E77" s="4" t="inlineStr">
        <is>
          <t xml:space="preserve"> </t>
        </is>
      </c>
    </row>
    <row r="78">
      <c r="A78" s="4" t="inlineStr">
        <is>
          <t>Exchange of convertible note payable for common stock</t>
        </is>
      </c>
      <c r="B78" s="4" t="inlineStr">
        <is>
          <t xml:space="preserve"> </t>
        </is>
      </c>
      <c r="C78" s="4" t="inlineStr">
        <is>
          <t xml:space="preserve"> </t>
        </is>
      </c>
      <c r="D78" s="4" t="inlineStr">
        <is>
          <t xml:space="preserve"> </t>
        </is>
      </c>
      <c r="E78" s="4" t="inlineStr">
        <is>
          <t xml:space="preserve"> </t>
        </is>
      </c>
    </row>
    <row r="79">
      <c r="A79" s="4" t="inlineStr">
        <is>
          <t>Convertible notes payable issued in 2023</t>
        </is>
      </c>
      <c r="B79" s="4" t="inlineStr">
        <is>
          <t xml:space="preserve"> </t>
        </is>
      </c>
      <c r="C79" s="4" t="inlineStr">
        <is>
          <t xml:space="preserve"> </t>
        </is>
      </c>
      <c r="D79" s="6" t="n">
        <v>341000</v>
      </c>
      <c r="E79" s="4" t="inlineStr">
        <is>
          <t xml:space="preserve"> </t>
        </is>
      </c>
    </row>
    <row r="80">
      <c r="A80" s="4" t="inlineStr">
        <is>
          <t>Convertible notes payable as of June 30, 2023</t>
        </is>
      </c>
      <c r="B80" s="6" t="n">
        <v>324500</v>
      </c>
      <c r="C80" s="6" t="n">
        <v>324500</v>
      </c>
      <c r="D80" s="6" t="n">
        <v>341000</v>
      </c>
      <c r="E80" s="4" t="inlineStr">
        <is>
          <t xml:space="preserve"> </t>
        </is>
      </c>
    </row>
    <row r="81">
      <c r="A81" s="4" t="inlineStr">
        <is>
          <t>Conversion of debt for common stock</t>
        </is>
      </c>
      <c r="B81" s="4" t="inlineStr">
        <is>
          <t xml:space="preserve"> </t>
        </is>
      </c>
      <c r="C81" s="6" t="n">
        <v>-16500</v>
      </c>
      <c r="D81" s="4" t="inlineStr">
        <is>
          <t xml:space="preserve"> </t>
        </is>
      </c>
      <c r="E81" s="4" t="inlineStr">
        <is>
          <t xml:space="preserve"> </t>
        </is>
      </c>
    </row>
    <row r="82">
      <c r="A82" s="4" t="inlineStr">
        <is>
          <t>Convertible Promissory Note Ten [Member]</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Convertible notes payable as of December 31, 2022</t>
        </is>
      </c>
      <c r="B84" s="4" t="inlineStr">
        <is>
          <t xml:space="preserve"> </t>
        </is>
      </c>
      <c r="C84" s="6" t="n">
        <v>110000</v>
      </c>
      <c r="D84" s="4" t="inlineStr">
        <is>
          <t xml:space="preserve"> </t>
        </is>
      </c>
      <c r="E84" s="4" t="inlineStr">
        <is>
          <t xml:space="preserve"> </t>
        </is>
      </c>
    </row>
    <row r="85">
      <c r="A85" s="4" t="inlineStr">
        <is>
          <t>Extension of convertible note payable</t>
        </is>
      </c>
      <c r="B85" s="4" t="inlineStr">
        <is>
          <t xml:space="preserve"> </t>
        </is>
      </c>
      <c r="C85" s="4" t="inlineStr">
        <is>
          <t xml:space="preserve"> </t>
        </is>
      </c>
      <c r="D85" s="4" t="inlineStr">
        <is>
          <t xml:space="preserve"> </t>
        </is>
      </c>
      <c r="E85" s="4" t="inlineStr">
        <is>
          <t xml:space="preserve"> </t>
        </is>
      </c>
    </row>
    <row r="86">
      <c r="A86" s="4" t="inlineStr">
        <is>
          <t>Exchange of convertible note payable for common stock</t>
        </is>
      </c>
      <c r="B86" s="4" t="inlineStr">
        <is>
          <t xml:space="preserve"> </t>
        </is>
      </c>
      <c r="C86" s="4" t="inlineStr">
        <is>
          <t xml:space="preserve"> </t>
        </is>
      </c>
      <c r="D86" s="4" t="inlineStr">
        <is>
          <t xml:space="preserve"> </t>
        </is>
      </c>
      <c r="E86" s="4" t="inlineStr">
        <is>
          <t xml:space="preserve"> </t>
        </is>
      </c>
    </row>
    <row r="87">
      <c r="A87" s="4" t="inlineStr">
        <is>
          <t>Convertible notes payable issued in 2023</t>
        </is>
      </c>
      <c r="B87" s="4" t="inlineStr">
        <is>
          <t xml:space="preserve"> </t>
        </is>
      </c>
      <c r="C87" s="4" t="inlineStr">
        <is>
          <t xml:space="preserve"> </t>
        </is>
      </c>
      <c r="D87" s="6" t="n">
        <v>110000</v>
      </c>
      <c r="E87" s="4" t="inlineStr">
        <is>
          <t xml:space="preserve"> </t>
        </is>
      </c>
    </row>
    <row r="88">
      <c r="A88" s="4" t="inlineStr">
        <is>
          <t>Convertible notes payable as of June 30, 2023</t>
        </is>
      </c>
      <c r="B88" s="6" t="n">
        <v>110000</v>
      </c>
      <c r="C88" s="6" t="n">
        <v>110000</v>
      </c>
      <c r="D88" s="6" t="n">
        <v>110000</v>
      </c>
      <c r="E88" s="4" t="inlineStr">
        <is>
          <t xml:space="preserve"> </t>
        </is>
      </c>
    </row>
    <row r="89">
      <c r="A89" s="4" t="inlineStr">
        <is>
          <t>Conversion of debt for common stock</t>
        </is>
      </c>
      <c r="B89" s="4" t="inlineStr">
        <is>
          <t xml:space="preserve"> </t>
        </is>
      </c>
      <c r="C89" s="4" t="inlineStr">
        <is>
          <t xml:space="preserve"> </t>
        </is>
      </c>
      <c r="D89" s="4" t="inlineStr">
        <is>
          <t xml:space="preserve"> </t>
        </is>
      </c>
      <c r="E89" s="4" t="inlineStr">
        <is>
          <t xml:space="preserve"> </t>
        </is>
      </c>
    </row>
    <row r="90">
      <c r="A90" s="4" t="inlineStr">
        <is>
          <t>Convertible Promissory Note Eleven [Member]</t>
        </is>
      </c>
      <c r="B90" s="4" t="inlineStr">
        <is>
          <t xml:space="preserve"> </t>
        </is>
      </c>
      <c r="C90" s="4" t="inlineStr">
        <is>
          <t xml:space="preserve"> </t>
        </is>
      </c>
      <c r="D90" s="4" t="inlineStr">
        <is>
          <t xml:space="preserve"> </t>
        </is>
      </c>
      <c r="E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row>
    <row r="92">
      <c r="A92" s="4" t="inlineStr">
        <is>
          <t>Convertible notes payable as of December 31, 2022</t>
        </is>
      </c>
      <c r="B92" s="4" t="inlineStr">
        <is>
          <t xml:space="preserve"> </t>
        </is>
      </c>
      <c r="C92" s="6" t="n">
        <v>82500</v>
      </c>
      <c r="D92" s="4" t="inlineStr">
        <is>
          <t xml:space="preserve"> </t>
        </is>
      </c>
      <c r="E92" s="4" t="inlineStr">
        <is>
          <t xml:space="preserve"> </t>
        </is>
      </c>
    </row>
    <row r="93">
      <c r="A93" s="4" t="inlineStr">
        <is>
          <t>Extension of convertible note payable</t>
        </is>
      </c>
      <c r="B93" s="4" t="inlineStr">
        <is>
          <t xml:space="preserve"> </t>
        </is>
      </c>
      <c r="C93" s="4" t="inlineStr">
        <is>
          <t xml:space="preserve"> </t>
        </is>
      </c>
      <c r="D93" s="4" t="inlineStr">
        <is>
          <t xml:space="preserve"> </t>
        </is>
      </c>
      <c r="E93" s="4" t="inlineStr">
        <is>
          <t xml:space="preserve"> </t>
        </is>
      </c>
    </row>
    <row r="94">
      <c r="A94" s="4" t="inlineStr">
        <is>
          <t>Exchange of convertible note payable for common stock</t>
        </is>
      </c>
      <c r="B94" s="4" t="inlineStr">
        <is>
          <t xml:space="preserve"> </t>
        </is>
      </c>
      <c r="C94" s="4" t="inlineStr">
        <is>
          <t xml:space="preserve"> </t>
        </is>
      </c>
      <c r="D94" s="4" t="inlineStr">
        <is>
          <t xml:space="preserve"> </t>
        </is>
      </c>
      <c r="E94" s="4" t="inlineStr">
        <is>
          <t xml:space="preserve"> </t>
        </is>
      </c>
    </row>
    <row r="95">
      <c r="A95" s="4" t="inlineStr">
        <is>
          <t>Convertible notes payable issued in 2023</t>
        </is>
      </c>
      <c r="B95" s="4" t="inlineStr">
        <is>
          <t xml:space="preserve"> </t>
        </is>
      </c>
      <c r="C95" s="4" t="inlineStr">
        <is>
          <t xml:space="preserve"> </t>
        </is>
      </c>
      <c r="D95" s="6" t="n">
        <v>82500</v>
      </c>
      <c r="E95" s="4" t="inlineStr">
        <is>
          <t xml:space="preserve"> </t>
        </is>
      </c>
    </row>
    <row r="96">
      <c r="A96" s="4" t="inlineStr">
        <is>
          <t>Convertible notes payable as of June 30, 2023</t>
        </is>
      </c>
      <c r="B96" s="6" t="n">
        <v>82500</v>
      </c>
      <c r="C96" s="6" t="n">
        <v>82500</v>
      </c>
      <c r="D96" s="6" t="n">
        <v>82500</v>
      </c>
      <c r="E96" s="4" t="inlineStr">
        <is>
          <t xml:space="preserve"> </t>
        </is>
      </c>
    </row>
    <row r="97">
      <c r="A97" s="4" t="inlineStr">
        <is>
          <t>Conversion of debt for common stock</t>
        </is>
      </c>
      <c r="B97" s="4" t="inlineStr">
        <is>
          <t xml:space="preserve"> </t>
        </is>
      </c>
      <c r="C97" s="4" t="inlineStr">
        <is>
          <t xml:space="preserve"> </t>
        </is>
      </c>
      <c r="D97" s="4" t="inlineStr">
        <is>
          <t xml:space="preserve"> </t>
        </is>
      </c>
      <c r="E97" s="4" t="inlineStr">
        <is>
          <t xml:space="preserve"> </t>
        </is>
      </c>
    </row>
    <row r="98">
      <c r="A98" s="4" t="inlineStr">
        <is>
          <t>Convertible Promissory Note Twelve [Member]</t>
        </is>
      </c>
      <c r="B98" s="4" t="inlineStr">
        <is>
          <t xml:space="preserve"> </t>
        </is>
      </c>
      <c r="C98" s="4" t="inlineStr">
        <is>
          <t xml:space="preserve"> </t>
        </is>
      </c>
      <c r="D98" s="4" t="inlineStr">
        <is>
          <t xml:space="preserve"> </t>
        </is>
      </c>
      <c r="E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row>
    <row r="100">
      <c r="A100" s="4" t="inlineStr">
        <is>
          <t>Convertible notes payable as of December 31, 2022</t>
        </is>
      </c>
      <c r="B100" s="4" t="inlineStr">
        <is>
          <t xml:space="preserve"> </t>
        </is>
      </c>
      <c r="C100" s="6" t="n">
        <v>110000</v>
      </c>
      <c r="D100" s="4" t="inlineStr">
        <is>
          <t xml:space="preserve"> </t>
        </is>
      </c>
      <c r="E100" s="4" t="inlineStr">
        <is>
          <t xml:space="preserve"> </t>
        </is>
      </c>
    </row>
    <row r="101">
      <c r="A101" s="4" t="inlineStr">
        <is>
          <t>Extension of convertible note payable</t>
        </is>
      </c>
      <c r="B101" s="4" t="inlineStr">
        <is>
          <t xml:space="preserve"> </t>
        </is>
      </c>
      <c r="C101" s="4" t="inlineStr">
        <is>
          <t xml:space="preserve"> </t>
        </is>
      </c>
      <c r="D101" s="4" t="inlineStr">
        <is>
          <t xml:space="preserve"> </t>
        </is>
      </c>
      <c r="E101" s="4" t="inlineStr">
        <is>
          <t xml:space="preserve"> </t>
        </is>
      </c>
    </row>
    <row r="102">
      <c r="A102" s="4" t="inlineStr">
        <is>
          <t>Exchange of convertible note payable for common stock</t>
        </is>
      </c>
      <c r="B102" s="4" t="inlineStr">
        <is>
          <t xml:space="preserve"> </t>
        </is>
      </c>
      <c r="C102" s="4" t="inlineStr">
        <is>
          <t xml:space="preserve"> </t>
        </is>
      </c>
      <c r="D102" s="4" t="inlineStr">
        <is>
          <t xml:space="preserve"> </t>
        </is>
      </c>
      <c r="E102" s="4" t="inlineStr">
        <is>
          <t xml:space="preserve"> </t>
        </is>
      </c>
    </row>
    <row r="103">
      <c r="A103" s="4" t="inlineStr">
        <is>
          <t>Convertible notes payable issued in 2023</t>
        </is>
      </c>
      <c r="B103" s="4" t="inlineStr">
        <is>
          <t xml:space="preserve"> </t>
        </is>
      </c>
      <c r="C103" s="4" t="inlineStr">
        <is>
          <t xml:space="preserve"> </t>
        </is>
      </c>
      <c r="D103" s="6" t="n">
        <v>110000</v>
      </c>
      <c r="E103" s="4" t="inlineStr">
        <is>
          <t xml:space="preserve"> </t>
        </is>
      </c>
    </row>
    <row r="104">
      <c r="A104" s="4" t="inlineStr">
        <is>
          <t>Convertible notes payable as of June 30, 2023</t>
        </is>
      </c>
      <c r="B104" s="6" t="n">
        <v>110000</v>
      </c>
      <c r="C104" s="6" t="n">
        <v>110000</v>
      </c>
      <c r="D104" s="6" t="n">
        <v>110000</v>
      </c>
      <c r="E104" s="4" t="inlineStr">
        <is>
          <t xml:space="preserve"> </t>
        </is>
      </c>
    </row>
    <row r="105">
      <c r="A105" s="4" t="inlineStr">
        <is>
          <t>Conversion of debt for common stock</t>
        </is>
      </c>
      <c r="B105" s="4" t="inlineStr">
        <is>
          <t xml:space="preserve"> </t>
        </is>
      </c>
      <c r="C105" s="4" t="inlineStr">
        <is>
          <t xml:space="preserve"> </t>
        </is>
      </c>
      <c r="D105" s="4" t="inlineStr">
        <is>
          <t xml:space="preserve"> </t>
        </is>
      </c>
      <c r="E105" s="4" t="inlineStr">
        <is>
          <t xml:space="preserve"> </t>
        </is>
      </c>
    </row>
    <row r="106">
      <c r="A106" s="4" t="inlineStr">
        <is>
          <t>Convertible Promissory Note Thirteen [Member]</t>
        </is>
      </c>
      <c r="B106" s="4" t="inlineStr">
        <is>
          <t xml:space="preserve"> </t>
        </is>
      </c>
      <c r="C106" s="4" t="inlineStr">
        <is>
          <t xml:space="preserve"> </t>
        </is>
      </c>
      <c r="D106" s="4" t="inlineStr">
        <is>
          <t xml:space="preserve"> </t>
        </is>
      </c>
      <c r="E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row>
    <row r="108">
      <c r="A108" s="4" t="inlineStr">
        <is>
          <t>Convertible notes payable as of December 31, 2022</t>
        </is>
      </c>
      <c r="B108" s="4" t="inlineStr">
        <is>
          <t xml:space="preserve"> </t>
        </is>
      </c>
      <c r="C108" s="6" t="n">
        <v>110000</v>
      </c>
      <c r="D108" s="4" t="inlineStr">
        <is>
          <t xml:space="preserve"> </t>
        </is>
      </c>
      <c r="E108" s="4" t="inlineStr">
        <is>
          <t xml:space="preserve"> </t>
        </is>
      </c>
    </row>
    <row r="109">
      <c r="A109" s="4" t="inlineStr">
        <is>
          <t>Extension of convertible note payable</t>
        </is>
      </c>
      <c r="B109" s="4" t="inlineStr">
        <is>
          <t xml:space="preserve"> </t>
        </is>
      </c>
      <c r="C109" s="4" t="inlineStr">
        <is>
          <t xml:space="preserve"> </t>
        </is>
      </c>
      <c r="D109" s="4" t="inlineStr">
        <is>
          <t xml:space="preserve"> </t>
        </is>
      </c>
      <c r="E109" s="4" t="inlineStr">
        <is>
          <t xml:space="preserve"> </t>
        </is>
      </c>
    </row>
    <row r="110">
      <c r="A110" s="4" t="inlineStr">
        <is>
          <t>Exchange of convertible note payable for common stock</t>
        </is>
      </c>
      <c r="B110" s="4" t="inlineStr">
        <is>
          <t xml:space="preserve"> </t>
        </is>
      </c>
      <c r="C110" s="4" t="inlineStr">
        <is>
          <t xml:space="preserve"> </t>
        </is>
      </c>
      <c r="D110" s="4" t="inlineStr">
        <is>
          <t xml:space="preserve"> </t>
        </is>
      </c>
      <c r="E110" s="4" t="inlineStr">
        <is>
          <t xml:space="preserve"> </t>
        </is>
      </c>
    </row>
    <row r="111">
      <c r="A111" s="4" t="inlineStr">
        <is>
          <t>Convertible notes payable issued in 2023</t>
        </is>
      </c>
      <c r="B111" s="4" t="inlineStr">
        <is>
          <t xml:space="preserve"> </t>
        </is>
      </c>
      <c r="C111" s="4" t="inlineStr">
        <is>
          <t xml:space="preserve"> </t>
        </is>
      </c>
      <c r="D111" s="6" t="n">
        <v>110000</v>
      </c>
      <c r="E111" s="4" t="inlineStr">
        <is>
          <t xml:space="preserve"> </t>
        </is>
      </c>
    </row>
    <row r="112">
      <c r="A112" s="4" t="inlineStr">
        <is>
          <t>Convertible notes payable as of June 30, 2023</t>
        </is>
      </c>
      <c r="B112" s="6" t="n">
        <v>110000</v>
      </c>
      <c r="C112" s="6" t="n">
        <v>110000</v>
      </c>
      <c r="D112" s="6" t="n">
        <v>110000</v>
      </c>
      <c r="E112" s="4" t="inlineStr">
        <is>
          <t xml:space="preserve"> </t>
        </is>
      </c>
    </row>
    <row r="113">
      <c r="A113" s="4" t="inlineStr">
        <is>
          <t>Conversion of debt for common stock</t>
        </is>
      </c>
      <c r="B113" s="4" t="inlineStr">
        <is>
          <t xml:space="preserve"> </t>
        </is>
      </c>
      <c r="C113" s="4" t="inlineStr">
        <is>
          <t xml:space="preserve"> </t>
        </is>
      </c>
      <c r="D113" s="4" t="inlineStr">
        <is>
          <t xml:space="preserve"> </t>
        </is>
      </c>
      <c r="E113" s="4" t="inlineStr">
        <is>
          <t xml:space="preserve"> </t>
        </is>
      </c>
    </row>
    <row r="114">
      <c r="A114" s="4" t="inlineStr">
        <is>
          <t>Convertible Promissory Note Fourteen [Member]</t>
        </is>
      </c>
      <c r="B114" s="4" t="inlineStr">
        <is>
          <t xml:space="preserve"> </t>
        </is>
      </c>
      <c r="C114" s="4" t="inlineStr">
        <is>
          <t xml:space="preserve"> </t>
        </is>
      </c>
      <c r="D114" s="4" t="inlineStr">
        <is>
          <t xml:space="preserve"> </t>
        </is>
      </c>
      <c r="E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row>
    <row r="116">
      <c r="A116" s="4" t="inlineStr">
        <is>
          <t>Convertible notes payable as of December 31, 2022</t>
        </is>
      </c>
      <c r="B116" s="4" t="inlineStr">
        <is>
          <t xml:space="preserve"> </t>
        </is>
      </c>
      <c r="C116" s="6" t="n">
        <v>82500</v>
      </c>
      <c r="D116" s="4" t="inlineStr">
        <is>
          <t xml:space="preserve"> </t>
        </is>
      </c>
      <c r="E116" s="4" t="inlineStr">
        <is>
          <t xml:space="preserve"> </t>
        </is>
      </c>
    </row>
    <row r="117">
      <c r="A117" s="4" t="inlineStr">
        <is>
          <t>Extension of convertible note payable</t>
        </is>
      </c>
      <c r="B117" s="4" t="inlineStr">
        <is>
          <t xml:space="preserve"> </t>
        </is>
      </c>
      <c r="C117" s="4" t="inlineStr">
        <is>
          <t xml:space="preserve"> </t>
        </is>
      </c>
      <c r="D117" s="4" t="inlineStr">
        <is>
          <t xml:space="preserve"> </t>
        </is>
      </c>
      <c r="E117" s="4" t="inlineStr">
        <is>
          <t xml:space="preserve"> </t>
        </is>
      </c>
    </row>
    <row r="118">
      <c r="A118" s="4" t="inlineStr">
        <is>
          <t>Exchange of convertible note payable for common stock</t>
        </is>
      </c>
      <c r="B118" s="4" t="inlineStr">
        <is>
          <t xml:space="preserve"> </t>
        </is>
      </c>
      <c r="C118" s="4" t="inlineStr">
        <is>
          <t xml:space="preserve"> </t>
        </is>
      </c>
      <c r="D118" s="4" t="inlineStr">
        <is>
          <t xml:space="preserve"> </t>
        </is>
      </c>
      <c r="E118" s="4" t="inlineStr">
        <is>
          <t xml:space="preserve"> </t>
        </is>
      </c>
    </row>
    <row r="119">
      <c r="A119" s="4" t="inlineStr">
        <is>
          <t>Convertible notes payable issued in 2023</t>
        </is>
      </c>
      <c r="B119" s="4" t="inlineStr">
        <is>
          <t xml:space="preserve"> </t>
        </is>
      </c>
      <c r="C119" s="4" t="inlineStr">
        <is>
          <t xml:space="preserve"> </t>
        </is>
      </c>
      <c r="D119" s="6" t="n">
        <v>82500</v>
      </c>
      <c r="E119" s="4" t="inlineStr">
        <is>
          <t xml:space="preserve"> </t>
        </is>
      </c>
    </row>
    <row r="120">
      <c r="A120" s="4" t="inlineStr">
        <is>
          <t>Convertible notes payable as of June 30, 2023</t>
        </is>
      </c>
      <c r="B120" s="6" t="n">
        <v>82500</v>
      </c>
      <c r="C120" s="6" t="n">
        <v>82500</v>
      </c>
      <c r="D120" s="6" t="n">
        <v>82500</v>
      </c>
      <c r="E120" s="4" t="inlineStr">
        <is>
          <t xml:space="preserve"> </t>
        </is>
      </c>
    </row>
    <row r="121">
      <c r="A121" s="4" t="inlineStr">
        <is>
          <t>Conversion of debt for common stock</t>
        </is>
      </c>
      <c r="B121" s="4" t="inlineStr">
        <is>
          <t xml:space="preserve"> </t>
        </is>
      </c>
      <c r="C121" s="4" t="inlineStr">
        <is>
          <t xml:space="preserve"> </t>
        </is>
      </c>
      <c r="D121" s="4" t="inlineStr">
        <is>
          <t xml:space="preserve"> </t>
        </is>
      </c>
      <c r="E121" s="4" t="inlineStr">
        <is>
          <t xml:space="preserve"> </t>
        </is>
      </c>
    </row>
    <row r="122">
      <c r="A122" s="4" t="inlineStr">
        <is>
          <t>Convertible Promissory Note Fifteen [Member]</t>
        </is>
      </c>
      <c r="B122" s="4" t="inlineStr">
        <is>
          <t xml:space="preserve"> </t>
        </is>
      </c>
      <c r="C122" s="4" t="inlineStr">
        <is>
          <t xml:space="preserve"> </t>
        </is>
      </c>
      <c r="D122" s="4" t="inlineStr">
        <is>
          <t xml:space="preserve"> </t>
        </is>
      </c>
      <c r="E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row>
    <row r="124">
      <c r="A124" s="4" t="inlineStr">
        <is>
          <t>Convertible notes payable as of December 31, 2022</t>
        </is>
      </c>
      <c r="B124" s="4" t="inlineStr">
        <is>
          <t xml:space="preserve"> </t>
        </is>
      </c>
      <c r="C124" s="6" t="n">
        <v>55000</v>
      </c>
      <c r="D124" s="4" t="inlineStr">
        <is>
          <t xml:space="preserve"> </t>
        </is>
      </c>
      <c r="E124" s="4" t="inlineStr">
        <is>
          <t xml:space="preserve"> </t>
        </is>
      </c>
    </row>
    <row r="125">
      <c r="A125" s="4" t="inlineStr">
        <is>
          <t>Extension of convertible note payable</t>
        </is>
      </c>
      <c r="B125" s="4" t="inlineStr">
        <is>
          <t xml:space="preserve"> </t>
        </is>
      </c>
      <c r="C125" s="4" t="inlineStr">
        <is>
          <t xml:space="preserve"> </t>
        </is>
      </c>
      <c r="D125" s="4" t="inlineStr">
        <is>
          <t xml:space="preserve"> </t>
        </is>
      </c>
      <c r="E125" s="4" t="inlineStr">
        <is>
          <t xml:space="preserve"> </t>
        </is>
      </c>
    </row>
    <row r="126">
      <c r="A126" s="4" t="inlineStr">
        <is>
          <t>Exchange of convertible note payable for common stock</t>
        </is>
      </c>
      <c r="B126" s="4" t="inlineStr">
        <is>
          <t xml:space="preserve"> </t>
        </is>
      </c>
      <c r="C126" s="4" t="inlineStr">
        <is>
          <t xml:space="preserve"> </t>
        </is>
      </c>
      <c r="D126" s="4" t="inlineStr">
        <is>
          <t xml:space="preserve"> </t>
        </is>
      </c>
      <c r="E126" s="4" t="inlineStr">
        <is>
          <t xml:space="preserve"> </t>
        </is>
      </c>
    </row>
    <row r="127">
      <c r="A127" s="4" t="inlineStr">
        <is>
          <t>Convertible notes payable issued in 2023</t>
        </is>
      </c>
      <c r="B127" s="4" t="inlineStr">
        <is>
          <t xml:space="preserve"> </t>
        </is>
      </c>
      <c r="C127" s="4" t="inlineStr">
        <is>
          <t xml:space="preserve"> </t>
        </is>
      </c>
      <c r="D127" s="6" t="n">
        <v>55000</v>
      </c>
      <c r="E127" s="4" t="inlineStr">
        <is>
          <t xml:space="preserve"> </t>
        </is>
      </c>
    </row>
    <row r="128">
      <c r="A128" s="4" t="inlineStr">
        <is>
          <t>Convertible notes payable as of June 30, 2023</t>
        </is>
      </c>
      <c r="B128" s="6" t="n">
        <v>55000</v>
      </c>
      <c r="C128" s="6" t="n">
        <v>55000</v>
      </c>
      <c r="D128" s="6" t="n">
        <v>55000</v>
      </c>
      <c r="E128" s="4" t="inlineStr">
        <is>
          <t xml:space="preserve"> </t>
        </is>
      </c>
    </row>
    <row r="129">
      <c r="A129" s="4" t="inlineStr">
        <is>
          <t>Conversion of debt for common stock</t>
        </is>
      </c>
      <c r="B129" s="4" t="inlineStr">
        <is>
          <t xml:space="preserve"> </t>
        </is>
      </c>
      <c r="C129" s="4" t="inlineStr">
        <is>
          <t xml:space="preserve"> </t>
        </is>
      </c>
      <c r="D129" s="4" t="inlineStr">
        <is>
          <t xml:space="preserve"> </t>
        </is>
      </c>
      <c r="E129" s="4" t="inlineStr">
        <is>
          <t xml:space="preserve"> </t>
        </is>
      </c>
    </row>
    <row r="130">
      <c r="A130" s="4" t="inlineStr">
        <is>
          <t>Convertible Promissory Note Sixteen [Member]</t>
        </is>
      </c>
      <c r="B130" s="4" t="inlineStr">
        <is>
          <t xml:space="preserve"> </t>
        </is>
      </c>
      <c r="C130" s="4" t="inlineStr">
        <is>
          <t xml:space="preserve"> </t>
        </is>
      </c>
      <c r="D130" s="4" t="inlineStr">
        <is>
          <t xml:space="preserve"> </t>
        </is>
      </c>
      <c r="E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row>
    <row r="132">
      <c r="A132" s="4" t="inlineStr">
        <is>
          <t>Convertible notes payable as of December 31, 2022</t>
        </is>
      </c>
      <c r="B132" s="4" t="inlineStr">
        <is>
          <t xml:space="preserve"> </t>
        </is>
      </c>
      <c r="C132" s="6" t="n">
        <v>110000</v>
      </c>
      <c r="D132" s="4" t="inlineStr">
        <is>
          <t xml:space="preserve"> </t>
        </is>
      </c>
      <c r="E132" s="4" t="inlineStr">
        <is>
          <t xml:space="preserve"> </t>
        </is>
      </c>
    </row>
    <row r="133">
      <c r="A133" s="4" t="inlineStr">
        <is>
          <t>Extension of convertible note payable</t>
        </is>
      </c>
      <c r="B133" s="4" t="inlineStr">
        <is>
          <t xml:space="preserve"> </t>
        </is>
      </c>
      <c r="C133" s="4" t="inlineStr">
        <is>
          <t xml:space="preserve"> </t>
        </is>
      </c>
      <c r="D133" s="4" t="inlineStr">
        <is>
          <t xml:space="preserve"> </t>
        </is>
      </c>
      <c r="E133" s="4" t="inlineStr">
        <is>
          <t xml:space="preserve"> </t>
        </is>
      </c>
    </row>
    <row r="134">
      <c r="A134" s="4" t="inlineStr">
        <is>
          <t>Exchange of convertible note payable for common stock</t>
        </is>
      </c>
      <c r="B134" s="4" t="inlineStr">
        <is>
          <t xml:space="preserve"> </t>
        </is>
      </c>
      <c r="C134" s="4" t="inlineStr">
        <is>
          <t xml:space="preserve"> </t>
        </is>
      </c>
      <c r="D134" s="4" t="inlineStr">
        <is>
          <t xml:space="preserve"> </t>
        </is>
      </c>
      <c r="E134" s="4" t="inlineStr">
        <is>
          <t xml:space="preserve"> </t>
        </is>
      </c>
    </row>
    <row r="135">
      <c r="A135" s="4" t="inlineStr">
        <is>
          <t>Convertible notes payable issued in 2023</t>
        </is>
      </c>
      <c r="B135" s="4" t="inlineStr">
        <is>
          <t xml:space="preserve"> </t>
        </is>
      </c>
      <c r="C135" s="4" t="inlineStr">
        <is>
          <t xml:space="preserve"> </t>
        </is>
      </c>
      <c r="D135" s="6" t="n">
        <v>110000</v>
      </c>
      <c r="E135" s="4" t="inlineStr">
        <is>
          <t xml:space="preserve"> </t>
        </is>
      </c>
    </row>
    <row r="136">
      <c r="A136" s="4" t="inlineStr">
        <is>
          <t>Convertible notes payable as of June 30, 2023</t>
        </is>
      </c>
      <c r="B136" s="6" t="n">
        <v>110000</v>
      </c>
      <c r="C136" s="6" t="n">
        <v>110000</v>
      </c>
      <c r="D136" s="6" t="n">
        <v>110000</v>
      </c>
      <c r="E136" s="4" t="inlineStr">
        <is>
          <t xml:space="preserve"> </t>
        </is>
      </c>
    </row>
    <row r="137">
      <c r="A137" s="4" t="inlineStr">
        <is>
          <t>Conversion of debt for common stock</t>
        </is>
      </c>
      <c r="B137" s="4" t="inlineStr">
        <is>
          <t xml:space="preserve"> </t>
        </is>
      </c>
      <c r="C137" s="4" t="inlineStr">
        <is>
          <t xml:space="preserve"> </t>
        </is>
      </c>
      <c r="D137" s="4" t="inlineStr">
        <is>
          <t xml:space="preserve"> </t>
        </is>
      </c>
      <c r="E137" s="4" t="inlineStr">
        <is>
          <t xml:space="preserve"> </t>
        </is>
      </c>
    </row>
    <row r="138">
      <c r="A138" s="4" t="inlineStr">
        <is>
          <t>Convertible Promissory Note Other [Member]</t>
        </is>
      </c>
      <c r="B138" s="4" t="inlineStr">
        <is>
          <t xml:space="preserve"> </t>
        </is>
      </c>
      <c r="C138" s="4" t="inlineStr">
        <is>
          <t xml:space="preserve"> </t>
        </is>
      </c>
      <c r="D138" s="4" t="inlineStr">
        <is>
          <t xml:space="preserve"> </t>
        </is>
      </c>
      <c r="E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row>
    <row r="140">
      <c r="A140" s="4" t="inlineStr">
        <is>
          <t>Convertible notes payable as of December 31, 2022</t>
        </is>
      </c>
      <c r="B140" s="4" t="inlineStr">
        <is>
          <t xml:space="preserve"> </t>
        </is>
      </c>
      <c r="C140" s="4" t="inlineStr">
        <is>
          <t xml:space="preserve"> </t>
        </is>
      </c>
      <c r="D140" s="4" t="inlineStr">
        <is>
          <t xml:space="preserve"> </t>
        </is>
      </c>
      <c r="E140" s="4" t="inlineStr">
        <is>
          <t xml:space="preserve"> </t>
        </is>
      </c>
    </row>
    <row r="141">
      <c r="A141" s="4" t="inlineStr">
        <is>
          <t>Extension of convertible note payable</t>
        </is>
      </c>
      <c r="B141" s="4" t="inlineStr">
        <is>
          <t xml:space="preserve"> </t>
        </is>
      </c>
      <c r="C141" s="4" t="inlineStr">
        <is>
          <t xml:space="preserve"> </t>
        </is>
      </c>
      <c r="D141" s="4" t="inlineStr">
        <is>
          <t xml:space="preserve"> </t>
        </is>
      </c>
      <c r="E141" s="4" t="inlineStr">
        <is>
          <t xml:space="preserve"> </t>
        </is>
      </c>
    </row>
    <row r="142">
      <c r="A142" s="4" t="inlineStr">
        <is>
          <t>Exchange of convertible note payable for common stock</t>
        </is>
      </c>
      <c r="B142" s="4" t="inlineStr">
        <is>
          <t xml:space="preserve"> </t>
        </is>
      </c>
      <c r="C142" s="4" t="inlineStr">
        <is>
          <t xml:space="preserve"> </t>
        </is>
      </c>
      <c r="D142" s="4" t="inlineStr">
        <is>
          <t xml:space="preserve"> </t>
        </is>
      </c>
      <c r="E142" s="4" t="inlineStr">
        <is>
          <t xml:space="preserve"> </t>
        </is>
      </c>
    </row>
    <row r="143">
      <c r="A143" s="4" t="inlineStr">
        <is>
          <t>Convertible notes payable issued in 2023</t>
        </is>
      </c>
      <c r="B143" s="4" t="inlineStr">
        <is>
          <t xml:space="preserve"> </t>
        </is>
      </c>
      <c r="C143" s="4" t="inlineStr">
        <is>
          <t xml:space="preserve"> </t>
        </is>
      </c>
      <c r="D143" s="4" t="inlineStr">
        <is>
          <t xml:space="preserve"> </t>
        </is>
      </c>
      <c r="E143" s="4" t="inlineStr">
        <is>
          <t xml:space="preserve"> </t>
        </is>
      </c>
    </row>
    <row r="144">
      <c r="A144" s="4" t="inlineStr">
        <is>
          <t>Convertible notes payable as of June 30, 2023</t>
        </is>
      </c>
      <c r="B144" s="4" t="inlineStr">
        <is>
          <t xml:space="preserve"> </t>
        </is>
      </c>
      <c r="C144" s="4" t="inlineStr">
        <is>
          <t xml:space="preserve"> </t>
        </is>
      </c>
      <c r="D144" s="4" t="inlineStr">
        <is>
          <t xml:space="preserve"> </t>
        </is>
      </c>
      <c r="E144" s="4" t="inlineStr">
        <is>
          <t xml:space="preserve"> </t>
        </is>
      </c>
    </row>
    <row r="145">
      <c r="A145" s="4" t="inlineStr">
        <is>
          <t>Conversion of debt for common stock</t>
        </is>
      </c>
      <c r="B145" s="4" t="inlineStr">
        <is>
          <t xml:space="preserve"> </t>
        </is>
      </c>
      <c r="C145" s="4" t="inlineStr">
        <is>
          <t xml:space="preserve"> </t>
        </is>
      </c>
      <c r="D145" s="4" t="inlineStr">
        <is>
          <t xml:space="preserve"> </t>
        </is>
      </c>
      <c r="E145" s="4" t="inlineStr">
        <is>
          <t xml:space="preserve"> </t>
        </is>
      </c>
    </row>
    <row r="146">
      <c r="A146" s="4" t="inlineStr">
        <is>
          <t>Convertible Promissory Note Seventeenth [Member]</t>
        </is>
      </c>
      <c r="B146" s="4" t="inlineStr">
        <is>
          <t xml:space="preserve"> </t>
        </is>
      </c>
      <c r="C146" s="4" t="inlineStr">
        <is>
          <t xml:space="preserve"> </t>
        </is>
      </c>
      <c r="D146" s="4" t="inlineStr">
        <is>
          <t xml:space="preserve"> </t>
        </is>
      </c>
      <c r="E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row>
    <row r="148">
      <c r="A148" s="4" t="inlineStr">
        <is>
          <t>Convertible notes payable as of December 31, 2022</t>
        </is>
      </c>
      <c r="B148" s="4" t="inlineStr">
        <is>
          <t xml:space="preserve"> </t>
        </is>
      </c>
      <c r="C148" s="4" t="inlineStr">
        <is>
          <t xml:space="preserve"> </t>
        </is>
      </c>
      <c r="D148" s="4" t="inlineStr">
        <is>
          <t xml:space="preserve"> </t>
        </is>
      </c>
      <c r="E148" s="4" t="inlineStr">
        <is>
          <t xml:space="preserve"> </t>
        </is>
      </c>
    </row>
    <row r="149">
      <c r="A149" s="4" t="inlineStr">
        <is>
          <t>Convertible notes payable issued in 2023</t>
        </is>
      </c>
      <c r="B149" s="6" t="n">
        <v>970200</v>
      </c>
      <c r="C149" s="6" t="n">
        <v>970200</v>
      </c>
      <c r="D149" s="4" t="inlineStr">
        <is>
          <t xml:space="preserve"> </t>
        </is>
      </c>
      <c r="E149" s="4" t="inlineStr">
        <is>
          <t xml:space="preserve"> </t>
        </is>
      </c>
    </row>
    <row r="150">
      <c r="A150" s="4" t="inlineStr">
        <is>
          <t>Convertible notes payable as of June 30, 2023</t>
        </is>
      </c>
      <c r="B150" s="5" t="n">
        <v>788700</v>
      </c>
      <c r="C150" s="6" t="n">
        <v>788700</v>
      </c>
      <c r="D150" s="4" t="inlineStr">
        <is>
          <t xml:space="preserve"> </t>
        </is>
      </c>
      <c r="E150" s="4" t="inlineStr">
        <is>
          <t xml:space="preserve"> </t>
        </is>
      </c>
    </row>
    <row r="151">
      <c r="A151" s="4" t="inlineStr">
        <is>
          <t>Conversion of debt for common stock</t>
        </is>
      </c>
      <c r="B151" s="4" t="inlineStr">
        <is>
          <t xml:space="preserve"> </t>
        </is>
      </c>
      <c r="C151" s="5" t="n">
        <v>-181500</v>
      </c>
      <c r="D151" s="4" t="inlineStr">
        <is>
          <t xml:space="preserve"> </t>
        </is>
      </c>
      <c r="E15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rketing expenses</t>
        </is>
      </c>
      <c r="B7" s="6" t="n">
        <v>100</v>
      </c>
      <c r="C7" s="6" t="n">
        <v>131</v>
      </c>
      <c r="D7" s="6" t="n">
        <v>284</v>
      </c>
      <c r="E7" s="6" t="n">
        <v>381</v>
      </c>
      <c r="F7" s="6" t="n">
        <v>457</v>
      </c>
      <c r="G7" s="4" t="inlineStr">
        <is>
          <t xml:space="preserve"> </t>
        </is>
      </c>
    </row>
    <row r="8">
      <c r="A8" s="4" t="inlineStr">
        <is>
          <t>Stock based compensation</t>
        </is>
      </c>
      <c r="B8" s="6" t="n">
        <v>37500</v>
      </c>
      <c r="C8" s="4" t="inlineStr">
        <is>
          <t xml:space="preserve"> </t>
        </is>
      </c>
      <c r="D8" s="6" t="n">
        <v>75000</v>
      </c>
      <c r="E8" s="4" t="inlineStr">
        <is>
          <t xml:space="preserve"> </t>
        </is>
      </c>
      <c r="F8" s="4" t="inlineStr">
        <is>
          <t xml:space="preserve"> </t>
        </is>
      </c>
      <c r="G8" s="4" t="inlineStr">
        <is>
          <t xml:space="preserve"> </t>
        </is>
      </c>
    </row>
    <row r="9">
      <c r="A9" s="4" t="inlineStr">
        <is>
          <t>Research and development</t>
        </is>
      </c>
      <c r="B9" s="6" t="n">
        <v>219159</v>
      </c>
      <c r="C9" s="6" t="n">
        <v>154683</v>
      </c>
      <c r="D9" s="6" t="n">
        <v>367002</v>
      </c>
      <c r="E9" s="6" t="n">
        <v>383025</v>
      </c>
      <c r="F9" s="6" t="n">
        <v>657657</v>
      </c>
      <c r="G9" s="6" t="n">
        <v>734014</v>
      </c>
    </row>
    <row r="10">
      <c r="A10" s="4" t="inlineStr">
        <is>
          <t>General and administrative</t>
        </is>
      </c>
      <c r="B10" s="6" t="n">
        <v>317250</v>
      </c>
      <c r="C10" s="6" t="n">
        <v>377981</v>
      </c>
      <c r="D10" s="6" t="n">
        <v>652981</v>
      </c>
      <c r="E10" s="6" t="n">
        <v>758625</v>
      </c>
      <c r="F10" s="6" t="n">
        <v>1489151</v>
      </c>
      <c r="G10" s="6" t="n">
        <v>1274203</v>
      </c>
    </row>
    <row r="11">
      <c r="A11" s="4" t="inlineStr">
        <is>
          <t>Total operating expenses</t>
        </is>
      </c>
      <c r="B11" s="6" t="n">
        <v>574009</v>
      </c>
      <c r="C11" s="6" t="n">
        <v>532795</v>
      </c>
      <c r="D11" s="6" t="n">
        <v>1095267</v>
      </c>
      <c r="E11" s="6" t="n">
        <v>1142031</v>
      </c>
      <c r="F11" s="6" t="n">
        <v>2147265</v>
      </c>
      <c r="G11" s="6" t="n">
        <v>2008217</v>
      </c>
    </row>
    <row r="12">
      <c r="A12" s="4" t="inlineStr">
        <is>
          <t>Loss from operations</t>
        </is>
      </c>
      <c r="B12" s="6" t="n">
        <v>-574009</v>
      </c>
      <c r="C12" s="6" t="n">
        <v>-532795</v>
      </c>
      <c r="D12" s="6" t="n">
        <v>-1095267</v>
      </c>
      <c r="E12" s="6" t="n">
        <v>-1142031</v>
      </c>
      <c r="F12" s="6" t="n">
        <v>-2147265</v>
      </c>
      <c r="G12" s="6" t="n">
        <v>-2008217</v>
      </c>
    </row>
    <row r="13">
      <c r="A13" s="3" t="inlineStr">
        <is>
          <t>Other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assets</t>
        </is>
      </c>
      <c r="B14" s="4" t="inlineStr">
        <is>
          <t xml:space="preserve"> </t>
        </is>
      </c>
      <c r="C14" s="4" t="inlineStr">
        <is>
          <t xml:space="preserve"> </t>
        </is>
      </c>
      <c r="D14" s="4" t="inlineStr">
        <is>
          <t xml:space="preserve"> </t>
        </is>
      </c>
      <c r="E14" s="4" t="inlineStr">
        <is>
          <t xml:space="preserve"> </t>
        </is>
      </c>
      <c r="F14" s="4" t="inlineStr">
        <is>
          <t xml:space="preserve"> </t>
        </is>
      </c>
      <c r="G14" s="6" t="n">
        <v>536047</v>
      </c>
    </row>
    <row r="15">
      <c r="A15" s="4" t="inlineStr">
        <is>
          <t>Modification of warrants</t>
        </is>
      </c>
      <c r="B15" s="6" t="n">
        <v>-208556</v>
      </c>
      <c r="C15" s="4" t="inlineStr">
        <is>
          <t xml:space="preserve"> </t>
        </is>
      </c>
      <c r="D15" s="6" t="n">
        <v>-224362</v>
      </c>
      <c r="E15" s="4" t="inlineStr">
        <is>
          <t xml:space="preserve"> </t>
        </is>
      </c>
      <c r="F15" s="4" t="inlineStr">
        <is>
          <t xml:space="preserve"> </t>
        </is>
      </c>
      <c r="G15" s="4" t="inlineStr">
        <is>
          <t xml:space="preserve"> </t>
        </is>
      </c>
    </row>
    <row r="16">
      <c r="A16" s="4" t="inlineStr">
        <is>
          <t>Interest expense</t>
        </is>
      </c>
      <c r="B16" s="6" t="n">
        <v>491</v>
      </c>
      <c r="C16" s="4" t="inlineStr">
        <is>
          <t xml:space="preserve"> </t>
        </is>
      </c>
      <c r="D16" s="6" t="n">
        <v>1630</v>
      </c>
      <c r="E16" s="6" t="n">
        <v>31</v>
      </c>
      <c r="F16" s="6" t="n">
        <v>438</v>
      </c>
      <c r="G16" s="6" t="n">
        <v>30867</v>
      </c>
    </row>
    <row r="17">
      <c r="A17" s="4" t="inlineStr">
        <is>
          <t>Interest expense - debt discount</t>
        </is>
      </c>
      <c r="B17" s="6" t="n">
        <v>297141</v>
      </c>
      <c r="C17" s="6" t="n">
        <v>108597</v>
      </c>
      <c r="D17" s="6" t="n">
        <v>1088849</v>
      </c>
      <c r="E17" s="6" t="n">
        <v>160854</v>
      </c>
      <c r="F17" s="6" t="n">
        <v>646302</v>
      </c>
      <c r="G17" s="6" t="n">
        <v>368205</v>
      </c>
    </row>
    <row r="18">
      <c r="A18" s="4" t="inlineStr">
        <is>
          <t>Interest expense - original issuance costs</t>
        </is>
      </c>
      <c r="B18" s="6" t="n">
        <v>60039</v>
      </c>
      <c r="C18" s="6" t="n">
        <v>24933</v>
      </c>
      <c r="D18" s="6" t="n">
        <v>102776</v>
      </c>
      <c r="E18" s="6" t="n">
        <v>41455</v>
      </c>
      <c r="F18" s="6" t="n">
        <v>135812</v>
      </c>
      <c r="G18" s="6" t="n">
        <v>61283</v>
      </c>
    </row>
    <row r="19">
      <c r="A19" s="4" t="inlineStr">
        <is>
          <t>Total other expense</t>
        </is>
      </c>
      <c r="B19" s="6" t="n">
        <v>149115</v>
      </c>
      <c r="C19" s="6" t="n">
        <v>133530</v>
      </c>
      <c r="D19" s="6" t="n">
        <v>968893</v>
      </c>
      <c r="E19" s="6" t="n">
        <v>202340</v>
      </c>
      <c r="F19" s="6" t="n">
        <v>782552</v>
      </c>
      <c r="G19" s="6" t="n">
        <v>996402</v>
      </c>
    </row>
    <row r="20">
      <c r="A20" s="4" t="inlineStr">
        <is>
          <t>Loss before income taxes</t>
        </is>
      </c>
      <c r="B20" s="6" t="n">
        <v>-723124</v>
      </c>
      <c r="C20" s="6" t="n">
        <v>-666325</v>
      </c>
      <c r="D20" s="6" t="n">
        <v>-2064160</v>
      </c>
      <c r="E20" s="6" t="n">
        <v>-1344371</v>
      </c>
      <c r="F20" s="6" t="n">
        <v>-2929817</v>
      </c>
      <c r="G20" s="6" t="n">
        <v>-3004619</v>
      </c>
    </row>
    <row r="21">
      <c r="A21" s="4"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723124</v>
      </c>
      <c r="C22" s="5" t="n">
        <v>-666325</v>
      </c>
      <c r="D22" s="5" t="n">
        <v>-2064160</v>
      </c>
      <c r="E22" s="5" t="n">
        <v>-1344371</v>
      </c>
      <c r="F22" s="5" t="n">
        <v>-2929817</v>
      </c>
      <c r="G22" s="5" t="n">
        <v>-3004619</v>
      </c>
    </row>
    <row r="23">
      <c r="A23" s="4" t="inlineStr">
        <is>
          <t>Net loss per share, basic</t>
        </is>
      </c>
      <c r="B23" s="8" t="n">
        <v>-0.02</v>
      </c>
      <c r="C23" s="8" t="n">
        <v>-0.02</v>
      </c>
      <c r="D23" s="8" t="n">
        <v>-0.05</v>
      </c>
      <c r="E23" s="8" t="n">
        <v>-0.04</v>
      </c>
      <c r="F23" s="8" t="n">
        <v>-0.08</v>
      </c>
      <c r="G23" s="8" t="n">
        <v>-0.08</v>
      </c>
    </row>
    <row r="24">
      <c r="A24" s="4" t="inlineStr">
        <is>
          <t>Net loss per share, diluted</t>
        </is>
      </c>
      <c r="B24" s="8" t="n">
        <v>-0.02</v>
      </c>
      <c r="C24" s="8" t="n">
        <v>-0.02</v>
      </c>
      <c r="D24" s="8" t="n">
        <v>-0.05</v>
      </c>
      <c r="E24" s="8" t="n">
        <v>-0.04</v>
      </c>
      <c r="F24" s="8" t="n">
        <v>-0.08</v>
      </c>
      <c r="G24" s="8" t="n">
        <v>-0.08</v>
      </c>
    </row>
    <row r="25">
      <c r="A25" s="3" t="inlineStr">
        <is>
          <t>Weighted average number of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number of shares outstanding, basic</t>
        </is>
      </c>
      <c r="B26" s="6" t="n">
        <v>43331086</v>
      </c>
      <c r="C26" s="6" t="n">
        <v>37295813</v>
      </c>
      <c r="D26" s="6" t="n">
        <v>40911801</v>
      </c>
      <c r="E26" s="6" t="n">
        <v>37295813</v>
      </c>
      <c r="F26" s="6" t="n">
        <v>37396591</v>
      </c>
      <c r="G26" s="6" t="n">
        <v>36396594</v>
      </c>
    </row>
    <row r="27">
      <c r="A27" s="4" t="inlineStr">
        <is>
          <t>Weighted average number of shares outstanding, diluted</t>
        </is>
      </c>
      <c r="B27" s="6" t="n">
        <v>43331086</v>
      </c>
      <c r="C27" s="6" t="n">
        <v>37295813</v>
      </c>
      <c r="D27" s="6" t="n">
        <v>40911801</v>
      </c>
      <c r="E27" s="6" t="n">
        <v>37295813</v>
      </c>
      <c r="F27" s="6" t="n">
        <v>37396591</v>
      </c>
      <c r="G27" s="6" t="n">
        <v>3639659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SCHEDULE OF CHANGES IN NOTE DISCOUNTS (Details) - USD ($)</t>
        </is>
      </c>
      <c r="B1" s="2" t="inlineStr">
        <is>
          <t>6 Months Ended</t>
        </is>
      </c>
      <c r="C1" s="2" t="inlineStr">
        <is>
          <t>12 Months Ended</t>
        </is>
      </c>
    </row>
    <row r="2">
      <c r="B2" s="2" t="inlineStr">
        <is>
          <t>Jun. 30, 2023</t>
        </is>
      </c>
      <c r="C2" s="2" t="inlineStr">
        <is>
          <t>Dec. 31, 2022</t>
        </is>
      </c>
      <c r="D2" s="2" t="inlineStr">
        <is>
          <t>Dec. 31, 2021</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 discounts as of December 31, 2021</t>
        </is>
      </c>
      <c r="B4" s="5" t="n">
        <v>592660</v>
      </c>
      <c r="C4" s="5" t="n">
        <v>53614</v>
      </c>
      <c r="D4" s="5" t="n">
        <v>97832</v>
      </c>
      <c r="E4" s="4" t="inlineStr">
        <is>
          <t xml:space="preserve"> </t>
        </is>
      </c>
    </row>
    <row r="5">
      <c r="A5" s="4" t="inlineStr">
        <is>
          <t>Note discounts issued in conjunction with debt in 2022</t>
        </is>
      </c>
      <c r="B5" s="4" t="inlineStr">
        <is>
          <t xml:space="preserve"> </t>
        </is>
      </c>
      <c r="C5" s="6" t="n">
        <v>1015039</v>
      </c>
      <c r="D5" s="6" t="n">
        <v>65230</v>
      </c>
      <c r="E5" s="4" t="inlineStr">
        <is>
          <t xml:space="preserve"> </t>
        </is>
      </c>
    </row>
    <row r="6">
      <c r="A6" s="4" t="inlineStr">
        <is>
          <t>2023 accretion of note discounts</t>
        </is>
      </c>
      <c r="B6" s="6" t="n">
        <v>-1191625</v>
      </c>
      <c r="C6" s="6" t="n">
        <v>-425993</v>
      </c>
      <c r="D6" s="6" t="n">
        <v>-109448</v>
      </c>
      <c r="E6" s="4" t="inlineStr">
        <is>
          <t xml:space="preserve"> </t>
        </is>
      </c>
    </row>
    <row r="7">
      <c r="A7" s="4" t="inlineStr">
        <is>
          <t>Note discounts issued in conjunction with debt in 2023</t>
        </is>
      </c>
      <c r="B7" s="6" t="n">
        <v>970200</v>
      </c>
      <c r="C7" s="6" t="n">
        <v>1015039</v>
      </c>
      <c r="D7" s="4" t="inlineStr">
        <is>
          <t xml:space="preserve"> </t>
        </is>
      </c>
      <c r="E7" s="4" t="inlineStr">
        <is>
          <t xml:space="preserve"> </t>
        </is>
      </c>
    </row>
    <row r="8">
      <c r="A8" s="4" t="inlineStr">
        <is>
          <t>Note discounts as of June 30, 2023</t>
        </is>
      </c>
      <c r="B8" s="6" t="n">
        <v>421235</v>
      </c>
      <c r="C8" s="6" t="n">
        <v>592660</v>
      </c>
      <c r="D8" s="6" t="n">
        <v>53614</v>
      </c>
      <c r="E8" s="4" t="inlineStr">
        <is>
          <t xml:space="preserve"> </t>
        </is>
      </c>
    </row>
    <row r="9">
      <c r="A9" s="4" t="inlineStr">
        <is>
          <t>Convertible notes payable, net, as of June 30, 2023</t>
        </is>
      </c>
      <c r="B9" s="6" t="n">
        <v>2630281</v>
      </c>
      <c r="C9" s="5" t="n">
        <v>1636656</v>
      </c>
      <c r="D9" s="5" t="n">
        <v>647202</v>
      </c>
      <c r="E9" s="4" t="inlineStr">
        <is>
          <t xml:space="preserve"> </t>
        </is>
      </c>
    </row>
    <row r="10">
      <c r="A10" s="4" t="inlineStr">
        <is>
          <t>Effective interest rate</t>
        </is>
      </c>
      <c r="B10" s="4" t="inlineStr">
        <is>
          <t xml:space="preserve"> </t>
        </is>
      </c>
      <c r="C10" s="9" t="n">
        <v>0.19</v>
      </c>
      <c r="D10" s="4" t="inlineStr">
        <is>
          <t xml:space="preserve"> </t>
        </is>
      </c>
      <c r="E10" s="9" t="n">
        <v>0.39</v>
      </c>
    </row>
    <row r="11">
      <c r="A11" s="4" t="inlineStr">
        <is>
          <t>Note discounts as of December 31, 2022</t>
        </is>
      </c>
      <c r="B11" s="6" t="n">
        <v>642660</v>
      </c>
      <c r="C11" s="4" t="inlineStr">
        <is>
          <t xml:space="preserve"> </t>
        </is>
      </c>
      <c r="D11" s="4" t="inlineStr">
        <is>
          <t xml:space="preserve"> </t>
        </is>
      </c>
      <c r="E11" s="4" t="inlineStr">
        <is>
          <t xml:space="preserve"> </t>
        </is>
      </c>
    </row>
    <row r="12">
      <c r="A12" s="4" t="inlineStr">
        <is>
          <t>Convertible Promissory Note On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Note discounts as of December 31, 2021</t>
        </is>
      </c>
      <c r="B14" s="4" t="inlineStr">
        <is>
          <t xml:space="preserve"> </t>
        </is>
      </c>
      <c r="C14" s="5" t="n">
        <v>34176</v>
      </c>
      <c r="D14" s="5" t="n">
        <v>73418</v>
      </c>
      <c r="E14" s="4" t="inlineStr">
        <is>
          <t xml:space="preserve"> </t>
        </is>
      </c>
    </row>
    <row r="15">
      <c r="A15" s="4" t="inlineStr">
        <is>
          <t>Note discounts issued in conjunction with debt in 2022</t>
        </is>
      </c>
      <c r="B15" s="4" t="inlineStr">
        <is>
          <t xml:space="preserve"> </t>
        </is>
      </c>
      <c r="C15" s="4" t="inlineStr">
        <is>
          <t xml:space="preserve"> </t>
        </is>
      </c>
      <c r="D15" s="6" t="n">
        <v>41580</v>
      </c>
      <c r="E15" s="4" t="inlineStr">
        <is>
          <t xml:space="preserve"> </t>
        </is>
      </c>
    </row>
    <row r="16">
      <c r="A16" s="4" t="inlineStr">
        <is>
          <t>2023 accretion of note discounts</t>
        </is>
      </c>
      <c r="B16" s="4" t="inlineStr">
        <is>
          <t xml:space="preserve"> </t>
        </is>
      </c>
      <c r="C16" s="6" t="n">
        <v>-34176</v>
      </c>
      <c r="D16" s="6" t="n">
        <v>-80822</v>
      </c>
      <c r="E16" s="4" t="inlineStr">
        <is>
          <t xml:space="preserve"> </t>
        </is>
      </c>
    </row>
    <row r="17">
      <c r="A17" s="4" t="inlineStr">
        <is>
          <t>Note discounts issued in conjunction with debt in 2023</t>
        </is>
      </c>
      <c r="B17" s="4" t="inlineStr">
        <is>
          <t xml:space="preserve"> </t>
        </is>
      </c>
      <c r="C17" s="4" t="inlineStr">
        <is>
          <t xml:space="preserve"> </t>
        </is>
      </c>
      <c r="D17" s="4" t="inlineStr">
        <is>
          <t xml:space="preserve"> </t>
        </is>
      </c>
      <c r="E17" s="4" t="inlineStr">
        <is>
          <t xml:space="preserve"> </t>
        </is>
      </c>
    </row>
    <row r="18">
      <c r="A18" s="4" t="inlineStr">
        <is>
          <t>Note discounts as of June 30, 2023</t>
        </is>
      </c>
      <c r="B18" s="4" t="inlineStr">
        <is>
          <t xml:space="preserve"> </t>
        </is>
      </c>
      <c r="C18" s="4" t="inlineStr">
        <is>
          <t xml:space="preserve"> </t>
        </is>
      </c>
      <c r="D18" s="6" t="n">
        <v>34176</v>
      </c>
      <c r="E18" s="4" t="inlineStr">
        <is>
          <t xml:space="preserve"> </t>
        </is>
      </c>
    </row>
    <row r="19">
      <c r="A19" s="4" t="inlineStr">
        <is>
          <t>Convertible notes payable, net, as of June 30, 2023</t>
        </is>
      </c>
      <c r="B19" s="6" t="n">
        <v>457380</v>
      </c>
      <c r="C19" s="5" t="n">
        <v>457380</v>
      </c>
      <c r="D19" s="5" t="n">
        <v>423204</v>
      </c>
      <c r="E19" s="4" t="inlineStr">
        <is>
          <t xml:space="preserve"> </t>
        </is>
      </c>
    </row>
    <row r="20">
      <c r="A20" s="4" t="inlineStr">
        <is>
          <t>Effective interest rate</t>
        </is>
      </c>
      <c r="B20" s="4" t="inlineStr">
        <is>
          <t xml:space="preserve"> </t>
        </is>
      </c>
      <c r="C20" s="9" t="n">
        <v>0.07000000000000001</v>
      </c>
      <c r="D20" s="9" t="n">
        <v>0.11</v>
      </c>
      <c r="E20" s="4" t="inlineStr">
        <is>
          <t xml:space="preserve"> </t>
        </is>
      </c>
    </row>
    <row r="21">
      <c r="A21" s="4" t="inlineStr">
        <is>
          <t>Note discounts as of December 31, 2022</t>
        </is>
      </c>
      <c r="B21" s="4" t="inlineStr">
        <is>
          <t xml:space="preserve"> </t>
        </is>
      </c>
      <c r="C21" s="4" t="inlineStr">
        <is>
          <t xml:space="preserve"> </t>
        </is>
      </c>
      <c r="D21" s="4" t="inlineStr">
        <is>
          <t xml:space="preserve"> </t>
        </is>
      </c>
      <c r="E21" s="4" t="inlineStr">
        <is>
          <t xml:space="preserve"> </t>
        </is>
      </c>
    </row>
    <row r="22">
      <c r="A22" s="4" t="inlineStr">
        <is>
          <t>Convertible Promissory Note Two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Note discounts as of December 31, 2021</t>
        </is>
      </c>
      <c r="B24" s="4" t="inlineStr">
        <is>
          <t xml:space="preserve"> </t>
        </is>
      </c>
      <c r="C24" s="5" t="n">
        <v>4521</v>
      </c>
      <c r="D24" s="5" t="n">
        <v>5830</v>
      </c>
      <c r="E24" s="4" t="inlineStr">
        <is>
          <t xml:space="preserve"> </t>
        </is>
      </c>
    </row>
    <row r="25">
      <c r="A25" s="4" t="inlineStr">
        <is>
          <t>Note discounts issued in conjunction with debt in 2022</t>
        </is>
      </c>
      <c r="B25" s="4" t="inlineStr">
        <is>
          <t xml:space="preserve"> </t>
        </is>
      </c>
      <c r="C25" s="4" t="inlineStr">
        <is>
          <t xml:space="preserve"> </t>
        </is>
      </c>
      <c r="D25" s="6" t="n">
        <v>5500</v>
      </c>
      <c r="E25" s="4" t="inlineStr">
        <is>
          <t xml:space="preserve"> </t>
        </is>
      </c>
    </row>
    <row r="26">
      <c r="A26" s="4" t="inlineStr">
        <is>
          <t>2023 accretion of note discounts</t>
        </is>
      </c>
      <c r="B26" s="4" t="inlineStr">
        <is>
          <t xml:space="preserve"> </t>
        </is>
      </c>
      <c r="C26" s="6" t="n">
        <v>-4521</v>
      </c>
      <c r="D26" s="6" t="n">
        <v>-6809</v>
      </c>
      <c r="E26" s="4" t="inlineStr">
        <is>
          <t xml:space="preserve"> </t>
        </is>
      </c>
    </row>
    <row r="27">
      <c r="A27" s="4" t="inlineStr">
        <is>
          <t>Note discounts issued in conjunction with debt in 2023</t>
        </is>
      </c>
      <c r="B27" s="4" t="inlineStr">
        <is>
          <t xml:space="preserve"> </t>
        </is>
      </c>
      <c r="C27" s="4" t="inlineStr">
        <is>
          <t xml:space="preserve"> </t>
        </is>
      </c>
      <c r="D27" s="4" t="inlineStr">
        <is>
          <t xml:space="preserve"> </t>
        </is>
      </c>
      <c r="E27" s="4" t="inlineStr">
        <is>
          <t xml:space="preserve"> </t>
        </is>
      </c>
    </row>
    <row r="28">
      <c r="A28" s="4" t="inlineStr">
        <is>
          <t>Note discounts as of June 30, 2023</t>
        </is>
      </c>
      <c r="B28" s="4" t="inlineStr">
        <is>
          <t xml:space="preserve"> </t>
        </is>
      </c>
      <c r="C28" s="4" t="inlineStr">
        <is>
          <t xml:space="preserve"> </t>
        </is>
      </c>
      <c r="D28" s="6" t="n">
        <v>4521</v>
      </c>
      <c r="E28" s="4" t="inlineStr">
        <is>
          <t xml:space="preserve"> </t>
        </is>
      </c>
    </row>
    <row r="29">
      <c r="A29" s="4" t="inlineStr">
        <is>
          <t>Convertible notes payable, net, as of June 30, 2023</t>
        </is>
      </c>
      <c r="B29" s="6" t="n">
        <v>60500</v>
      </c>
      <c r="C29" s="5" t="n">
        <v>60500</v>
      </c>
      <c r="D29" s="5" t="n">
        <v>55979</v>
      </c>
      <c r="E29" s="4" t="inlineStr">
        <is>
          <t xml:space="preserve"> </t>
        </is>
      </c>
    </row>
    <row r="30">
      <c r="A30" s="4" t="inlineStr">
        <is>
          <t>Effective interest rate</t>
        </is>
      </c>
      <c r="B30" s="4" t="inlineStr">
        <is>
          <t xml:space="preserve"> </t>
        </is>
      </c>
      <c r="C30" s="9" t="n">
        <v>0.07000000000000001</v>
      </c>
      <c r="D30" s="9" t="n">
        <v>0.11</v>
      </c>
      <c r="E30" s="4" t="inlineStr">
        <is>
          <t xml:space="preserve"> </t>
        </is>
      </c>
    </row>
    <row r="31">
      <c r="A31" s="4" t="inlineStr">
        <is>
          <t>Note discounts as of December 31, 2022</t>
        </is>
      </c>
      <c r="B31" s="4" t="inlineStr">
        <is>
          <t xml:space="preserve"> </t>
        </is>
      </c>
      <c r="C31" s="4" t="inlineStr">
        <is>
          <t xml:space="preserve"> </t>
        </is>
      </c>
      <c r="D31" s="4" t="inlineStr">
        <is>
          <t xml:space="preserve"> </t>
        </is>
      </c>
      <c r="E31" s="4" t="inlineStr">
        <is>
          <t xml:space="preserve"> </t>
        </is>
      </c>
    </row>
    <row r="32">
      <c r="A32" s="4" t="inlineStr">
        <is>
          <t>Convertible Promissory Note Three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Note discounts as of December 31, 2021</t>
        </is>
      </c>
      <c r="B34" s="4" t="inlineStr">
        <is>
          <t xml:space="preserve"> </t>
        </is>
      </c>
      <c r="C34" s="5" t="n">
        <v>14917</v>
      </c>
      <c r="D34" s="5" t="n">
        <v>18584</v>
      </c>
      <c r="E34" s="4" t="inlineStr">
        <is>
          <t xml:space="preserve"> </t>
        </is>
      </c>
    </row>
    <row r="35">
      <c r="A35" s="4" t="inlineStr">
        <is>
          <t>Note discounts issued in conjunction with debt in 2022</t>
        </is>
      </c>
      <c r="B35" s="4" t="inlineStr">
        <is>
          <t xml:space="preserve"> </t>
        </is>
      </c>
      <c r="C35" s="4" t="inlineStr">
        <is>
          <t xml:space="preserve"> </t>
        </is>
      </c>
      <c r="D35" s="6" t="n">
        <v>18150</v>
      </c>
      <c r="E35" s="4" t="inlineStr">
        <is>
          <t xml:space="preserve"> </t>
        </is>
      </c>
    </row>
    <row r="36">
      <c r="A36" s="4" t="inlineStr">
        <is>
          <t>2023 accretion of note discounts</t>
        </is>
      </c>
      <c r="B36" s="4" t="inlineStr">
        <is>
          <t xml:space="preserve"> </t>
        </is>
      </c>
      <c r="C36" s="6" t="n">
        <v>-14917</v>
      </c>
      <c r="D36" s="6" t="n">
        <v>-21817</v>
      </c>
      <c r="E36" s="4" t="inlineStr">
        <is>
          <t xml:space="preserve"> </t>
        </is>
      </c>
    </row>
    <row r="37">
      <c r="A37" s="4" t="inlineStr">
        <is>
          <t>Note discounts issued in conjunction with debt in 2023</t>
        </is>
      </c>
      <c r="B37" s="4" t="inlineStr">
        <is>
          <t xml:space="preserve"> </t>
        </is>
      </c>
      <c r="C37" s="4" t="inlineStr">
        <is>
          <t xml:space="preserve"> </t>
        </is>
      </c>
      <c r="D37" s="4" t="inlineStr">
        <is>
          <t xml:space="preserve"> </t>
        </is>
      </c>
      <c r="E37" s="4" t="inlineStr">
        <is>
          <t xml:space="preserve"> </t>
        </is>
      </c>
    </row>
    <row r="38">
      <c r="A38" s="4" t="inlineStr">
        <is>
          <t>Note discounts as of June 30, 2023</t>
        </is>
      </c>
      <c r="B38" s="4" t="inlineStr">
        <is>
          <t xml:space="preserve"> </t>
        </is>
      </c>
      <c r="C38" s="4" t="inlineStr">
        <is>
          <t xml:space="preserve"> </t>
        </is>
      </c>
      <c r="D38" s="6" t="n">
        <v>14917</v>
      </c>
      <c r="E38" s="4" t="inlineStr">
        <is>
          <t xml:space="preserve"> </t>
        </is>
      </c>
    </row>
    <row r="39">
      <c r="A39" s="4" t="inlineStr">
        <is>
          <t>Convertible notes payable, net, as of June 30, 2023</t>
        </is>
      </c>
      <c r="B39" s="6" t="n">
        <v>182936</v>
      </c>
      <c r="C39" s="5" t="n">
        <v>182936</v>
      </c>
      <c r="D39" s="5" t="n">
        <v>168019</v>
      </c>
      <c r="E39" s="4" t="inlineStr">
        <is>
          <t xml:space="preserve"> </t>
        </is>
      </c>
    </row>
    <row r="40">
      <c r="A40" s="4" t="inlineStr">
        <is>
          <t>Effective interest rate</t>
        </is>
      </c>
      <c r="B40" s="4" t="inlineStr">
        <is>
          <t xml:space="preserve"> </t>
        </is>
      </c>
      <c r="C40" s="9" t="n">
        <v>0.08</v>
      </c>
      <c r="D40" s="9" t="n">
        <v>0.12</v>
      </c>
      <c r="E40" s="4" t="inlineStr">
        <is>
          <t xml:space="preserve"> </t>
        </is>
      </c>
    </row>
    <row r="41">
      <c r="A41" s="4" t="inlineStr">
        <is>
          <t>Note discounts as of December 31, 2022</t>
        </is>
      </c>
      <c r="B41" s="4" t="inlineStr">
        <is>
          <t xml:space="preserve"> </t>
        </is>
      </c>
      <c r="C41" s="4" t="inlineStr">
        <is>
          <t xml:space="preserve"> </t>
        </is>
      </c>
      <c r="D41" s="4" t="inlineStr">
        <is>
          <t xml:space="preserve"> </t>
        </is>
      </c>
      <c r="E41" s="4" t="inlineStr">
        <is>
          <t xml:space="preserve"> </t>
        </is>
      </c>
    </row>
    <row r="42">
      <c r="A42" s="4" t="inlineStr">
        <is>
          <t>Convertible Promissory Note Four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Note discounts as of December 31, 2021</t>
        </is>
      </c>
      <c r="B44" s="6" t="n">
        <v>25480</v>
      </c>
      <c r="C44" s="4" t="inlineStr">
        <is>
          <t xml:space="preserve"> </t>
        </is>
      </c>
      <c r="D44" s="4" t="inlineStr">
        <is>
          <t xml:space="preserve"> </t>
        </is>
      </c>
      <c r="E44" s="4" t="inlineStr">
        <is>
          <t xml:space="preserve"> </t>
        </is>
      </c>
    </row>
    <row r="45">
      <c r="A45" s="4" t="inlineStr">
        <is>
          <t>Note discounts issued in conjunction with debt in 2022</t>
        </is>
      </c>
      <c r="B45" s="4" t="inlineStr">
        <is>
          <t xml:space="preserve"> </t>
        </is>
      </c>
      <c r="C45" s="6" t="n">
        <v>113418</v>
      </c>
      <c r="D45" s="4" t="inlineStr">
        <is>
          <t xml:space="preserve"> </t>
        </is>
      </c>
      <c r="E45" s="4" t="inlineStr">
        <is>
          <t xml:space="preserve"> </t>
        </is>
      </c>
    </row>
    <row r="46">
      <c r="A46" s="4" t="inlineStr">
        <is>
          <t>2023 accretion of note discounts</t>
        </is>
      </c>
      <c r="B46" s="6" t="n">
        <v>-25480</v>
      </c>
      <c r="C46" s="6" t="n">
        <v>-87938</v>
      </c>
      <c r="D46" s="4" t="inlineStr">
        <is>
          <t xml:space="preserve"> </t>
        </is>
      </c>
      <c r="E46" s="4" t="inlineStr">
        <is>
          <t xml:space="preserve"> </t>
        </is>
      </c>
    </row>
    <row r="47">
      <c r="A47" s="4" t="inlineStr">
        <is>
          <t>Note discounts issued in conjunction with debt in 2023</t>
        </is>
      </c>
      <c r="B47" s="4" t="inlineStr">
        <is>
          <t xml:space="preserve"> </t>
        </is>
      </c>
      <c r="C47" s="6" t="n">
        <v>113418</v>
      </c>
      <c r="D47" s="4" t="inlineStr">
        <is>
          <t xml:space="preserve"> </t>
        </is>
      </c>
      <c r="E47" s="4" t="inlineStr">
        <is>
          <t xml:space="preserve"> </t>
        </is>
      </c>
    </row>
    <row r="48">
      <c r="A48" s="4" t="inlineStr">
        <is>
          <t>Note discounts as of June 30, 2023</t>
        </is>
      </c>
      <c r="B48" s="4" t="inlineStr">
        <is>
          <t xml:space="preserve"> </t>
        </is>
      </c>
      <c r="C48" s="6" t="n">
        <v>25480</v>
      </c>
      <c r="D48" s="4" t="inlineStr">
        <is>
          <t xml:space="preserve"> </t>
        </is>
      </c>
      <c r="E48" s="4" t="inlineStr">
        <is>
          <t xml:space="preserve"> </t>
        </is>
      </c>
    </row>
    <row r="49">
      <c r="A49" s="4" t="inlineStr">
        <is>
          <t>Convertible notes payable, net, as of June 30, 2023</t>
        </is>
      </c>
      <c r="B49" s="6" t="n">
        <v>220000</v>
      </c>
      <c r="C49" s="5" t="n">
        <v>194520</v>
      </c>
      <c r="D49" s="4" t="inlineStr">
        <is>
          <t xml:space="preserve"> </t>
        </is>
      </c>
      <c r="E49" s="4" t="inlineStr">
        <is>
          <t xml:space="preserve"> </t>
        </is>
      </c>
    </row>
    <row r="50">
      <c r="A50" s="4" t="inlineStr">
        <is>
          <t>Effective interest rate</t>
        </is>
      </c>
      <c r="B50" s="4" t="inlineStr">
        <is>
          <t xml:space="preserve"> </t>
        </is>
      </c>
      <c r="C50" s="9" t="n">
        <v>0.4</v>
      </c>
      <c r="D50" s="4" t="inlineStr">
        <is>
          <t xml:space="preserve"> </t>
        </is>
      </c>
      <c r="E50" s="9" t="n">
        <v>0.12</v>
      </c>
    </row>
    <row r="51">
      <c r="A51" s="4" t="inlineStr">
        <is>
          <t>Note discounts as of December 31, 2022</t>
        </is>
      </c>
      <c r="B51" s="6" t="n">
        <v>25480</v>
      </c>
      <c r="C51" s="4" t="inlineStr">
        <is>
          <t xml:space="preserve"> </t>
        </is>
      </c>
      <c r="D51" s="4" t="inlineStr">
        <is>
          <t xml:space="preserve"> </t>
        </is>
      </c>
      <c r="E51" s="4" t="inlineStr">
        <is>
          <t xml:space="preserve"> </t>
        </is>
      </c>
    </row>
    <row r="52">
      <c r="A52" s="4" t="inlineStr">
        <is>
          <t>Convertible Promissory Note Five [Member]</t>
        </is>
      </c>
      <c r="B52" s="4" t="inlineStr">
        <is>
          <t xml:space="preserve"> </t>
        </is>
      </c>
      <c r="C52" s="4" t="inlineStr">
        <is>
          <t xml:space="preserve"> </t>
        </is>
      </c>
      <c r="D52" s="4" t="inlineStr">
        <is>
          <t xml:space="preserve"> </t>
        </is>
      </c>
      <c r="E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row>
    <row r="54">
      <c r="A54" s="4" t="inlineStr">
        <is>
          <t>Note discounts as of December 31, 2021</t>
        </is>
      </c>
      <c r="B54" s="6" t="n">
        <v>14478</v>
      </c>
      <c r="C54" s="4" t="inlineStr">
        <is>
          <t xml:space="preserve"> </t>
        </is>
      </c>
      <c r="D54" s="4" t="inlineStr">
        <is>
          <t xml:space="preserve"> </t>
        </is>
      </c>
      <c r="E54" s="4" t="inlineStr">
        <is>
          <t xml:space="preserve"> </t>
        </is>
      </c>
    </row>
    <row r="55">
      <c r="A55" s="4" t="inlineStr">
        <is>
          <t>Note discounts issued in conjunction with debt in 2022</t>
        </is>
      </c>
      <c r="B55" s="4" t="inlineStr">
        <is>
          <t xml:space="preserve"> </t>
        </is>
      </c>
      <c r="C55" s="6" t="n">
        <v>44786</v>
      </c>
      <c r="D55" s="4" t="inlineStr">
        <is>
          <t xml:space="preserve"> </t>
        </is>
      </c>
      <c r="E55" s="4" t="inlineStr">
        <is>
          <t xml:space="preserve"> </t>
        </is>
      </c>
    </row>
    <row r="56">
      <c r="A56" s="4" t="inlineStr">
        <is>
          <t>2023 accretion of note discounts</t>
        </is>
      </c>
      <c r="B56" s="6" t="n">
        <v>-14478</v>
      </c>
      <c r="C56" s="6" t="n">
        <v>-30308</v>
      </c>
      <c r="D56" s="4" t="inlineStr">
        <is>
          <t xml:space="preserve"> </t>
        </is>
      </c>
      <c r="E56" s="4" t="inlineStr">
        <is>
          <t xml:space="preserve"> </t>
        </is>
      </c>
    </row>
    <row r="57">
      <c r="A57" s="4" t="inlineStr">
        <is>
          <t>Note discounts issued in conjunction with debt in 2023</t>
        </is>
      </c>
      <c r="B57" s="4" t="inlineStr">
        <is>
          <t xml:space="preserve"> </t>
        </is>
      </c>
      <c r="C57" s="6" t="n">
        <v>44786</v>
      </c>
      <c r="D57" s="4" t="inlineStr">
        <is>
          <t xml:space="preserve"> </t>
        </is>
      </c>
      <c r="E57" s="4" t="inlineStr">
        <is>
          <t xml:space="preserve"> </t>
        </is>
      </c>
    </row>
    <row r="58">
      <c r="A58" s="4" t="inlineStr">
        <is>
          <t>Note discounts as of June 30, 2023</t>
        </is>
      </c>
      <c r="B58" s="4" t="inlineStr">
        <is>
          <t xml:space="preserve"> </t>
        </is>
      </c>
      <c r="C58" s="6" t="n">
        <v>14478</v>
      </c>
      <c r="D58" s="4" t="inlineStr">
        <is>
          <t xml:space="preserve"> </t>
        </is>
      </c>
      <c r="E58" s="4" t="inlineStr">
        <is>
          <t xml:space="preserve"> </t>
        </is>
      </c>
    </row>
    <row r="59">
      <c r="A59" s="4" t="inlineStr">
        <is>
          <t>Convertible notes payable, net, as of June 30, 2023</t>
        </is>
      </c>
      <c r="B59" s="6" t="n">
        <v>110000</v>
      </c>
      <c r="C59" s="5" t="n">
        <v>95522</v>
      </c>
      <c r="D59" s="4" t="inlineStr">
        <is>
          <t xml:space="preserve"> </t>
        </is>
      </c>
      <c r="E59" s="4" t="inlineStr">
        <is>
          <t xml:space="preserve"> </t>
        </is>
      </c>
    </row>
    <row r="60">
      <c r="A60" s="4" t="inlineStr">
        <is>
          <t>Effective interest rate</t>
        </is>
      </c>
      <c r="B60" s="4" t="inlineStr">
        <is>
          <t xml:space="preserve"> </t>
        </is>
      </c>
      <c r="C60" s="9" t="n">
        <v>0.28</v>
      </c>
      <c r="D60" s="4" t="inlineStr">
        <is>
          <t xml:space="preserve"> </t>
        </is>
      </c>
      <c r="E60" s="9" t="n">
        <v>0.13</v>
      </c>
    </row>
    <row r="61">
      <c r="A61" s="4" t="inlineStr">
        <is>
          <t>Note discounts as of December 31, 2022</t>
        </is>
      </c>
      <c r="B61" s="6" t="n">
        <v>14478</v>
      </c>
      <c r="C61" s="4" t="inlineStr">
        <is>
          <t xml:space="preserve"> </t>
        </is>
      </c>
      <c r="D61" s="4" t="inlineStr">
        <is>
          <t xml:space="preserve"> </t>
        </is>
      </c>
      <c r="E61" s="4" t="inlineStr">
        <is>
          <t xml:space="preserve"> </t>
        </is>
      </c>
    </row>
    <row r="62">
      <c r="A62" s="4" t="inlineStr">
        <is>
          <t>Convertible Promissory Note Six [Member]</t>
        </is>
      </c>
      <c r="B62" s="4" t="inlineStr">
        <is>
          <t xml:space="preserve"> </t>
        </is>
      </c>
      <c r="C62" s="4" t="inlineStr">
        <is>
          <t xml:space="preserve"> </t>
        </is>
      </c>
      <c r="D62" s="4" t="inlineStr">
        <is>
          <t xml:space="preserve"> </t>
        </is>
      </c>
      <c r="E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row>
    <row r="64">
      <c r="A64" s="4" t="inlineStr">
        <is>
          <t>Note discounts as of December 31, 2021</t>
        </is>
      </c>
      <c r="B64" s="6" t="n">
        <v>15951</v>
      </c>
      <c r="C64" s="4" t="inlineStr">
        <is>
          <t xml:space="preserve"> </t>
        </is>
      </c>
      <c r="D64" s="4" t="inlineStr">
        <is>
          <t xml:space="preserve"> </t>
        </is>
      </c>
      <c r="E64" s="4" t="inlineStr">
        <is>
          <t xml:space="preserve"> </t>
        </is>
      </c>
    </row>
    <row r="65">
      <c r="A65" s="4" t="inlineStr">
        <is>
          <t>Note discounts issued in conjunction with debt in 2022</t>
        </is>
      </c>
      <c r="B65" s="4" t="inlineStr">
        <is>
          <t xml:space="preserve"> </t>
        </is>
      </c>
      <c r="C65" s="6" t="n">
        <v>44787</v>
      </c>
      <c r="D65" s="4" t="inlineStr">
        <is>
          <t xml:space="preserve"> </t>
        </is>
      </c>
      <c r="E65" s="4" t="inlineStr">
        <is>
          <t xml:space="preserve"> </t>
        </is>
      </c>
    </row>
    <row r="66">
      <c r="A66" s="4" t="inlineStr">
        <is>
          <t>2023 accretion of note discounts</t>
        </is>
      </c>
      <c r="B66" s="6" t="n">
        <v>-15951</v>
      </c>
      <c r="C66" s="6" t="n">
        <v>-28836</v>
      </c>
      <c r="D66" s="4" t="inlineStr">
        <is>
          <t xml:space="preserve"> </t>
        </is>
      </c>
      <c r="E66" s="4" t="inlineStr">
        <is>
          <t xml:space="preserve"> </t>
        </is>
      </c>
    </row>
    <row r="67">
      <c r="A67" s="4" t="inlineStr">
        <is>
          <t>Note discounts issued in conjunction with debt in 2023</t>
        </is>
      </c>
      <c r="B67" s="4" t="inlineStr">
        <is>
          <t xml:space="preserve"> </t>
        </is>
      </c>
      <c r="C67" s="6" t="n">
        <v>44787</v>
      </c>
      <c r="D67" s="4" t="inlineStr">
        <is>
          <t xml:space="preserve"> </t>
        </is>
      </c>
      <c r="E67" s="4" t="inlineStr">
        <is>
          <t xml:space="preserve"> </t>
        </is>
      </c>
    </row>
    <row r="68">
      <c r="A68" s="4" t="inlineStr">
        <is>
          <t>Note discounts as of June 30, 2023</t>
        </is>
      </c>
      <c r="B68" s="4" t="inlineStr">
        <is>
          <t xml:space="preserve"> </t>
        </is>
      </c>
      <c r="C68" s="6" t="n">
        <v>15951</v>
      </c>
      <c r="D68" s="4" t="inlineStr">
        <is>
          <t xml:space="preserve"> </t>
        </is>
      </c>
      <c r="E68" s="4" t="inlineStr">
        <is>
          <t xml:space="preserve"> </t>
        </is>
      </c>
    </row>
    <row r="69">
      <c r="A69" s="4" t="inlineStr">
        <is>
          <t>Convertible notes payable, net, as of June 30, 2023</t>
        </is>
      </c>
      <c r="B69" s="6" t="n">
        <v>110000</v>
      </c>
      <c r="C69" s="5" t="n">
        <v>94049</v>
      </c>
      <c r="D69" s="4" t="inlineStr">
        <is>
          <t xml:space="preserve"> </t>
        </is>
      </c>
      <c r="E69" s="4" t="inlineStr">
        <is>
          <t xml:space="preserve"> </t>
        </is>
      </c>
    </row>
    <row r="70">
      <c r="A70" s="4" t="inlineStr">
        <is>
          <t>Effective interest rate</t>
        </is>
      </c>
      <c r="B70" s="4" t="inlineStr">
        <is>
          <t xml:space="preserve"> </t>
        </is>
      </c>
      <c r="C70" s="9" t="n">
        <v>0.26</v>
      </c>
      <c r="D70" s="4" t="inlineStr">
        <is>
          <t xml:space="preserve"> </t>
        </is>
      </c>
      <c r="E70" s="9" t="n">
        <v>0.15</v>
      </c>
    </row>
    <row r="71">
      <c r="A71" s="4" t="inlineStr">
        <is>
          <t>Note discounts as of December 31, 2022</t>
        </is>
      </c>
      <c r="B71" s="6" t="n">
        <v>15951</v>
      </c>
      <c r="C71" s="4" t="inlineStr">
        <is>
          <t xml:space="preserve"> </t>
        </is>
      </c>
      <c r="D71" s="4" t="inlineStr">
        <is>
          <t xml:space="preserve"> </t>
        </is>
      </c>
      <c r="E71" s="4" t="inlineStr">
        <is>
          <t xml:space="preserve"> </t>
        </is>
      </c>
    </row>
    <row r="72">
      <c r="A72" s="4" t="inlineStr">
        <is>
          <t>Convertible Promissory Note Seven [Member]</t>
        </is>
      </c>
      <c r="B72" s="4" t="inlineStr">
        <is>
          <t xml:space="preserve"> </t>
        </is>
      </c>
      <c r="C72" s="4" t="inlineStr">
        <is>
          <t xml:space="preserve"> </t>
        </is>
      </c>
      <c r="D72" s="4" t="inlineStr">
        <is>
          <t xml:space="preserve"> </t>
        </is>
      </c>
      <c r="E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row>
    <row r="74">
      <c r="A74" s="4" t="inlineStr">
        <is>
          <t>Note discounts as of December 31, 2021</t>
        </is>
      </c>
      <c r="B74" s="6" t="n">
        <v>9493</v>
      </c>
      <c r="C74" s="4" t="inlineStr">
        <is>
          <t xml:space="preserve"> </t>
        </is>
      </c>
      <c r="D74" s="4" t="inlineStr">
        <is>
          <t xml:space="preserve"> </t>
        </is>
      </c>
      <c r="E74" s="4" t="inlineStr">
        <is>
          <t xml:space="preserve"> </t>
        </is>
      </c>
    </row>
    <row r="75">
      <c r="A75" s="4" t="inlineStr">
        <is>
          <t>Note discounts issued in conjunction with debt in 2022</t>
        </is>
      </c>
      <c r="B75" s="4" t="inlineStr">
        <is>
          <t xml:space="preserve"> </t>
        </is>
      </c>
      <c r="C75" s="6" t="n">
        <v>22794</v>
      </c>
      <c r="D75" s="4" t="inlineStr">
        <is>
          <t xml:space="preserve"> </t>
        </is>
      </c>
      <c r="E75" s="4" t="inlineStr">
        <is>
          <t xml:space="preserve"> </t>
        </is>
      </c>
    </row>
    <row r="76">
      <c r="A76" s="4" t="inlineStr">
        <is>
          <t>2023 accretion of note discounts</t>
        </is>
      </c>
      <c r="B76" s="6" t="n">
        <v>-9493</v>
      </c>
      <c r="C76" s="6" t="n">
        <v>-13301</v>
      </c>
      <c r="D76" s="4" t="inlineStr">
        <is>
          <t xml:space="preserve"> </t>
        </is>
      </c>
      <c r="E76" s="4" t="inlineStr">
        <is>
          <t xml:space="preserve"> </t>
        </is>
      </c>
    </row>
    <row r="77">
      <c r="A77" s="4" t="inlineStr">
        <is>
          <t>Note discounts issued in conjunction with debt in 2023</t>
        </is>
      </c>
      <c r="B77" s="4" t="inlineStr">
        <is>
          <t xml:space="preserve"> </t>
        </is>
      </c>
      <c r="C77" s="6" t="n">
        <v>22794</v>
      </c>
      <c r="D77" s="4" t="inlineStr">
        <is>
          <t xml:space="preserve"> </t>
        </is>
      </c>
      <c r="E77" s="4" t="inlineStr">
        <is>
          <t xml:space="preserve"> </t>
        </is>
      </c>
    </row>
    <row r="78">
      <c r="A78" s="4" t="inlineStr">
        <is>
          <t>Note discounts as of June 30, 2023</t>
        </is>
      </c>
      <c r="B78" s="4" t="inlineStr">
        <is>
          <t xml:space="preserve"> </t>
        </is>
      </c>
      <c r="C78" s="6" t="n">
        <v>9493</v>
      </c>
      <c r="D78" s="4" t="inlineStr">
        <is>
          <t xml:space="preserve"> </t>
        </is>
      </c>
      <c r="E78" s="4" t="inlineStr">
        <is>
          <t xml:space="preserve"> </t>
        </is>
      </c>
    </row>
    <row r="79">
      <c r="A79" s="4" t="inlineStr">
        <is>
          <t>Convertible notes payable, net, as of June 30, 2023</t>
        </is>
      </c>
      <c r="B79" s="6" t="n">
        <v>55000</v>
      </c>
      <c r="C79" s="5" t="n">
        <v>45507</v>
      </c>
      <c r="D79" s="4" t="inlineStr">
        <is>
          <t xml:space="preserve"> </t>
        </is>
      </c>
      <c r="E79" s="4" t="inlineStr">
        <is>
          <t xml:space="preserve"> </t>
        </is>
      </c>
    </row>
    <row r="80">
      <c r="A80" s="4" t="inlineStr">
        <is>
          <t>Effective interest rate</t>
        </is>
      </c>
      <c r="B80" s="4" t="inlineStr">
        <is>
          <t xml:space="preserve"> </t>
        </is>
      </c>
      <c r="C80" s="9" t="n">
        <v>0.24</v>
      </c>
      <c r="D80" s="4" t="inlineStr">
        <is>
          <t xml:space="preserve"> </t>
        </is>
      </c>
      <c r="E80" s="9" t="n">
        <v>0.17</v>
      </c>
    </row>
    <row r="81">
      <c r="A81" s="4" t="inlineStr">
        <is>
          <t>Note discounts as of December 31, 2022</t>
        </is>
      </c>
      <c r="B81" s="6" t="n">
        <v>9493</v>
      </c>
      <c r="C81" s="4" t="inlineStr">
        <is>
          <t xml:space="preserve"> </t>
        </is>
      </c>
      <c r="D81" s="4" t="inlineStr">
        <is>
          <t xml:space="preserve"> </t>
        </is>
      </c>
      <c r="E81" s="4" t="inlineStr">
        <is>
          <t xml:space="preserve"> </t>
        </is>
      </c>
    </row>
    <row r="82">
      <c r="A82" s="4" t="inlineStr">
        <is>
          <t>Convertible Promissory Note Eight [Member]</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Note discounts as of December 31, 2021</t>
        </is>
      </c>
      <c r="B84" s="6" t="n">
        <v>16525</v>
      </c>
      <c r="C84" s="4" t="inlineStr">
        <is>
          <t xml:space="preserve"> </t>
        </is>
      </c>
      <c r="D84" s="4" t="inlineStr">
        <is>
          <t xml:space="preserve"> </t>
        </is>
      </c>
      <c r="E84" s="4" t="inlineStr">
        <is>
          <t xml:space="preserve"> </t>
        </is>
      </c>
    </row>
    <row r="85">
      <c r="A85" s="4" t="inlineStr">
        <is>
          <t>Note discounts issued in conjunction with debt in 2022</t>
        </is>
      </c>
      <c r="B85" s="4" t="inlineStr">
        <is>
          <t xml:space="preserve"> </t>
        </is>
      </c>
      <c r="C85" s="6" t="n">
        <v>34861</v>
      </c>
      <c r="D85" s="4" t="inlineStr">
        <is>
          <t xml:space="preserve"> </t>
        </is>
      </c>
      <c r="E85" s="4" t="inlineStr">
        <is>
          <t xml:space="preserve"> </t>
        </is>
      </c>
    </row>
    <row r="86">
      <c r="A86" s="4" t="inlineStr">
        <is>
          <t>2023 accretion of note discounts</t>
        </is>
      </c>
      <c r="B86" s="6" t="n">
        <v>-16525</v>
      </c>
      <c r="C86" s="6" t="n">
        <v>-18336</v>
      </c>
      <c r="D86" s="4" t="inlineStr">
        <is>
          <t xml:space="preserve"> </t>
        </is>
      </c>
      <c r="E86" s="4" t="inlineStr">
        <is>
          <t xml:space="preserve"> </t>
        </is>
      </c>
    </row>
    <row r="87">
      <c r="A87" s="4" t="inlineStr">
        <is>
          <t>Note discounts issued in conjunction with debt in 2023</t>
        </is>
      </c>
      <c r="B87" s="4" t="inlineStr">
        <is>
          <t xml:space="preserve"> </t>
        </is>
      </c>
      <c r="C87" s="6" t="n">
        <v>34861</v>
      </c>
      <c r="D87" s="4" t="inlineStr">
        <is>
          <t xml:space="preserve"> </t>
        </is>
      </c>
      <c r="E87" s="4" t="inlineStr">
        <is>
          <t xml:space="preserve"> </t>
        </is>
      </c>
    </row>
    <row r="88">
      <c r="A88" s="4" t="inlineStr">
        <is>
          <t>Note discounts as of June 30, 2023</t>
        </is>
      </c>
      <c r="B88" s="4" t="inlineStr">
        <is>
          <t xml:space="preserve"> </t>
        </is>
      </c>
      <c r="C88" s="6" t="n">
        <v>16525</v>
      </c>
      <c r="D88" s="4" t="inlineStr">
        <is>
          <t xml:space="preserve"> </t>
        </is>
      </c>
      <c r="E88" s="4" t="inlineStr">
        <is>
          <t xml:space="preserve"> </t>
        </is>
      </c>
    </row>
    <row r="89">
      <c r="A89" s="4" t="inlineStr">
        <is>
          <t>Convertible notes payable, net, as of June 30, 2023</t>
        </is>
      </c>
      <c r="B89" s="6" t="n">
        <v>82500</v>
      </c>
      <c r="C89" s="5" t="n">
        <v>65975</v>
      </c>
      <c r="D89" s="4" t="inlineStr">
        <is>
          <t xml:space="preserve"> </t>
        </is>
      </c>
      <c r="E89" s="4" t="inlineStr">
        <is>
          <t xml:space="preserve"> </t>
        </is>
      </c>
    </row>
    <row r="90">
      <c r="A90" s="4" t="inlineStr">
        <is>
          <t>Effective interest rate</t>
        </is>
      </c>
      <c r="B90" s="4" t="inlineStr">
        <is>
          <t xml:space="preserve"> </t>
        </is>
      </c>
      <c r="C90" s="9" t="n">
        <v>0.22</v>
      </c>
      <c r="D90" s="4" t="inlineStr">
        <is>
          <t xml:space="preserve"> </t>
        </is>
      </c>
      <c r="E90" s="9" t="n">
        <v>0.2</v>
      </c>
    </row>
    <row r="91">
      <c r="A91" s="4" t="inlineStr">
        <is>
          <t>Note discounts as of December 31, 2022</t>
        </is>
      </c>
      <c r="B91" s="6" t="n">
        <v>16525</v>
      </c>
      <c r="C91" s="4" t="inlineStr">
        <is>
          <t xml:space="preserve"> </t>
        </is>
      </c>
      <c r="D91" s="4" t="inlineStr">
        <is>
          <t xml:space="preserve"> </t>
        </is>
      </c>
      <c r="E91" s="4" t="inlineStr">
        <is>
          <t xml:space="preserve"> </t>
        </is>
      </c>
    </row>
    <row r="92">
      <c r="A92" s="4" t="inlineStr">
        <is>
          <t>Convertible Promissory Note Nine [Member]</t>
        </is>
      </c>
      <c r="B92" s="4" t="inlineStr">
        <is>
          <t xml:space="preserve"> </t>
        </is>
      </c>
      <c r="C92" s="4" t="inlineStr">
        <is>
          <t xml:space="preserve"> </t>
        </is>
      </c>
      <c r="D92" s="4" t="inlineStr">
        <is>
          <t xml:space="preserve"> </t>
        </is>
      </c>
      <c r="E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row>
    <row r="94">
      <c r="A94" s="4" t="inlineStr">
        <is>
          <t>Note discounts as of December 31, 2021</t>
        </is>
      </c>
      <c r="B94" s="6" t="n">
        <v>69569</v>
      </c>
      <c r="C94" s="4" t="inlineStr">
        <is>
          <t xml:space="preserve"> </t>
        </is>
      </c>
      <c r="D94" s="4" t="inlineStr">
        <is>
          <t xml:space="preserve"> </t>
        </is>
      </c>
      <c r="E94" s="4" t="inlineStr">
        <is>
          <t xml:space="preserve"> </t>
        </is>
      </c>
    </row>
    <row r="95">
      <c r="A95" s="4" t="inlineStr">
        <is>
          <t>Note discounts issued in conjunction with debt in 2022</t>
        </is>
      </c>
      <c r="B95" s="4" t="inlineStr">
        <is>
          <t xml:space="preserve"> </t>
        </is>
      </c>
      <c r="C95" s="6" t="n">
        <v>140289</v>
      </c>
      <c r="D95" s="4" t="inlineStr">
        <is>
          <t xml:space="preserve"> </t>
        </is>
      </c>
      <c r="E95" s="4" t="inlineStr">
        <is>
          <t xml:space="preserve"> </t>
        </is>
      </c>
    </row>
    <row r="96">
      <c r="A96" s="4" t="inlineStr">
        <is>
          <t>2023 accretion of note discounts</t>
        </is>
      </c>
      <c r="B96" s="6" t="n">
        <v>-69569</v>
      </c>
      <c r="C96" s="6" t="n">
        <v>-70720</v>
      </c>
      <c r="D96" s="4" t="inlineStr">
        <is>
          <t xml:space="preserve"> </t>
        </is>
      </c>
      <c r="E96" s="4" t="inlineStr">
        <is>
          <t xml:space="preserve"> </t>
        </is>
      </c>
    </row>
    <row r="97">
      <c r="A97" s="4" t="inlineStr">
        <is>
          <t>Note discounts issued in conjunction with debt in 2023</t>
        </is>
      </c>
      <c r="B97" s="4" t="inlineStr">
        <is>
          <t xml:space="preserve"> </t>
        </is>
      </c>
      <c r="C97" s="6" t="n">
        <v>140289</v>
      </c>
      <c r="D97" s="4" t="inlineStr">
        <is>
          <t xml:space="preserve"> </t>
        </is>
      </c>
      <c r="E97" s="4" t="inlineStr">
        <is>
          <t xml:space="preserve"> </t>
        </is>
      </c>
    </row>
    <row r="98">
      <c r="A98" s="4" t="inlineStr">
        <is>
          <t>Note discounts as of June 30, 2023</t>
        </is>
      </c>
      <c r="B98" s="4" t="inlineStr">
        <is>
          <t xml:space="preserve"> </t>
        </is>
      </c>
      <c r="C98" s="6" t="n">
        <v>69569</v>
      </c>
      <c r="D98" s="4" t="inlineStr">
        <is>
          <t xml:space="preserve"> </t>
        </is>
      </c>
      <c r="E98" s="4" t="inlineStr">
        <is>
          <t xml:space="preserve"> </t>
        </is>
      </c>
    </row>
    <row r="99">
      <c r="A99" s="4" t="inlineStr">
        <is>
          <t>Convertible notes payable, net, as of June 30, 2023</t>
        </is>
      </c>
      <c r="B99" s="6" t="n">
        <v>324500</v>
      </c>
      <c r="C99" s="5" t="n">
        <v>271431</v>
      </c>
      <c r="D99" s="4" t="inlineStr">
        <is>
          <t xml:space="preserve"> </t>
        </is>
      </c>
      <c r="E99" s="4" t="inlineStr">
        <is>
          <t xml:space="preserve"> </t>
        </is>
      </c>
    </row>
    <row r="100">
      <c r="A100" s="4" t="inlineStr">
        <is>
          <t>Effective interest rate</t>
        </is>
      </c>
      <c r="B100" s="4" t="inlineStr">
        <is>
          <t xml:space="preserve"> </t>
        </is>
      </c>
      <c r="C100" s="9" t="n">
        <v>0.21</v>
      </c>
      <c r="D100" s="4" t="inlineStr">
        <is>
          <t xml:space="preserve"> </t>
        </is>
      </c>
      <c r="E100" s="9" t="n">
        <v>0.21</v>
      </c>
    </row>
    <row r="101">
      <c r="A101" s="4" t="inlineStr">
        <is>
          <t>Note discounts as of December 31, 2022</t>
        </is>
      </c>
      <c r="B101" s="6" t="n">
        <v>69569</v>
      </c>
      <c r="C101" s="4" t="inlineStr">
        <is>
          <t xml:space="preserve"> </t>
        </is>
      </c>
      <c r="D101" s="4" t="inlineStr">
        <is>
          <t xml:space="preserve"> </t>
        </is>
      </c>
      <c r="E101" s="4" t="inlineStr">
        <is>
          <t xml:space="preserve"> </t>
        </is>
      </c>
    </row>
    <row r="102">
      <c r="A102" s="4" t="inlineStr">
        <is>
          <t>Convertible Promissory Note Ten [Member]</t>
        </is>
      </c>
      <c r="B102" s="4" t="inlineStr">
        <is>
          <t xml:space="preserve"> </t>
        </is>
      </c>
      <c r="C102" s="4" t="inlineStr">
        <is>
          <t xml:space="preserve"> </t>
        </is>
      </c>
      <c r="D102" s="4" t="inlineStr">
        <is>
          <t xml:space="preserve"> </t>
        </is>
      </c>
      <c r="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row>
    <row r="104">
      <c r="A104" s="4" t="inlineStr">
        <is>
          <t>Note discounts as of December 31, 2021</t>
        </is>
      </c>
      <c r="B104" s="6" t="n">
        <v>31788</v>
      </c>
      <c r="C104" s="4" t="inlineStr">
        <is>
          <t xml:space="preserve"> </t>
        </is>
      </c>
      <c r="D104" s="4" t="inlineStr">
        <is>
          <t xml:space="preserve"> </t>
        </is>
      </c>
      <c r="E104" s="4" t="inlineStr">
        <is>
          <t xml:space="preserve"> </t>
        </is>
      </c>
    </row>
    <row r="105">
      <c r="A105" s="4" t="inlineStr">
        <is>
          <t>Note discounts issued in conjunction with debt in 2022</t>
        </is>
      </c>
      <c r="B105" s="4" t="inlineStr">
        <is>
          <t xml:space="preserve"> </t>
        </is>
      </c>
      <c r="C105" s="6" t="n">
        <v>64104</v>
      </c>
      <c r="D105" s="4" t="inlineStr">
        <is>
          <t xml:space="preserve"> </t>
        </is>
      </c>
      <c r="E105" s="4" t="inlineStr">
        <is>
          <t xml:space="preserve"> </t>
        </is>
      </c>
    </row>
    <row r="106">
      <c r="A106" s="4" t="inlineStr">
        <is>
          <t>2023 accretion of note discounts</t>
        </is>
      </c>
      <c r="B106" s="6" t="n">
        <v>-31788</v>
      </c>
      <c r="C106" s="6" t="n">
        <v>-32316</v>
      </c>
      <c r="D106" s="4" t="inlineStr">
        <is>
          <t xml:space="preserve"> </t>
        </is>
      </c>
      <c r="E106" s="4" t="inlineStr">
        <is>
          <t xml:space="preserve"> </t>
        </is>
      </c>
    </row>
    <row r="107">
      <c r="A107" s="4" t="inlineStr">
        <is>
          <t>Note discounts issued in conjunction with debt in 2023</t>
        </is>
      </c>
      <c r="B107" s="4" t="inlineStr">
        <is>
          <t xml:space="preserve"> </t>
        </is>
      </c>
      <c r="C107" s="6" t="n">
        <v>64104</v>
      </c>
      <c r="D107" s="4" t="inlineStr">
        <is>
          <t xml:space="preserve"> </t>
        </is>
      </c>
      <c r="E107" s="4" t="inlineStr">
        <is>
          <t xml:space="preserve"> </t>
        </is>
      </c>
    </row>
    <row r="108">
      <c r="A108" s="4" t="inlineStr">
        <is>
          <t>Note discounts as of June 30, 2023</t>
        </is>
      </c>
      <c r="B108" s="4" t="inlineStr">
        <is>
          <t xml:space="preserve"> </t>
        </is>
      </c>
      <c r="C108" s="6" t="n">
        <v>31788</v>
      </c>
      <c r="D108" s="4" t="inlineStr">
        <is>
          <t xml:space="preserve"> </t>
        </is>
      </c>
      <c r="E108" s="4" t="inlineStr">
        <is>
          <t xml:space="preserve"> </t>
        </is>
      </c>
    </row>
    <row r="109">
      <c r="A109" s="4" t="inlineStr">
        <is>
          <t>Convertible notes payable, net, as of June 30, 2023</t>
        </is>
      </c>
      <c r="B109" s="6" t="n">
        <v>110000</v>
      </c>
      <c r="C109" s="5" t="n">
        <v>78212</v>
      </c>
      <c r="D109" s="4" t="inlineStr">
        <is>
          <t xml:space="preserve"> </t>
        </is>
      </c>
      <c r="E109" s="4" t="inlineStr">
        <is>
          <t xml:space="preserve"> </t>
        </is>
      </c>
    </row>
    <row r="110">
      <c r="A110" s="4" t="inlineStr">
        <is>
          <t>Effective interest rate</t>
        </is>
      </c>
      <c r="B110" s="4" t="inlineStr">
        <is>
          <t xml:space="preserve"> </t>
        </is>
      </c>
      <c r="C110" s="9" t="n">
        <v>0.29</v>
      </c>
      <c r="D110" s="4" t="inlineStr">
        <is>
          <t xml:space="preserve"> </t>
        </is>
      </c>
      <c r="E110" s="9" t="n">
        <v>0.29</v>
      </c>
    </row>
    <row r="111">
      <c r="A111" s="4" t="inlineStr">
        <is>
          <t>Note discounts as of December 31, 2022</t>
        </is>
      </c>
      <c r="B111" s="6" t="n">
        <v>31788</v>
      </c>
      <c r="C111" s="4" t="inlineStr">
        <is>
          <t xml:space="preserve"> </t>
        </is>
      </c>
      <c r="D111" s="4" t="inlineStr">
        <is>
          <t xml:space="preserve"> </t>
        </is>
      </c>
      <c r="E111" s="4" t="inlineStr">
        <is>
          <t xml:space="preserve"> </t>
        </is>
      </c>
    </row>
    <row r="112">
      <c r="A112" s="4" t="inlineStr">
        <is>
          <t>Convertible Promissory Note Eleven [Member]</t>
        </is>
      </c>
      <c r="B112" s="4" t="inlineStr">
        <is>
          <t xml:space="preserve"> </t>
        </is>
      </c>
      <c r="C112" s="4" t="inlineStr">
        <is>
          <t xml:space="preserve"> </t>
        </is>
      </c>
      <c r="D112" s="4" t="inlineStr">
        <is>
          <t xml:space="preserve"> </t>
        </is>
      </c>
      <c r="E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row>
    <row r="114">
      <c r="A114" s="4" t="inlineStr">
        <is>
          <t>Note discounts as of December 31, 2021</t>
        </is>
      </c>
      <c r="B114" s="6" t="n">
        <v>42506</v>
      </c>
      <c r="C114" s="4" t="inlineStr">
        <is>
          <t xml:space="preserve"> </t>
        </is>
      </c>
      <c r="D114" s="4" t="inlineStr">
        <is>
          <t xml:space="preserve"> </t>
        </is>
      </c>
      <c r="E114" s="4" t="inlineStr">
        <is>
          <t xml:space="preserve"> </t>
        </is>
      </c>
    </row>
    <row r="115">
      <c r="A115" s="4" t="inlineStr">
        <is>
          <t>Note discounts issued in conjunction with debt in 2022</t>
        </is>
      </c>
      <c r="B115" s="4" t="inlineStr">
        <is>
          <t xml:space="preserve"> </t>
        </is>
      </c>
      <c r="C115" s="6" t="n">
        <v>82500</v>
      </c>
      <c r="D115" s="4" t="inlineStr">
        <is>
          <t xml:space="preserve"> </t>
        </is>
      </c>
      <c r="E115" s="4" t="inlineStr">
        <is>
          <t xml:space="preserve"> </t>
        </is>
      </c>
    </row>
    <row r="116">
      <c r="A116" s="4" t="inlineStr">
        <is>
          <t>2023 accretion of note discounts</t>
        </is>
      </c>
      <c r="B116" s="6" t="n">
        <v>-37131</v>
      </c>
      <c r="C116" s="6" t="n">
        <v>-39994</v>
      </c>
      <c r="D116" s="4" t="inlineStr">
        <is>
          <t xml:space="preserve"> </t>
        </is>
      </c>
      <c r="E116" s="4" t="inlineStr">
        <is>
          <t xml:space="preserve"> </t>
        </is>
      </c>
    </row>
    <row r="117">
      <c r="A117" s="4" t="inlineStr">
        <is>
          <t>Note discounts issued in conjunction with debt in 2023</t>
        </is>
      </c>
      <c r="B117" s="4" t="inlineStr">
        <is>
          <t xml:space="preserve"> </t>
        </is>
      </c>
      <c r="C117" s="6" t="n">
        <v>82500</v>
      </c>
      <c r="D117" s="4" t="inlineStr">
        <is>
          <t xml:space="preserve"> </t>
        </is>
      </c>
      <c r="E117" s="4" t="inlineStr">
        <is>
          <t xml:space="preserve"> </t>
        </is>
      </c>
    </row>
    <row r="118">
      <c r="A118" s="4" t="inlineStr">
        <is>
          <t>Note discounts as of June 30, 2023</t>
        </is>
      </c>
      <c r="B118" s="6" t="n">
        <v>5375</v>
      </c>
      <c r="C118" s="6" t="n">
        <v>42506</v>
      </c>
      <c r="D118" s="4" t="inlineStr">
        <is>
          <t xml:space="preserve"> </t>
        </is>
      </c>
      <c r="E118" s="4" t="inlineStr">
        <is>
          <t xml:space="preserve"> </t>
        </is>
      </c>
    </row>
    <row r="119">
      <c r="A119" s="4" t="inlineStr">
        <is>
          <t>Convertible notes payable, net, as of June 30, 2023</t>
        </is>
      </c>
      <c r="B119" s="6" t="n">
        <v>77125</v>
      </c>
      <c r="C119" s="5" t="n">
        <v>39994</v>
      </c>
      <c r="D119" s="4" t="inlineStr">
        <is>
          <t xml:space="preserve"> </t>
        </is>
      </c>
      <c r="E119" s="4" t="inlineStr">
        <is>
          <t xml:space="preserve"> </t>
        </is>
      </c>
    </row>
    <row r="120">
      <c r="A120" s="4" t="inlineStr">
        <is>
          <t>Effective interest rate</t>
        </is>
      </c>
      <c r="B120" s="4" t="inlineStr">
        <is>
          <t xml:space="preserve"> </t>
        </is>
      </c>
      <c r="C120" s="9" t="n">
        <v>0.48</v>
      </c>
      <c r="D120" s="4" t="inlineStr">
        <is>
          <t xml:space="preserve"> </t>
        </is>
      </c>
      <c r="E120" s="9" t="n">
        <v>0.45</v>
      </c>
    </row>
    <row r="121">
      <c r="A121" s="4" t="inlineStr">
        <is>
          <t>Note discounts as of December 31, 2022</t>
        </is>
      </c>
      <c r="B121" s="6" t="n">
        <v>42506</v>
      </c>
      <c r="C121" s="4" t="inlineStr">
        <is>
          <t xml:space="preserve"> </t>
        </is>
      </c>
      <c r="D121" s="4" t="inlineStr">
        <is>
          <t xml:space="preserve"> </t>
        </is>
      </c>
      <c r="E121" s="4" t="inlineStr">
        <is>
          <t xml:space="preserve"> </t>
        </is>
      </c>
    </row>
    <row r="122">
      <c r="A122" s="4" t="inlineStr">
        <is>
          <t>Convertible Promissory Note Twelve [Member]</t>
        </is>
      </c>
      <c r="B122" s="4" t="inlineStr">
        <is>
          <t xml:space="preserve"> </t>
        </is>
      </c>
      <c r="C122" s="4" t="inlineStr">
        <is>
          <t xml:space="preserve"> </t>
        </is>
      </c>
      <c r="D122" s="4" t="inlineStr">
        <is>
          <t xml:space="preserve"> </t>
        </is>
      </c>
      <c r="E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row>
    <row r="124">
      <c r="A124" s="4" t="inlineStr">
        <is>
          <t>Note discounts as of December 31, 2021</t>
        </is>
      </c>
      <c r="B124" s="6" t="n">
        <v>60126</v>
      </c>
      <c r="C124" s="4" t="inlineStr">
        <is>
          <t xml:space="preserve"> </t>
        </is>
      </c>
      <c r="D124" s="4" t="inlineStr">
        <is>
          <t xml:space="preserve"> </t>
        </is>
      </c>
      <c r="E124" s="4" t="inlineStr">
        <is>
          <t xml:space="preserve"> </t>
        </is>
      </c>
    </row>
    <row r="125">
      <c r="A125" s="4" t="inlineStr">
        <is>
          <t>Note discounts issued in conjunction with debt in 2022</t>
        </is>
      </c>
      <c r="B125" s="4" t="inlineStr">
        <is>
          <t xml:space="preserve"> </t>
        </is>
      </c>
      <c r="C125" s="6" t="n">
        <v>110000</v>
      </c>
      <c r="D125" s="4" t="inlineStr">
        <is>
          <t xml:space="preserve"> </t>
        </is>
      </c>
      <c r="E125" s="4" t="inlineStr">
        <is>
          <t xml:space="preserve"> </t>
        </is>
      </c>
    </row>
    <row r="126">
      <c r="A126" s="4" t="inlineStr">
        <is>
          <t>2023 accretion of note discounts</t>
        </is>
      </c>
      <c r="B126" s="6" t="n">
        <v>-49506</v>
      </c>
      <c r="C126" s="6" t="n">
        <v>-49874</v>
      </c>
      <c r="D126" s="4" t="inlineStr">
        <is>
          <t xml:space="preserve"> </t>
        </is>
      </c>
      <c r="E126" s="4" t="inlineStr">
        <is>
          <t xml:space="preserve"> </t>
        </is>
      </c>
    </row>
    <row r="127">
      <c r="A127" s="4" t="inlineStr">
        <is>
          <t>Note discounts issued in conjunction with debt in 2023</t>
        </is>
      </c>
      <c r="B127" s="4" t="inlineStr">
        <is>
          <t xml:space="preserve"> </t>
        </is>
      </c>
      <c r="C127" s="6" t="n">
        <v>110000</v>
      </c>
      <c r="D127" s="4" t="inlineStr">
        <is>
          <t xml:space="preserve"> </t>
        </is>
      </c>
      <c r="E127" s="4" t="inlineStr">
        <is>
          <t xml:space="preserve"> </t>
        </is>
      </c>
    </row>
    <row r="128">
      <c r="A128" s="4" t="inlineStr">
        <is>
          <t>Note discounts as of June 30, 2023</t>
        </is>
      </c>
      <c r="B128" s="6" t="n">
        <v>10620</v>
      </c>
      <c r="C128" s="6" t="n">
        <v>60126</v>
      </c>
      <c r="D128" s="4" t="inlineStr">
        <is>
          <t xml:space="preserve"> </t>
        </is>
      </c>
      <c r="E128" s="4" t="inlineStr">
        <is>
          <t xml:space="preserve"> </t>
        </is>
      </c>
    </row>
    <row r="129">
      <c r="A129" s="4" t="inlineStr">
        <is>
          <t>Convertible notes payable, net, as of June 30, 2023</t>
        </is>
      </c>
      <c r="B129" s="6" t="n">
        <v>99380</v>
      </c>
      <c r="C129" s="5" t="n">
        <v>49874</v>
      </c>
      <c r="D129" s="4" t="inlineStr">
        <is>
          <t xml:space="preserve"> </t>
        </is>
      </c>
      <c r="E129" s="4" t="inlineStr">
        <is>
          <t xml:space="preserve"> </t>
        </is>
      </c>
    </row>
    <row r="130">
      <c r="A130" s="4" t="inlineStr">
        <is>
          <t>Effective interest rate</t>
        </is>
      </c>
      <c r="B130" s="4" t="inlineStr">
        <is>
          <t xml:space="preserve"> </t>
        </is>
      </c>
      <c r="C130" s="9" t="n">
        <v>0.45</v>
      </c>
      <c r="D130" s="4" t="inlineStr">
        <is>
          <t xml:space="preserve"> </t>
        </is>
      </c>
      <c r="E130" s="9" t="n">
        <v>0.45</v>
      </c>
    </row>
    <row r="131">
      <c r="A131" s="4" t="inlineStr">
        <is>
          <t>Note discounts as of December 31, 2022</t>
        </is>
      </c>
      <c r="B131" s="6" t="n">
        <v>60126</v>
      </c>
      <c r="C131" s="4" t="inlineStr">
        <is>
          <t xml:space="preserve"> </t>
        </is>
      </c>
      <c r="D131" s="4" t="inlineStr">
        <is>
          <t xml:space="preserve"> </t>
        </is>
      </c>
      <c r="E131" s="4" t="inlineStr">
        <is>
          <t xml:space="preserve"> </t>
        </is>
      </c>
    </row>
    <row r="132">
      <c r="A132" s="4" t="inlineStr">
        <is>
          <t>Convertible Promissory Note Thirteen [Member]</t>
        </is>
      </c>
      <c r="B132" s="4" t="inlineStr">
        <is>
          <t xml:space="preserve"> </t>
        </is>
      </c>
      <c r="C132" s="4" t="inlineStr">
        <is>
          <t xml:space="preserve"> </t>
        </is>
      </c>
      <c r="D132" s="4" t="inlineStr">
        <is>
          <t xml:space="preserve"> </t>
        </is>
      </c>
      <c r="E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row>
    <row r="134">
      <c r="A134" s="4" t="inlineStr">
        <is>
          <t>Note discounts as of December 31, 2021</t>
        </is>
      </c>
      <c r="B134" s="6" t="n">
        <v>86329</v>
      </c>
      <c r="C134" s="4" t="inlineStr">
        <is>
          <t xml:space="preserve"> </t>
        </is>
      </c>
      <c r="D134" s="4" t="inlineStr">
        <is>
          <t xml:space="preserve"> </t>
        </is>
      </c>
      <c r="E134" s="4" t="inlineStr">
        <is>
          <t xml:space="preserve"> </t>
        </is>
      </c>
    </row>
    <row r="135">
      <c r="A135" s="4" t="inlineStr">
        <is>
          <t>Note discounts issued in conjunction with debt in 2022</t>
        </is>
      </c>
      <c r="B135" s="4" t="inlineStr">
        <is>
          <t xml:space="preserve"> </t>
        </is>
      </c>
      <c r="C135" s="6" t="n">
        <v>110000</v>
      </c>
      <c r="D135" s="4" t="inlineStr">
        <is>
          <t xml:space="preserve"> </t>
        </is>
      </c>
      <c r="E135" s="4" t="inlineStr">
        <is>
          <t xml:space="preserve"> </t>
        </is>
      </c>
    </row>
    <row r="136">
      <c r="A136" s="4" t="inlineStr">
        <is>
          <t>2023 accretion of note discounts</t>
        </is>
      </c>
      <c r="B136" s="6" t="n">
        <v>-49509</v>
      </c>
      <c r="C136" s="6" t="n">
        <v>-23671</v>
      </c>
      <c r="D136" s="4" t="inlineStr">
        <is>
          <t xml:space="preserve"> </t>
        </is>
      </c>
      <c r="E136" s="4" t="inlineStr">
        <is>
          <t xml:space="preserve"> </t>
        </is>
      </c>
    </row>
    <row r="137">
      <c r="A137" s="4" t="inlineStr">
        <is>
          <t>Note discounts issued in conjunction with debt in 2023</t>
        </is>
      </c>
      <c r="B137" s="4" t="inlineStr">
        <is>
          <t xml:space="preserve"> </t>
        </is>
      </c>
      <c r="C137" s="6" t="n">
        <v>110000</v>
      </c>
      <c r="D137" s="4" t="inlineStr">
        <is>
          <t xml:space="preserve"> </t>
        </is>
      </c>
      <c r="E137" s="4" t="inlineStr">
        <is>
          <t xml:space="preserve"> </t>
        </is>
      </c>
    </row>
    <row r="138">
      <c r="A138" s="4" t="inlineStr">
        <is>
          <t>Note discounts as of June 30, 2023</t>
        </is>
      </c>
      <c r="B138" s="6" t="n">
        <v>36820</v>
      </c>
      <c r="C138" s="6" t="n">
        <v>86329</v>
      </c>
      <c r="D138" s="4" t="inlineStr">
        <is>
          <t xml:space="preserve"> </t>
        </is>
      </c>
      <c r="E138" s="4" t="inlineStr">
        <is>
          <t xml:space="preserve"> </t>
        </is>
      </c>
    </row>
    <row r="139">
      <c r="A139" s="4" t="inlineStr">
        <is>
          <t>Convertible notes payable, net, as of June 30, 2023</t>
        </is>
      </c>
      <c r="B139" s="6" t="n">
        <v>73180</v>
      </c>
      <c r="C139" s="5" t="n">
        <v>23671</v>
      </c>
      <c r="D139" s="4" t="inlineStr">
        <is>
          <t xml:space="preserve"> </t>
        </is>
      </c>
      <c r="E139" s="4" t="inlineStr">
        <is>
          <t xml:space="preserve"> </t>
        </is>
      </c>
    </row>
    <row r="140">
      <c r="A140" s="4" t="inlineStr">
        <is>
          <t>Effective interest rate</t>
        </is>
      </c>
      <c r="B140" s="4" t="inlineStr">
        <is>
          <t xml:space="preserve"> </t>
        </is>
      </c>
      <c r="C140" s="9" t="n">
        <v>0.22</v>
      </c>
      <c r="D140" s="4" t="inlineStr">
        <is>
          <t xml:space="preserve"> </t>
        </is>
      </c>
      <c r="E140" s="9" t="n">
        <v>0.45</v>
      </c>
    </row>
    <row r="141">
      <c r="A141" s="4" t="inlineStr">
        <is>
          <t>Note discounts as of December 31, 2022</t>
        </is>
      </c>
      <c r="B141" s="6" t="n">
        <v>86329</v>
      </c>
      <c r="C141" s="4" t="inlineStr">
        <is>
          <t xml:space="preserve"> </t>
        </is>
      </c>
      <c r="D141" s="4" t="inlineStr">
        <is>
          <t xml:space="preserve"> </t>
        </is>
      </c>
      <c r="E141" s="4" t="inlineStr">
        <is>
          <t xml:space="preserve"> </t>
        </is>
      </c>
    </row>
    <row r="142">
      <c r="A142" s="4" t="inlineStr">
        <is>
          <t>Convertible Promissory Note Fourteen [Member]</t>
        </is>
      </c>
      <c r="B142" s="4" t="inlineStr">
        <is>
          <t xml:space="preserve"> </t>
        </is>
      </c>
      <c r="C142" s="4" t="inlineStr">
        <is>
          <t xml:space="preserve"> </t>
        </is>
      </c>
      <c r="D142" s="4" t="inlineStr">
        <is>
          <t xml:space="preserve"> </t>
        </is>
      </c>
      <c r="E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row>
    <row r="144">
      <c r="A144" s="4" t="inlineStr">
        <is>
          <t>Note discounts as of December 31, 2021</t>
        </is>
      </c>
      <c r="B144" s="6" t="n">
        <v>69678</v>
      </c>
      <c r="C144" s="4" t="inlineStr">
        <is>
          <t xml:space="preserve"> </t>
        </is>
      </c>
      <c r="D144" s="4" t="inlineStr">
        <is>
          <t xml:space="preserve"> </t>
        </is>
      </c>
      <c r="E144" s="4" t="inlineStr">
        <is>
          <t xml:space="preserve"> </t>
        </is>
      </c>
    </row>
    <row r="145">
      <c r="A145" s="4" t="inlineStr">
        <is>
          <t>Note discounts issued in conjunction with debt in 2022</t>
        </is>
      </c>
      <c r="B145" s="4" t="inlineStr">
        <is>
          <t xml:space="preserve"> </t>
        </is>
      </c>
      <c r="C145" s="6" t="n">
        <v>82500</v>
      </c>
      <c r="D145" s="4" t="inlineStr">
        <is>
          <t xml:space="preserve"> </t>
        </is>
      </c>
      <c r="E145" s="4" t="inlineStr">
        <is>
          <t xml:space="preserve"> </t>
        </is>
      </c>
    </row>
    <row r="146">
      <c r="A146" s="4" t="inlineStr">
        <is>
          <t>2023 accretion of note discounts</t>
        </is>
      </c>
      <c r="B146" s="6" t="n">
        <v>-37132</v>
      </c>
      <c r="C146" s="6" t="n">
        <v>-12822</v>
      </c>
      <c r="D146" s="4" t="inlineStr">
        <is>
          <t xml:space="preserve"> </t>
        </is>
      </c>
      <c r="E146" s="4" t="inlineStr">
        <is>
          <t xml:space="preserve"> </t>
        </is>
      </c>
    </row>
    <row r="147">
      <c r="A147" s="4" t="inlineStr">
        <is>
          <t>Note discounts issued in conjunction with debt in 2023</t>
        </is>
      </c>
      <c r="B147" s="4" t="inlineStr">
        <is>
          <t xml:space="preserve"> </t>
        </is>
      </c>
      <c r="C147" s="6" t="n">
        <v>82500</v>
      </c>
      <c r="D147" s="4" t="inlineStr">
        <is>
          <t xml:space="preserve"> </t>
        </is>
      </c>
      <c r="E147" s="4" t="inlineStr">
        <is>
          <t xml:space="preserve"> </t>
        </is>
      </c>
    </row>
    <row r="148">
      <c r="A148" s="4" t="inlineStr">
        <is>
          <t>Note discounts as of June 30, 2023</t>
        </is>
      </c>
      <c r="B148" s="6" t="n">
        <v>32546</v>
      </c>
      <c r="C148" s="6" t="n">
        <v>69678</v>
      </c>
      <c r="D148" s="4" t="inlineStr">
        <is>
          <t xml:space="preserve"> </t>
        </is>
      </c>
      <c r="E148" s="4" t="inlineStr">
        <is>
          <t xml:space="preserve"> </t>
        </is>
      </c>
    </row>
    <row r="149">
      <c r="A149" s="4" t="inlineStr">
        <is>
          <t>Convertible notes payable, net, as of June 30, 2023</t>
        </is>
      </c>
      <c r="B149" s="6" t="n">
        <v>49954</v>
      </c>
      <c r="C149" s="5" t="n">
        <v>12822</v>
      </c>
      <c r="D149" s="4" t="inlineStr">
        <is>
          <t xml:space="preserve"> </t>
        </is>
      </c>
      <c r="E149" s="4" t="inlineStr">
        <is>
          <t xml:space="preserve"> </t>
        </is>
      </c>
    </row>
    <row r="150">
      <c r="A150" s="4" t="inlineStr">
        <is>
          <t>Effective interest rate</t>
        </is>
      </c>
      <c r="B150" s="4" t="inlineStr">
        <is>
          <t xml:space="preserve"> </t>
        </is>
      </c>
      <c r="C150" s="9" t="n">
        <v>0.16</v>
      </c>
      <c r="D150" s="4" t="inlineStr">
        <is>
          <t xml:space="preserve"> </t>
        </is>
      </c>
      <c r="E150" s="9" t="n">
        <v>0.45</v>
      </c>
    </row>
    <row r="151">
      <c r="A151" s="4" t="inlineStr">
        <is>
          <t>Note discounts as of December 31, 2022</t>
        </is>
      </c>
      <c r="B151" s="6" t="n">
        <v>69678</v>
      </c>
      <c r="C151" s="4" t="inlineStr">
        <is>
          <t xml:space="preserve"> </t>
        </is>
      </c>
      <c r="D151" s="4" t="inlineStr">
        <is>
          <t xml:space="preserve"> </t>
        </is>
      </c>
      <c r="E151" s="4" t="inlineStr">
        <is>
          <t xml:space="preserve"> </t>
        </is>
      </c>
    </row>
    <row r="152">
      <c r="A152" s="4" t="inlineStr">
        <is>
          <t>Convertible Promissory Note Fifteen [Member]</t>
        </is>
      </c>
      <c r="B152" s="4" t="inlineStr">
        <is>
          <t xml:space="preserve"> </t>
        </is>
      </c>
      <c r="C152" s="4" t="inlineStr">
        <is>
          <t xml:space="preserve"> </t>
        </is>
      </c>
      <c r="D152" s="4" t="inlineStr">
        <is>
          <t xml:space="preserve"> </t>
        </is>
      </c>
      <c r="E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row>
    <row r="154">
      <c r="A154" s="4" t="inlineStr">
        <is>
          <t>Note discounts as of December 31, 2021</t>
        </is>
      </c>
      <c r="B154" s="6" t="n">
        <v>47274</v>
      </c>
      <c r="C154" s="4" t="inlineStr">
        <is>
          <t xml:space="preserve"> </t>
        </is>
      </c>
      <c r="D154" s="4" t="inlineStr">
        <is>
          <t xml:space="preserve"> </t>
        </is>
      </c>
      <c r="E154" s="4" t="inlineStr">
        <is>
          <t xml:space="preserve"> </t>
        </is>
      </c>
    </row>
    <row r="155">
      <c r="A155" s="4" t="inlineStr">
        <is>
          <t>Note discounts issued in conjunction with debt in 2022</t>
        </is>
      </c>
      <c r="B155" s="4" t="inlineStr">
        <is>
          <t xml:space="preserve"> </t>
        </is>
      </c>
      <c r="C155" s="6" t="n">
        <v>55000</v>
      </c>
      <c r="D155" s="4" t="inlineStr">
        <is>
          <t xml:space="preserve"> </t>
        </is>
      </c>
      <c r="E155" s="4" t="inlineStr">
        <is>
          <t xml:space="preserve"> </t>
        </is>
      </c>
    </row>
    <row r="156">
      <c r="A156" s="4" t="inlineStr">
        <is>
          <t>2023 accretion of note discounts</t>
        </is>
      </c>
      <c r="B156" s="6" t="n">
        <v>-24756</v>
      </c>
      <c r="C156" s="6" t="n">
        <v>-7726</v>
      </c>
      <c r="D156" s="4" t="inlineStr">
        <is>
          <t xml:space="preserve"> </t>
        </is>
      </c>
      <c r="E156" s="4" t="inlineStr">
        <is>
          <t xml:space="preserve"> </t>
        </is>
      </c>
    </row>
    <row r="157">
      <c r="A157" s="4" t="inlineStr">
        <is>
          <t>Note discounts issued in conjunction with debt in 2023</t>
        </is>
      </c>
      <c r="B157" s="4" t="inlineStr">
        <is>
          <t xml:space="preserve"> </t>
        </is>
      </c>
      <c r="C157" s="6" t="n">
        <v>55000</v>
      </c>
      <c r="D157" s="4" t="inlineStr">
        <is>
          <t xml:space="preserve"> </t>
        </is>
      </c>
      <c r="E157" s="4" t="inlineStr">
        <is>
          <t xml:space="preserve"> </t>
        </is>
      </c>
    </row>
    <row r="158">
      <c r="A158" s="4" t="inlineStr">
        <is>
          <t>Note discounts as of June 30, 2023</t>
        </is>
      </c>
      <c r="B158" s="6" t="n">
        <v>22518</v>
      </c>
      <c r="C158" s="6" t="n">
        <v>47274</v>
      </c>
      <c r="D158" s="4" t="inlineStr">
        <is>
          <t xml:space="preserve"> </t>
        </is>
      </c>
      <c r="E158" s="4" t="inlineStr">
        <is>
          <t xml:space="preserve"> </t>
        </is>
      </c>
    </row>
    <row r="159">
      <c r="A159" s="4" t="inlineStr">
        <is>
          <t>Convertible notes payable, net, as of June 30, 2023</t>
        </is>
      </c>
      <c r="B159" s="6" t="n">
        <v>32482</v>
      </c>
      <c r="C159" s="5" t="n">
        <v>7726</v>
      </c>
      <c r="D159" s="4" t="inlineStr">
        <is>
          <t xml:space="preserve"> </t>
        </is>
      </c>
      <c r="E159" s="4" t="inlineStr">
        <is>
          <t xml:space="preserve"> </t>
        </is>
      </c>
    </row>
    <row r="160">
      <c r="A160" s="4" t="inlineStr">
        <is>
          <t>Effective interest rate</t>
        </is>
      </c>
      <c r="B160" s="4" t="inlineStr">
        <is>
          <t xml:space="preserve"> </t>
        </is>
      </c>
      <c r="C160" s="9" t="n">
        <v>0.14</v>
      </c>
      <c r="D160" s="4" t="inlineStr">
        <is>
          <t xml:space="preserve"> </t>
        </is>
      </c>
      <c r="E160" s="9" t="n">
        <v>0.45</v>
      </c>
    </row>
    <row r="161">
      <c r="A161" s="4" t="inlineStr">
        <is>
          <t>Note discounts as of December 31, 2022</t>
        </is>
      </c>
      <c r="B161" s="6" t="n">
        <v>47274</v>
      </c>
      <c r="C161" s="4" t="inlineStr">
        <is>
          <t xml:space="preserve"> </t>
        </is>
      </c>
      <c r="D161" s="4" t="inlineStr">
        <is>
          <t xml:space="preserve"> </t>
        </is>
      </c>
      <c r="E161" s="4" t="inlineStr">
        <is>
          <t xml:space="preserve"> </t>
        </is>
      </c>
    </row>
    <row r="162">
      <c r="A162" s="4" t="inlineStr">
        <is>
          <t>Convertible Promissory Note Sixteen [Member]</t>
        </is>
      </c>
      <c r="B162" s="4" t="inlineStr">
        <is>
          <t xml:space="preserve"> </t>
        </is>
      </c>
      <c r="C162" s="4" t="inlineStr">
        <is>
          <t xml:space="preserve"> </t>
        </is>
      </c>
      <c r="D162" s="4" t="inlineStr">
        <is>
          <t xml:space="preserve"> </t>
        </is>
      </c>
      <c r="E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row>
    <row r="164">
      <c r="A164" s="4" t="inlineStr">
        <is>
          <t>Note discounts as of December 31, 2021</t>
        </is>
      </c>
      <c r="B164" s="6" t="n">
        <v>103463</v>
      </c>
      <c r="C164" s="4" t="inlineStr">
        <is>
          <t xml:space="preserve"> </t>
        </is>
      </c>
      <c r="D164" s="4" t="inlineStr">
        <is>
          <t xml:space="preserve"> </t>
        </is>
      </c>
      <c r="E164" s="4" t="inlineStr">
        <is>
          <t xml:space="preserve"> </t>
        </is>
      </c>
    </row>
    <row r="165">
      <c r="A165" s="4" t="inlineStr">
        <is>
          <t>Note discounts issued in conjunction with debt in 2022</t>
        </is>
      </c>
      <c r="B165" s="4" t="inlineStr">
        <is>
          <t xml:space="preserve"> </t>
        </is>
      </c>
      <c r="C165" s="6" t="n">
        <v>110000</v>
      </c>
      <c r="D165" s="4" t="inlineStr">
        <is>
          <t xml:space="preserve"> </t>
        </is>
      </c>
      <c r="E165" s="4" t="inlineStr">
        <is>
          <t xml:space="preserve"> </t>
        </is>
      </c>
    </row>
    <row r="166">
      <c r="A166" s="4" t="inlineStr">
        <is>
          <t>2023 accretion of note discounts</t>
        </is>
      </c>
      <c r="B166" s="6" t="n">
        <v>-49509</v>
      </c>
      <c r="C166" s="6" t="n">
        <v>-6537</v>
      </c>
      <c r="D166" s="4" t="inlineStr">
        <is>
          <t xml:space="preserve"> </t>
        </is>
      </c>
      <c r="E166" s="4" t="inlineStr">
        <is>
          <t xml:space="preserve"> </t>
        </is>
      </c>
    </row>
    <row r="167">
      <c r="A167" s="4" t="inlineStr">
        <is>
          <t>Note discounts issued in conjunction with debt in 2023</t>
        </is>
      </c>
      <c r="B167" s="4" t="inlineStr">
        <is>
          <t xml:space="preserve"> </t>
        </is>
      </c>
      <c r="C167" s="6" t="n">
        <v>110000</v>
      </c>
      <c r="D167" s="4" t="inlineStr">
        <is>
          <t xml:space="preserve"> </t>
        </is>
      </c>
      <c r="E167" s="4" t="inlineStr">
        <is>
          <t xml:space="preserve"> </t>
        </is>
      </c>
    </row>
    <row r="168">
      <c r="A168" s="4" t="inlineStr">
        <is>
          <t>Note discounts as of June 30, 2023</t>
        </is>
      </c>
      <c r="B168" s="6" t="n">
        <v>53954</v>
      </c>
      <c r="C168" s="6" t="n">
        <v>103463</v>
      </c>
      <c r="D168" s="4" t="inlineStr">
        <is>
          <t xml:space="preserve"> </t>
        </is>
      </c>
      <c r="E168" s="4" t="inlineStr">
        <is>
          <t xml:space="preserve"> </t>
        </is>
      </c>
    </row>
    <row r="169">
      <c r="A169" s="4" t="inlineStr">
        <is>
          <t>Convertible notes payable, net, as of June 30, 2023</t>
        </is>
      </c>
      <c r="B169" s="6" t="n">
        <v>56046</v>
      </c>
      <c r="C169" s="5" t="n">
        <v>6537</v>
      </c>
      <c r="D169" s="4" t="inlineStr">
        <is>
          <t xml:space="preserve"> </t>
        </is>
      </c>
      <c r="E169" s="4" t="inlineStr">
        <is>
          <t xml:space="preserve"> </t>
        </is>
      </c>
    </row>
    <row r="170">
      <c r="A170" s="4" t="inlineStr">
        <is>
          <t>Effective interest rate</t>
        </is>
      </c>
      <c r="B170" s="4" t="inlineStr">
        <is>
          <t xml:space="preserve"> </t>
        </is>
      </c>
      <c r="C170" s="9" t="n">
        <v>0.06</v>
      </c>
      <c r="D170" s="4" t="inlineStr">
        <is>
          <t xml:space="preserve"> </t>
        </is>
      </c>
      <c r="E170" s="9" t="n">
        <v>0.45</v>
      </c>
    </row>
    <row r="171">
      <c r="A171" s="4" t="inlineStr">
        <is>
          <t>Note discounts as of December 31, 2022</t>
        </is>
      </c>
      <c r="B171" s="6" t="n">
        <v>103463</v>
      </c>
      <c r="C171" s="4" t="inlineStr">
        <is>
          <t xml:space="preserve"> </t>
        </is>
      </c>
      <c r="D171" s="4" t="inlineStr">
        <is>
          <t xml:space="preserve"> </t>
        </is>
      </c>
      <c r="E171" s="4" t="inlineStr">
        <is>
          <t xml:space="preserve"> </t>
        </is>
      </c>
    </row>
    <row r="172">
      <c r="A172" s="4" t="inlineStr">
        <is>
          <t>Convertible Promissory Note Other [Member]</t>
        </is>
      </c>
      <c r="B172" s="4" t="inlineStr">
        <is>
          <t xml:space="preserve"> </t>
        </is>
      </c>
      <c r="C172" s="4" t="inlineStr">
        <is>
          <t xml:space="preserve"> </t>
        </is>
      </c>
      <c r="D172" s="4" t="inlineStr">
        <is>
          <t xml:space="preserve"> </t>
        </is>
      </c>
      <c r="E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row>
    <row r="174">
      <c r="A174" s="4" t="inlineStr">
        <is>
          <t>Note discounts as of December 31, 2021</t>
        </is>
      </c>
      <c r="B174" s="6" t="n">
        <v>50000</v>
      </c>
      <c r="C174" s="4" t="inlineStr">
        <is>
          <t xml:space="preserve"> </t>
        </is>
      </c>
      <c r="D174" s="4" t="inlineStr">
        <is>
          <t xml:space="preserve"> </t>
        </is>
      </c>
      <c r="E174" s="4" t="inlineStr">
        <is>
          <t xml:space="preserve"> </t>
        </is>
      </c>
    </row>
    <row r="175">
      <c r="A175" s="4" t="inlineStr">
        <is>
          <t>Note discounts issued in conjunction with debt in 2022</t>
        </is>
      </c>
      <c r="B175" s="4" t="inlineStr">
        <is>
          <t xml:space="preserve"> </t>
        </is>
      </c>
      <c r="C175" s="4" t="inlineStr">
        <is>
          <t xml:space="preserve"> </t>
        </is>
      </c>
      <c r="D175" s="4" t="inlineStr">
        <is>
          <t xml:space="preserve"> </t>
        </is>
      </c>
      <c r="E175" s="4" t="inlineStr">
        <is>
          <t xml:space="preserve"> </t>
        </is>
      </c>
    </row>
    <row r="176">
      <c r="A176" s="4" t="inlineStr">
        <is>
          <t>2023 accretion of note discounts</t>
        </is>
      </c>
      <c r="B176" s="6" t="n">
        <v>-50000</v>
      </c>
      <c r="C176" s="6" t="n">
        <v>50000</v>
      </c>
      <c r="D176" s="4" t="inlineStr">
        <is>
          <t xml:space="preserve"> </t>
        </is>
      </c>
      <c r="E176" s="4" t="inlineStr">
        <is>
          <t xml:space="preserve"> </t>
        </is>
      </c>
    </row>
    <row r="177">
      <c r="A177" s="4" t="inlineStr">
        <is>
          <t>Note discounts issued in conjunction with debt in 2023</t>
        </is>
      </c>
      <c r="B177" s="4" t="inlineStr">
        <is>
          <t xml:space="preserve"> </t>
        </is>
      </c>
      <c r="C177" s="4" t="inlineStr">
        <is>
          <t xml:space="preserve"> </t>
        </is>
      </c>
      <c r="D177" s="4" t="inlineStr">
        <is>
          <t xml:space="preserve"> </t>
        </is>
      </c>
      <c r="E177" s="4" t="inlineStr">
        <is>
          <t xml:space="preserve"> </t>
        </is>
      </c>
    </row>
    <row r="178">
      <c r="A178" s="4" t="inlineStr">
        <is>
          <t>Note discounts as of June 30, 2023</t>
        </is>
      </c>
      <c r="B178" s="4" t="inlineStr">
        <is>
          <t xml:space="preserve"> </t>
        </is>
      </c>
      <c r="C178" s="6" t="n">
        <v>50000</v>
      </c>
      <c r="D178" s="4" t="inlineStr">
        <is>
          <t xml:space="preserve"> </t>
        </is>
      </c>
      <c r="E178" s="4" t="inlineStr">
        <is>
          <t xml:space="preserve"> </t>
        </is>
      </c>
    </row>
    <row r="179">
      <c r="A179" s="4" t="inlineStr">
        <is>
          <t>Convertible notes payable, net, as of June 30, 2023</t>
        </is>
      </c>
      <c r="B179" s="4" t="inlineStr">
        <is>
          <t xml:space="preserve"> </t>
        </is>
      </c>
      <c r="C179" s="5" t="n">
        <v>-50000</v>
      </c>
      <c r="D179" s="4" t="inlineStr">
        <is>
          <t xml:space="preserve"> </t>
        </is>
      </c>
      <c r="E179" s="4" t="inlineStr">
        <is>
          <t xml:space="preserve"> </t>
        </is>
      </c>
    </row>
    <row r="180">
      <c r="A180" s="4" t="inlineStr">
        <is>
          <t>Effective interest rate</t>
        </is>
      </c>
      <c r="B180" s="4" t="inlineStr">
        <is>
          <t xml:space="preserve"> </t>
        </is>
      </c>
      <c r="C180" s="4" t="inlineStr">
        <is>
          <t xml:space="preserve"> </t>
        </is>
      </c>
      <c r="D180" s="4" t="inlineStr">
        <is>
          <t xml:space="preserve"> </t>
        </is>
      </c>
      <c r="E180" s="4" t="inlineStr">
        <is>
          <t xml:space="preserve"> </t>
        </is>
      </c>
    </row>
    <row r="181">
      <c r="A181" s="4" t="inlineStr">
        <is>
          <t>Note discounts as of December 31, 2022</t>
        </is>
      </c>
      <c r="B181" s="6" t="n">
        <v>50000</v>
      </c>
      <c r="C181" s="4" t="inlineStr">
        <is>
          <t xml:space="preserve"> </t>
        </is>
      </c>
      <c r="D181" s="4" t="inlineStr">
        <is>
          <t xml:space="preserve"> </t>
        </is>
      </c>
      <c r="E181" s="4" t="inlineStr">
        <is>
          <t xml:space="preserve"> </t>
        </is>
      </c>
    </row>
    <row r="182">
      <c r="A182" s="4" t="inlineStr">
        <is>
          <t>Convertible Promissory Note Seventeenth [Member]</t>
        </is>
      </c>
      <c r="B182" s="4" t="inlineStr">
        <is>
          <t xml:space="preserve"> </t>
        </is>
      </c>
      <c r="C182" s="4" t="inlineStr">
        <is>
          <t xml:space="preserve"> </t>
        </is>
      </c>
      <c r="D182" s="4" t="inlineStr">
        <is>
          <t xml:space="preserve"> </t>
        </is>
      </c>
      <c r="E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row>
    <row r="184">
      <c r="A184" s="4" t="inlineStr">
        <is>
          <t>Note discounts as of December 31, 2021</t>
        </is>
      </c>
      <c r="B184" s="4" t="inlineStr">
        <is>
          <t xml:space="preserve"> </t>
        </is>
      </c>
      <c r="C184" s="4" t="inlineStr">
        <is>
          <t xml:space="preserve"> </t>
        </is>
      </c>
      <c r="D184" s="4" t="inlineStr">
        <is>
          <t xml:space="preserve"> </t>
        </is>
      </c>
      <c r="E184" s="4" t="inlineStr">
        <is>
          <t xml:space="preserve"> </t>
        </is>
      </c>
    </row>
    <row r="185">
      <c r="A185" s="4" t="inlineStr">
        <is>
          <t>Note discounts issued in conjunction with debt in 2022</t>
        </is>
      </c>
      <c r="B185" s="4" t="inlineStr">
        <is>
          <t xml:space="preserve"> </t>
        </is>
      </c>
      <c r="C185" s="4" t="inlineStr">
        <is>
          <t xml:space="preserve"> </t>
        </is>
      </c>
      <c r="D185" s="4" t="inlineStr">
        <is>
          <t xml:space="preserve"> </t>
        </is>
      </c>
      <c r="E185" s="4" t="inlineStr">
        <is>
          <t xml:space="preserve"> </t>
        </is>
      </c>
    </row>
    <row r="186">
      <c r="A186" s="4" t="inlineStr">
        <is>
          <t>2023 accretion of note discounts</t>
        </is>
      </c>
      <c r="B186" s="6" t="n">
        <v>-710798</v>
      </c>
      <c r="C186" s="4" t="inlineStr">
        <is>
          <t xml:space="preserve"> </t>
        </is>
      </c>
      <c r="D186" s="4" t="inlineStr">
        <is>
          <t xml:space="preserve"> </t>
        </is>
      </c>
      <c r="E186" s="4" t="inlineStr">
        <is>
          <t xml:space="preserve"> </t>
        </is>
      </c>
    </row>
    <row r="187">
      <c r="A187" s="4" t="inlineStr">
        <is>
          <t>Note discounts issued in conjunction with debt in 2023</t>
        </is>
      </c>
      <c r="B187" s="6" t="n">
        <v>970200</v>
      </c>
      <c r="C187" s="4" t="inlineStr">
        <is>
          <t xml:space="preserve"> </t>
        </is>
      </c>
      <c r="D187" s="4" t="inlineStr">
        <is>
          <t xml:space="preserve"> </t>
        </is>
      </c>
      <c r="E187" s="4" t="inlineStr">
        <is>
          <t xml:space="preserve"> </t>
        </is>
      </c>
    </row>
    <row r="188">
      <c r="A188" s="4" t="inlineStr">
        <is>
          <t>Note discounts as of June 30, 2023</t>
        </is>
      </c>
      <c r="B188" s="6" t="n">
        <v>259402</v>
      </c>
      <c r="C188" s="4" t="inlineStr">
        <is>
          <t xml:space="preserve"> </t>
        </is>
      </c>
      <c r="D188" s="4" t="inlineStr">
        <is>
          <t xml:space="preserve"> </t>
        </is>
      </c>
      <c r="E188" s="4" t="inlineStr">
        <is>
          <t xml:space="preserve"> </t>
        </is>
      </c>
    </row>
    <row r="189">
      <c r="A189" s="4" t="inlineStr">
        <is>
          <t>Convertible notes payable, net, as of June 30, 2023</t>
        </is>
      </c>
      <c r="B189" s="6" t="n">
        <v>529298</v>
      </c>
      <c r="C189" s="4" t="inlineStr">
        <is>
          <t xml:space="preserve"> </t>
        </is>
      </c>
      <c r="D189" s="4" t="inlineStr">
        <is>
          <t xml:space="preserve"> </t>
        </is>
      </c>
      <c r="E189" s="4" t="inlineStr">
        <is>
          <t xml:space="preserve"> </t>
        </is>
      </c>
    </row>
    <row r="190">
      <c r="A190" s="4" t="inlineStr">
        <is>
          <t>Note discounts as of December 31, 2022</t>
        </is>
      </c>
      <c r="B190" s="4" t="inlineStr">
        <is>
          <t xml:space="preserve"> </t>
        </is>
      </c>
      <c r="C190" s="4" t="inlineStr">
        <is>
          <t xml:space="preserve"> </t>
        </is>
      </c>
      <c r="D190" s="4" t="inlineStr">
        <is>
          <t xml:space="preserve"> </t>
        </is>
      </c>
      <c r="E190" s="4" t="inlineStr">
        <is>
          <t xml:space="preserve"> </t>
        </is>
      </c>
    </row>
    <row r="191">
      <c r="A191" s="4" t="inlineStr">
        <is>
          <t>Convertible Promissory Note Seventeen [Member]</t>
        </is>
      </c>
      <c r="B191" s="4" t="inlineStr">
        <is>
          <t xml:space="preserve"> </t>
        </is>
      </c>
      <c r="C191" s="4" t="inlineStr">
        <is>
          <t xml:space="preserve"> </t>
        </is>
      </c>
      <c r="D191" s="4" t="inlineStr">
        <is>
          <t xml:space="preserve"> </t>
        </is>
      </c>
      <c r="E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row>
    <row r="193">
      <c r="A193" s="4" t="inlineStr">
        <is>
          <t>Effective interest rate</t>
        </is>
      </c>
      <c r="B193" s="4" t="inlineStr">
        <is>
          <t xml:space="preserve"> </t>
        </is>
      </c>
      <c r="C193" s="4" t="inlineStr">
        <is>
          <t xml:space="preserve"> </t>
        </is>
      </c>
      <c r="D193" s="4" t="inlineStr">
        <is>
          <t xml:space="preserve"> </t>
        </is>
      </c>
      <c r="E193" s="9" t="n">
        <v>0.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U34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65" customWidth="1" min="5" max="5"/>
    <col width="80" customWidth="1" min="6" max="6"/>
    <col width="80" customWidth="1" min="7" max="7"/>
    <col width="65" customWidth="1" min="8" max="8"/>
    <col width="63" customWidth="1" min="9" max="9"/>
    <col width="80" customWidth="1" min="10" max="10"/>
    <col width="80" customWidth="1" min="11" max="11"/>
    <col width="64" customWidth="1" min="12" max="12"/>
    <col width="80" customWidth="1" min="13" max="13"/>
    <col width="66" customWidth="1" min="14" max="14"/>
    <col width="80" customWidth="1" min="15" max="15"/>
    <col width="63" customWidth="1" min="16" max="16"/>
    <col width="80" customWidth="1" min="17" max="17"/>
    <col width="66" customWidth="1" min="18" max="18"/>
    <col width="61" customWidth="1" min="19" max="19"/>
    <col width="80" customWidth="1" min="20" max="20"/>
    <col width="60" customWidth="1" min="21" max="21"/>
    <col width="80" customWidth="1" min="22" max="22"/>
    <col width="80" customWidth="1" min="23" max="23"/>
    <col width="62" customWidth="1" min="24" max="24"/>
    <col width="80" customWidth="1" min="25" max="25"/>
    <col width="62" customWidth="1" min="26" max="26"/>
    <col width="80" customWidth="1" min="27" max="27"/>
    <col width="14" customWidth="1" min="28" max="28"/>
    <col width="56" customWidth="1" min="29" max="29"/>
    <col width="37" customWidth="1" min="30" max="30"/>
    <col width="57" customWidth="1" min="31" max="31"/>
    <col width="58" customWidth="1" min="32" max="32"/>
    <col width="59" customWidth="1" min="33" max="33"/>
    <col width="80" customWidth="1" min="34" max="34"/>
    <col width="80" customWidth="1" min="35" max="35"/>
    <col width="62" customWidth="1" min="36" max="36"/>
    <col width="80" customWidth="1" min="37" max="37"/>
    <col width="80" customWidth="1" min="38" max="38"/>
    <col width="65" customWidth="1" min="39" max="39"/>
    <col width="15" customWidth="1" min="40" max="40"/>
    <col width="15" customWidth="1" min="41" max="41"/>
    <col width="80" customWidth="1" min="42" max="42"/>
    <col width="14" customWidth="1" min="43" max="43"/>
    <col width="14" customWidth="1" min="44" max="44"/>
    <col width="14" customWidth="1" min="45" max="45"/>
    <col width="14" customWidth="1" min="46" max="46"/>
    <col width="14" customWidth="1" min="47" max="47"/>
  </cols>
  <sheetData>
    <row r="1">
      <c r="A1" s="1" t="inlineStr">
        <is>
          <t>CONVERTIBLE PROMISSORY DEBENTURES (Details Narrative) - USD ($)</t>
        </is>
      </c>
      <c r="AO1" s="2" t="inlineStr">
        <is>
          <t>1 Months Ended</t>
        </is>
      </c>
    </row>
    <row r="2">
      <c r="B2" s="2" t="inlineStr">
        <is>
          <t>Jun. 30, 2023</t>
        </is>
      </c>
      <c r="C2" s="2" t="inlineStr">
        <is>
          <t>Jun. 02, 2023</t>
        </is>
      </c>
      <c r="D2" s="2" t="inlineStr">
        <is>
          <t>Dec. 22, 2022</t>
        </is>
      </c>
      <c r="E2" s="2" t="inlineStr">
        <is>
          <t>Dec. 22, 2022</t>
        </is>
      </c>
      <c r="F2" s="2" t="inlineStr">
        <is>
          <t>Nov. 21, 2022</t>
        </is>
      </c>
      <c r="G2" s="2" t="inlineStr">
        <is>
          <t>Nov. 21, 2022</t>
        </is>
      </c>
      <c r="H2" s="2" t="inlineStr">
        <is>
          <t>Nov. 14, 2022</t>
        </is>
      </c>
      <c r="I2" s="2" t="inlineStr">
        <is>
          <t>Nov. 09, 2022</t>
        </is>
      </c>
      <c r="J2" s="2" t="inlineStr">
        <is>
          <t>Nov. 09, 2022</t>
        </is>
      </c>
      <c r="K2" s="2" t="inlineStr">
        <is>
          <t>Oct. 20, 2022</t>
        </is>
      </c>
      <c r="L2" s="2" t="inlineStr">
        <is>
          <t>Oct. 20, 2022</t>
        </is>
      </c>
      <c r="M2" s="2" t="inlineStr">
        <is>
          <t>Sep. 20, 2022</t>
        </is>
      </c>
      <c r="N2" s="2" t="inlineStr">
        <is>
          <t>Sep. 20, 2022</t>
        </is>
      </c>
      <c r="O2" s="2" t="inlineStr">
        <is>
          <t>Sep. 09, 2022</t>
        </is>
      </c>
      <c r="P2" s="2" t="inlineStr">
        <is>
          <t>Aug. 31, 2022</t>
        </is>
      </c>
      <c r="Q2" s="2" t="inlineStr">
        <is>
          <t>Aug. 31, 2022</t>
        </is>
      </c>
      <c r="R2" s="2" t="inlineStr">
        <is>
          <t>Jul. 31, 2022</t>
        </is>
      </c>
      <c r="S2" s="2" t="inlineStr">
        <is>
          <t>Jun. 22, 2022</t>
        </is>
      </c>
      <c r="T2" s="2" t="inlineStr">
        <is>
          <t>Jun. 22, 2022</t>
        </is>
      </c>
      <c r="U2" s="2" t="inlineStr">
        <is>
          <t>Jun. 01, 2022</t>
        </is>
      </c>
      <c r="V2" s="2" t="inlineStr">
        <is>
          <t>Jun. 01, 2022</t>
        </is>
      </c>
      <c r="W2" s="2" t="inlineStr">
        <is>
          <t>May 10, 2022</t>
        </is>
      </c>
      <c r="X2" s="2" t="inlineStr">
        <is>
          <t>Apr. 28, 2022</t>
        </is>
      </c>
      <c r="Y2" s="2" t="inlineStr">
        <is>
          <t>Apr. 28, 2022</t>
        </is>
      </c>
      <c r="Z2" s="2" t="inlineStr">
        <is>
          <t>Mar. 23, 2022</t>
        </is>
      </c>
      <c r="AA2" s="2" t="inlineStr">
        <is>
          <t>Mar. 23, 2022</t>
        </is>
      </c>
      <c r="AB2" s="2" t="inlineStr">
        <is>
          <t>Oct. 28, 2021</t>
        </is>
      </c>
      <c r="AC2" s="2" t="inlineStr">
        <is>
          <t>Oct. 22, 2021</t>
        </is>
      </c>
      <c r="AD2" s="2" t="inlineStr">
        <is>
          <t>Oct. 22, 2021</t>
        </is>
      </c>
      <c r="AE2" s="2" t="inlineStr">
        <is>
          <t>Oct. 22, 2021</t>
        </is>
      </c>
      <c r="AF2" s="2" t="inlineStr">
        <is>
          <t>Oct. 20, 2020</t>
        </is>
      </c>
      <c r="AG2" s="2" t="inlineStr">
        <is>
          <t>Oct. 20, 2020</t>
        </is>
      </c>
      <c r="AH2" s="2" t="inlineStr">
        <is>
          <t>Sep. 17, 2020</t>
        </is>
      </c>
      <c r="AI2" s="2" t="inlineStr">
        <is>
          <t>Sep. 17, 2020</t>
        </is>
      </c>
      <c r="AJ2" s="2" t="inlineStr">
        <is>
          <t>Jun. 23, 2020</t>
        </is>
      </c>
      <c r="AK2" s="2" t="inlineStr">
        <is>
          <t>Jun. 23, 2020</t>
        </is>
      </c>
      <c r="AL2" s="2" t="inlineStr">
        <is>
          <t>Jan. 28, 2020</t>
        </is>
      </c>
      <c r="AM2" s="2" t="inlineStr">
        <is>
          <t>Jan. 28, 2020</t>
        </is>
      </c>
      <c r="AN2" s="2" t="inlineStr">
        <is>
          <t>Jan. 28, 2020</t>
        </is>
      </c>
      <c r="AO2" s="2" t="inlineStr">
        <is>
          <t>Aug. 31, 2022</t>
        </is>
      </c>
      <c r="AP2" s="2" t="inlineStr">
        <is>
          <t>Jul. 31, 2022</t>
        </is>
      </c>
      <c r="AQ2" s="2" t="inlineStr">
        <is>
          <t>Dec. 31, 2022</t>
        </is>
      </c>
      <c r="AR2" s="2" t="inlineStr">
        <is>
          <t>Nov. 23, 2022</t>
        </is>
      </c>
      <c r="AS2" s="2" t="inlineStr">
        <is>
          <t>Aug. 30, 2022</t>
        </is>
      </c>
      <c r="AT2" s="2" t="inlineStr">
        <is>
          <t>Jun. 02, 2022</t>
        </is>
      </c>
      <c r="AU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Aggregate number of warrants to purchase shares</t>
        </is>
      </c>
      <c r="B4" s="6" t="n">
        <v>216602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Original issue discount amount</t>
        </is>
      </c>
      <c r="B5" s="5" t="n">
        <v>1286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5" t="n">
        <v>392883</v>
      </c>
      <c r="AR5" s="4" t="inlineStr">
        <is>
          <t xml:space="preserve"> </t>
        </is>
      </c>
      <c r="AS5" s="4" t="inlineStr">
        <is>
          <t xml:space="preserve"> </t>
        </is>
      </c>
      <c r="AT5" s="4" t="inlineStr">
        <is>
          <t xml:space="preserve"> </t>
        </is>
      </c>
      <c r="AU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Aggregate number of warrants to purchase shares</t>
        </is>
      </c>
      <c r="B8" s="6" t="n">
        <v>108301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4" t="inlineStr">
        <is>
          <t>Convertible Promissory Note Sixte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row>
    <row r="11">
      <c r="A11" s="4" t="inlineStr">
        <is>
          <t>Debt instrument maturity date</t>
        </is>
      </c>
      <c r="B11" s="4" t="inlineStr">
        <is>
          <t xml:space="preserve"> </t>
        </is>
      </c>
      <c r="C11" s="4" t="inlineStr">
        <is>
          <t xml:space="preserve"> </t>
        </is>
      </c>
      <c r="D11" s="4" t="inlineStr">
        <is>
          <t>Dec. 22,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Interest percentage</t>
        </is>
      </c>
      <c r="B12" s="4" t="inlineStr">
        <is>
          <t xml:space="preserve"> </t>
        </is>
      </c>
      <c r="C12" s="4" t="inlineStr">
        <is>
          <t xml:space="preserve"> </t>
        </is>
      </c>
      <c r="D12" s="9" t="n">
        <v>0</v>
      </c>
      <c r="E12" s="9"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4" t="inlineStr">
        <is>
          <t>Convertible Promissory Note Sixteen [Member] | Osher Capital Partne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Debt conversion, description</t>
        </is>
      </c>
      <c r="B15" s="4" t="inlineStr">
        <is>
          <t xml:space="preserve"> </t>
        </is>
      </c>
      <c r="C15" s="4" t="inlineStr">
        <is>
          <t xml:space="preserve"> </t>
        </is>
      </c>
      <c r="D15" s="4" t="inlineStr">
        <is>
          <t>110,000 aggregate principal amount of Note due December 22, 2023 based on $1.00 for each $0.90909 paid by Osher</t>
        </is>
      </c>
      <c r="E15" s="4" t="inlineStr">
        <is>
          <t>December 22, 2023 based on $1.00 for each $0.90909 paid by Oshe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row>
    <row r="16">
      <c r="A16" s="4" t="inlineStr">
        <is>
          <t>Aggregate principal amount of debt</t>
        </is>
      </c>
      <c r="B16" s="4" t="inlineStr">
        <is>
          <t xml:space="preserve"> </t>
        </is>
      </c>
      <c r="C16" s="4" t="inlineStr">
        <is>
          <t xml:space="preserve"> </t>
        </is>
      </c>
      <c r="D16" s="5" t="n">
        <v>110000</v>
      </c>
      <c r="E16" s="5" t="n">
        <v>1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Debt instrument maturity date</t>
        </is>
      </c>
      <c r="B17" s="4" t="inlineStr">
        <is>
          <t xml:space="preserve"> </t>
        </is>
      </c>
      <c r="C17" s="4" t="inlineStr">
        <is>
          <t xml:space="preserve"> </t>
        </is>
      </c>
      <c r="D17" s="4" t="inlineStr">
        <is>
          <t>Dec. 22,  2023</t>
        </is>
      </c>
      <c r="E17" s="4" t="inlineStr">
        <is>
          <t>Dec. 22,  2023</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Term of warrants</t>
        </is>
      </c>
      <c r="B18" s="4" t="inlineStr">
        <is>
          <t xml:space="preserve"> </t>
        </is>
      </c>
      <c r="C18" s="4" t="inlineStr">
        <is>
          <t xml:space="preserve"> </t>
        </is>
      </c>
      <c r="D18" s="4" t="inlineStr">
        <is>
          <t>5 years</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4" t="inlineStr">
        <is>
          <t>Aggregate number of warrants to purchase shares</t>
        </is>
      </c>
      <c r="B19" s="4" t="inlineStr">
        <is>
          <t xml:space="preserve"> </t>
        </is>
      </c>
      <c r="C19" s="4" t="inlineStr">
        <is>
          <t xml:space="preserve"> </t>
        </is>
      </c>
      <c r="D19" s="6" t="n">
        <v>733333</v>
      </c>
      <c r="E19" s="6" t="n">
        <v>7333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Exercise price of warrants per share</t>
        </is>
      </c>
      <c r="B20" s="4" t="inlineStr">
        <is>
          <t xml:space="preserve"> </t>
        </is>
      </c>
      <c r="C20" s="4" t="inlineStr">
        <is>
          <t xml:space="preserve"> </t>
        </is>
      </c>
      <c r="D20" s="8" t="n">
        <v>0.25</v>
      </c>
      <c r="E20" s="8" t="n">
        <v>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Proceeds from issuance of convertible debt</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4" t="inlineStr">
        <is>
          <t>Original issue discount amount</t>
        </is>
      </c>
      <c r="B22" s="4" t="inlineStr">
        <is>
          <t xml:space="preserve"> </t>
        </is>
      </c>
      <c r="C22" s="4" t="inlineStr">
        <is>
          <t xml:space="preserve"> </t>
        </is>
      </c>
      <c r="D22" s="5" t="n">
        <v>10000</v>
      </c>
      <c r="E22" s="5"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Debt instrument conversion price per share</t>
        </is>
      </c>
      <c r="B23" s="4" t="inlineStr">
        <is>
          <t xml:space="preserve"> </t>
        </is>
      </c>
      <c r="C23" s="4" t="inlineStr">
        <is>
          <t xml:space="preserve"> </t>
        </is>
      </c>
      <c r="D23" s="8" t="n">
        <v>0.15</v>
      </c>
      <c r="E23" s="8" t="n">
        <v>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Convertible Promissory Note Sixteen [Member] | Brio Capital Master Fund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4" t="inlineStr">
        <is>
          <t>Term of warrants</t>
        </is>
      </c>
      <c r="B26" s="4" t="inlineStr">
        <is>
          <t xml:space="preserve"> </t>
        </is>
      </c>
      <c r="C26" s="4" t="inlineStr">
        <is>
          <t xml:space="preserve"> </t>
        </is>
      </c>
      <c r="D26" s="4" t="inlineStr">
        <is>
          <t>5 years</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Convertible Promissory Note Twel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Sep. 20,  2023</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4" t="inlineStr">
        <is>
          <t>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v>
      </c>
      <c r="N30" s="9" t="n">
        <v>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Convertible Promissory Note Twelve [Member] | Osher Capital Partne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row>
    <row r="33">
      <c r="A33" s="4" t="inlineStr">
        <is>
          <t>Debt conversion,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10,000 aggregate principal amount of Note due September 20, 2023 based on $1.00 for each $0.90909 paid by Osher</t>
        </is>
      </c>
      <c r="N33" s="4" t="inlineStr">
        <is>
          <t>September 20, 2023 based on $1.00 for each $0.90909 paid by Osher</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4" t="inlineStr">
        <is>
          <t>Aggregate principal amount of debt</t>
        </is>
      </c>
      <c r="B34" s="4" t="inlineStr">
        <is>
          <t xml:space="preserve"> </t>
        </is>
      </c>
      <c r="C34" s="4" t="inlineStr">
        <is>
          <t xml:space="preserve"> </t>
        </is>
      </c>
      <c r="D34" s="5" t="n">
        <v>110000</v>
      </c>
      <c r="E34" s="5" t="n">
        <v>1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10000</v>
      </c>
      <c r="N34" s="5" t="n">
        <v>11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Sep. 20,  2023</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Term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5 years</t>
        </is>
      </c>
      <c r="N36" s="4" t="inlineStr">
        <is>
          <t>5 years</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Aggregate number of warrants to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33333</v>
      </c>
      <c r="N37" s="6" t="n">
        <v>733333</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Exercise price of warrant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25</v>
      </c>
      <c r="N38" s="8" t="n">
        <v>0.25</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4" t="inlineStr">
        <is>
          <t>Proceeds from issuance of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Original issue discou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0000</v>
      </c>
      <c r="N40" s="5" t="n">
        <v>1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Debt instrument 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15</v>
      </c>
      <c r="N41" s="8" t="n">
        <v>0.1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Convertible Promissory Note Fifte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Nov. 14,  2023</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Intere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Convertible Promissory Note Fifteen [Member] | Osher Capital Partner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Debt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November 14, 2023 based on $1.00 for each $0.90909 paid by Osher</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Aggregate principal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Nov. 14,  2023</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Term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5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4" t="inlineStr">
        <is>
          <t>Aggregate number of warrants to purcha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6666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Exercise price of warrant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2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Proceeds from issuance of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Original issue discou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Debt instrument conversion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1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4" t="inlineStr">
        <is>
          <t>Convertible Promissory Note Fourte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Nov.  09,  2023</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v>
      </c>
      <c r="J60" s="9"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Convertible Promissory Note Fourteen [Member] | Osher Capital Partner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Debt conversio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November 9, 2023 based on $1.00 for each $0.90909 paid by Brio</t>
        </is>
      </c>
      <c r="J63" s="4" t="inlineStr">
        <is>
          <t>82,500 aggregate principal amount of Note due November 9, 2023 based on $1.00 for each $0.90909 paid by Brio</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Aggregate principal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2500</v>
      </c>
      <c r="J64" s="5" t="n">
        <v>825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Debt instrument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Nov.  09,  2023</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Term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t>
        </is>
      </c>
      <c r="J66" s="4" t="inlineStr">
        <is>
          <t>5 years</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4" t="inlineStr">
        <is>
          <t>Aggregate number of warrants to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50000</v>
      </c>
      <c r="J67" s="6" t="n">
        <v>5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Exercise price of warrant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25</v>
      </c>
      <c r="J68" s="8" t="n">
        <v>0.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Proceeds from issuance of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75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Original issue discou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500</v>
      </c>
      <c r="J70" s="5" t="n">
        <v>7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Debt instrument conversion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15</v>
      </c>
      <c r="J71" s="8" t="n">
        <v>0.1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4" t="inlineStr">
        <is>
          <t>Convertible Promissory Note Thirtee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Oct. 20,  2023</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v>
      </c>
      <c r="L75" s="9" t="n">
        <v>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Convertible Promissory Note Thirteen [Member] | Osher Capital Partners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Debt conversion,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110,000 aggregate principal amount of Note due October 20, 2023 based on $1.00 for each $0.90909 paid by Osher</t>
        </is>
      </c>
      <c r="L78" s="4" t="inlineStr">
        <is>
          <t>October 20, 2023 based on $1.00 for each $0.90909 paid by Osher</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Aggregate principal amount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10000</v>
      </c>
      <c r="L79" s="5" t="n">
        <v>11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Oct. 20,  2023</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Term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5 years</t>
        </is>
      </c>
      <c r="L81" s="4" t="inlineStr">
        <is>
          <t>5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4" t="inlineStr">
        <is>
          <t>Aggregate number of warrants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33333</v>
      </c>
      <c r="L82" s="6" t="n">
        <v>73333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Exercise price of warrant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0.25</v>
      </c>
      <c r="L83" s="8" t="n">
        <v>0.2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Proceeds from issuance of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Original issue discou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00</v>
      </c>
      <c r="L85" s="5" t="n">
        <v>1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Debt instrument conversion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15</v>
      </c>
      <c r="L86" s="8" t="n">
        <v>0.1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4" t="inlineStr">
        <is>
          <t>Convertible Promissory Note El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Sep.  09,  2023</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Interes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Convertible Promissory Note Eleven [Member] | Osher Capital Partner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Debt conversion,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September 9, 2023 based on $1.00 for each $0.90909 paid by Brio</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Term of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5 years</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Convertible Promissory Note Eleven [Member] | Brio Capital Master Fund Lt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4" t="inlineStr">
        <is>
          <t>Debt conversion,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82,500 aggregate principal amount of Note due September 9, 2023 based on $1.00 for each $0.90909 paid by Brio</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Aggregate principal amount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825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Debt instrument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Sep.  09,  2023</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Term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5 years</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Aggregate number of warrants to purchas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5500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4" t="inlineStr">
        <is>
          <t>Exercise price of warrant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8" t="n">
        <v>0.25</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Proceeds from issuance of convertible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75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Original issue discou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75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Debt instrument conversion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8" t="n">
        <v>0.15</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Convertible Promissory Note T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Debt instrument 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Aug. 31,  2023</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Interest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9" t="n">
        <v>0</v>
      </c>
      <c r="Q109" s="9" t="n">
        <v>0</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9" t="n">
        <v>0</v>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Convertible Promissory Note Ten [Member] | Osher Capital Partners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4" t="inlineStr">
        <is>
          <t>Debt conversion,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August 31, 2023 based on $1.00 for each $0.90909 paid by Osher</t>
        </is>
      </c>
      <c r="Q112" s="4" t="inlineStr">
        <is>
          <t>110,000 aggregate principal amount of Note due August 31, 2023 based on $1.00 for each $0.90909 paid by Osher</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Aggregate principal amou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110000</v>
      </c>
      <c r="Q113" s="5" t="n">
        <v>110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5" t="n">
        <v>110000</v>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Aug. 31,  2023</t>
        </is>
      </c>
      <c r="Q114" s="4" t="inlineStr">
        <is>
          <t>Aug. 31,  2023</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Term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5 years</t>
        </is>
      </c>
      <c r="Q115" s="4" t="inlineStr">
        <is>
          <t>5 years</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5 years</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Aggregate number of warrants to purchas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733333</v>
      </c>
      <c r="Q116" s="6" t="n">
        <v>733333</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6" t="n">
        <v>733333</v>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4" t="inlineStr">
        <is>
          <t>Exercise price of warrant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8" t="n">
        <v>0.25</v>
      </c>
      <c r="Q117" s="8" t="n">
        <v>0.25</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8" t="n">
        <v>0.25</v>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Proceeds from issuance of 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1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Original issue discount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10000</v>
      </c>
      <c r="Q119" s="5" t="n">
        <v>10000</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5" t="n">
        <v>10000</v>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Debt instrument conversion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8" t="n">
        <v>0.15</v>
      </c>
      <c r="Q120" s="8" t="n">
        <v>0.15</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8" t="n">
        <v>0.15</v>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Convertible Promissory Note Ten [Member] | Brio Capital Master Fund Lt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Exercise price of warrant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8" t="n">
        <v>0.25</v>
      </c>
      <c r="AT123" s="4" t="inlineStr">
        <is>
          <t xml:space="preserve"> </t>
        </is>
      </c>
      <c r="AU123" s="4" t="inlineStr">
        <is>
          <t xml:space="preserve"> </t>
        </is>
      </c>
    </row>
    <row r="124">
      <c r="A124" s="4" t="inlineStr">
        <is>
          <t>Convertible Promissory Note Nin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Aggregate principal amount of debt</t>
        </is>
      </c>
      <c r="B126" s="4" t="inlineStr">
        <is>
          <t xml:space="preserve"> </t>
        </is>
      </c>
      <c r="C126" s="5" t="n">
        <v>165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4" t="inlineStr">
        <is>
          <t>Debt instrument, maturity dat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July 2023</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Shares issued upon conversion of debt</t>
        </is>
      </c>
      <c r="B128" s="4" t="inlineStr">
        <is>
          <t xml:space="preserve"> </t>
        </is>
      </c>
      <c r="C128" s="6" t="n">
        <v>33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Interes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9" t="n">
        <v>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9" t="n">
        <v>0</v>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Convertible Promissory Note Nine [Member] | Osher Capital Partners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4" t="inlineStr">
        <is>
          <t>Debt conversion,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July 2023 based on $1.00
for each $0.90909 paid by the noteholder</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341,000 aggregate principal amount of Note (total of $310,000 cash was received) due in various dates in July 2023 based on $1.00
for each $0.90909 paid by the noteholder</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Aggregate principal amount of debt</t>
        </is>
      </c>
      <c r="B133" s="4" t="inlineStr">
        <is>
          <t xml:space="preserve"> </t>
        </is>
      </c>
      <c r="C133" s="5" t="n">
        <v>165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341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5" t="n">
        <v>341000</v>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Term of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5 years</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5 years</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Aggregate number of warrants to purchase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676936</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6" t="n">
        <v>676936</v>
      </c>
      <c r="AQ135" s="4" t="inlineStr">
        <is>
          <t xml:space="preserve"> </t>
        </is>
      </c>
      <c r="AR135" s="4" t="inlineStr">
        <is>
          <t xml:space="preserve"> </t>
        </is>
      </c>
      <c r="AS135" s="4" t="inlineStr">
        <is>
          <t xml:space="preserve"> </t>
        </is>
      </c>
      <c r="AT135" s="6" t="n">
        <v>33000</v>
      </c>
      <c r="AU135" s="4" t="inlineStr">
        <is>
          <t xml:space="preserve"> </t>
        </is>
      </c>
    </row>
    <row r="136">
      <c r="A136" s="4" t="inlineStr">
        <is>
          <t>Exercise price of warrant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8" t="n">
        <v>0.5</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8" t="n">
        <v>0.5</v>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Proceeds from issuance of convertible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5" t="n">
        <v>310000</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5" t="n">
        <v>310000</v>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4" t="inlineStr">
        <is>
          <t>Debt instrument conversion price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8" t="n">
        <v>0.5</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8" t="n">
        <v>0.5</v>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Convertible Promissory Note Eigh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4" t="inlineStr">
        <is>
          <t>Debt instrument 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Jun. 22,  2023</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Interest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9" t="n">
        <v>0</v>
      </c>
      <c r="T142" s="9" t="n">
        <v>0</v>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Convertible Promissory Note Eight [Member] | Osher Capital Partners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Debt conversion, descrip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June 22, 2023 based on $1.00 for each $0.90909 paid by Osher</t>
        </is>
      </c>
      <c r="T145" s="4" t="inlineStr">
        <is>
          <t>82,500 aggregate principal amount of Note due June 22, 2023 based on $1.00 for each $0.90909 paid by Osher</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Aggregate principal amount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5" t="n">
        <v>82500</v>
      </c>
      <c r="T146" s="5" t="n">
        <v>82500</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Debt instrument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Jun. 22,  2023</t>
        </is>
      </c>
      <c r="T147" s="4" t="inlineStr">
        <is>
          <t>Jun. 22,  2023</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Term of warra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5 years</t>
        </is>
      </c>
      <c r="T148" s="4" t="inlineStr">
        <is>
          <t>5 years</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4" t="inlineStr">
        <is>
          <t>Aggregate number of warrants to purchase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165000</v>
      </c>
      <c r="T149" s="6" t="n">
        <v>165000</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Exercise price of warrants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8" t="n">
        <v>0.5</v>
      </c>
      <c r="T150" s="8" t="n">
        <v>0.5</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Proceeds from issuance of convertible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75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4" t="inlineStr">
        <is>
          <t>Original issue discount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5" t="n">
        <v>7500</v>
      </c>
      <c r="T152" s="5" t="n">
        <v>75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Debt instrument conversion 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8" t="n">
        <v>0.5</v>
      </c>
      <c r="T153" s="8" t="n">
        <v>0.5</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Convertible Promissory Note Seve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Debt instrument 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Jun.  01,  2023</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4" t="inlineStr">
        <is>
          <t>Interest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9" t="n">
        <v>0</v>
      </c>
      <c r="V157" s="9" t="n">
        <v>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Convertible Promissory Note Seven [Member] | Osher Capital Partners LL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Debt conversion, descrip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June 1, 2023 based on $1.00 for each $0.90909 paid by Osher</t>
        </is>
      </c>
      <c r="V160" s="4" t="inlineStr">
        <is>
          <t>55,000 aggregate principal amount of Note due June 1, 2023 based on $1.00 for each $0.90909 paid by Osher</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Aggregate principal amount of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5" t="n">
        <v>55000</v>
      </c>
      <c r="V161" s="5" t="n">
        <v>55000</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Debt instrument maturity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Jun.  01,  2023</t>
        </is>
      </c>
      <c r="V162" s="4" t="inlineStr">
        <is>
          <t>Jun.  01,  2023</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4" t="inlineStr">
        <is>
          <t>Term of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5 years</t>
        </is>
      </c>
      <c r="V163" s="4" t="inlineStr">
        <is>
          <t>5 years</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Aggregate number of warrants to purchase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6" t="n">
        <v>110000</v>
      </c>
      <c r="V164" s="6" t="n">
        <v>110000</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Exercise price of warrant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8" t="n">
        <v>0.5</v>
      </c>
      <c r="V165" s="8" t="n">
        <v>0.5</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row r="166">
      <c r="A166" s="4" t="inlineStr">
        <is>
          <t>Proceeds from issuance of convertible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5" t="n">
        <v>50000</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row>
    <row r="167">
      <c r="A167" s="4" t="inlineStr">
        <is>
          <t>Original issue discount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5000</v>
      </c>
      <c r="V167" s="5" t="n">
        <v>5000</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row>
    <row r="168">
      <c r="A168" s="4" t="inlineStr">
        <is>
          <t>Debt instrument conversion price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8" t="n">
        <v>0.5</v>
      </c>
      <c r="V168" s="8" t="n">
        <v>0.5</v>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row>
    <row r="169">
      <c r="A169" s="4" t="inlineStr">
        <is>
          <t>Convertible Promissory Note Six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row>
    <row r="171">
      <c r="A171" s="4" t="inlineStr">
        <is>
          <t>Debt instrument 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May 10,  2023</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row>
    <row r="172">
      <c r="A172" s="4" t="inlineStr">
        <is>
          <t>Interest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9" t="n">
        <v>0</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row>
    <row r="173">
      <c r="A173" s="4" t="inlineStr">
        <is>
          <t>Convertible Promissory Note Six [Member] | Osher Capital Partners LL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row>
    <row r="174">
      <c r="A174" s="3" t="inlineStr">
        <is>
          <t>Short-Term 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row>
    <row r="175">
      <c r="A175" s="4" t="inlineStr">
        <is>
          <t>Debt conversion, descrip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May 10, 2023 based on $1.00 for each $0.90909 paid by Brio</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row>
    <row r="176">
      <c r="A176" s="4" t="inlineStr">
        <is>
          <t>Convertible Promissory Note Six [Member] | Brio Capital Master Fund Lt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row>
    <row r="178">
      <c r="A178" s="4" t="inlineStr">
        <is>
          <t>Debt conversion, descri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110,000 aggregate principal amount of Note due May 10, 2023 based on $1.00 for each $0.90909 paid by Brio</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row>
    <row r="179">
      <c r="A179" s="4" t="inlineStr">
        <is>
          <t>Aggregate principal amount of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5" t="n">
        <v>11000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row>
    <row r="180">
      <c r="A180" s="4" t="inlineStr">
        <is>
          <t>Debt instrument maturity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May 10,  2023</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row>
    <row r="181">
      <c r="A181" s="4" t="inlineStr">
        <is>
          <t>Term of 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5 years</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row>
    <row r="182">
      <c r="A182" s="4" t="inlineStr">
        <is>
          <t>Aggregate number of warrants to purchase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220000</v>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row>
    <row r="183">
      <c r="A183" s="4" t="inlineStr">
        <is>
          <t>Exercise price of warrant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8" t="n">
        <v>0.5</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row>
    <row r="184">
      <c r="A184" s="4" t="inlineStr">
        <is>
          <t>Proceeds from issuance of convertible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5" t="n">
        <v>100000</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row>
    <row r="185">
      <c r="A185" s="4" t="inlineStr">
        <is>
          <t>Original issue discount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5" t="n">
        <v>10000</v>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row>
    <row r="186">
      <c r="A186" s="4" t="inlineStr">
        <is>
          <t>Debt instrument conversion price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8" t="n">
        <v>0.5</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row>
    <row r="187">
      <c r="A187" s="4" t="inlineStr">
        <is>
          <t>Convertible Promissory Note Fiv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row>
    <row r="189">
      <c r="A189" s="4" t="inlineStr">
        <is>
          <t>Debt instrument maturity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Apr. 28,  2023</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row>
    <row r="190">
      <c r="A190" s="4" t="inlineStr">
        <is>
          <t>Interes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9" t="n">
        <v>0</v>
      </c>
      <c r="Y190" s="9" t="n">
        <v>0</v>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row>
    <row r="191">
      <c r="A191" s="4" t="inlineStr">
        <is>
          <t>Convertible Promissory Note Five [Member] | Osher Capital Partners LLC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row>
    <row r="193">
      <c r="A193" s="4" t="inlineStr">
        <is>
          <t>Debt conversion, descrip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April 28, 2023 based on $1.00 for each $0.90909 paid by Osher</t>
        </is>
      </c>
      <c r="Y193" s="4" t="inlineStr">
        <is>
          <t>110,000 aggregate principal amount of Note due April 28, 2023 based on $1.00 for each $0.90909 paid by Osher</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row>
    <row r="194">
      <c r="A194" s="4" t="inlineStr">
        <is>
          <t>Aggregate principal amount of deb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5" t="n">
        <v>110000</v>
      </c>
      <c r="Y194" s="5" t="n">
        <v>110000</v>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row>
    <row r="195">
      <c r="A195" s="4" t="inlineStr">
        <is>
          <t>Debt instrument maturity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Apr. 28,  2023</t>
        </is>
      </c>
      <c r="Y195" s="4" t="inlineStr">
        <is>
          <t>Apr. 28,  2023</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row>
    <row r="196">
      <c r="A196" s="4" t="inlineStr">
        <is>
          <t>Term of 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5 years</t>
        </is>
      </c>
      <c r="Y196" s="4" t="inlineStr">
        <is>
          <t>5 years</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row>
    <row r="197">
      <c r="A197" s="4" t="inlineStr">
        <is>
          <t>Aggregate number of warrants to purchase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6" t="n">
        <v>220000</v>
      </c>
      <c r="Y197" s="6" t="n">
        <v>220000</v>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row>
    <row r="198">
      <c r="A198" s="4" t="inlineStr">
        <is>
          <t>Exercise price of warrants per shar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8" t="n">
        <v>0.5</v>
      </c>
      <c r="Y198" s="8" t="n">
        <v>0.5</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row>
    <row r="199">
      <c r="A199" s="4" t="inlineStr">
        <is>
          <t>Proceeds from issuance of convertible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5" t="n">
        <v>100000</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row>
    <row r="200">
      <c r="A200" s="4" t="inlineStr">
        <is>
          <t>Original issue discount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5" t="n">
        <v>10000</v>
      </c>
      <c r="Y200" s="5" t="n">
        <v>10000</v>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row>
    <row r="201">
      <c r="A201" s="4" t="inlineStr">
        <is>
          <t>Debt instrument conversion price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8" t="n">
        <v>0.5</v>
      </c>
      <c r="Y201" s="8" t="n">
        <v>0.5</v>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row>
    <row r="202">
      <c r="A202" s="4" t="inlineStr">
        <is>
          <t>Convertible Promissory Note Fou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row>
    <row r="204">
      <c r="A204" s="4" t="inlineStr">
        <is>
          <t>Debt instrument maturity d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Mar. 23,  2023</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row>
    <row r="205">
      <c r="A205" s="4" t="inlineStr">
        <is>
          <t>Interest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9" t="n">
        <v>0</v>
      </c>
      <c r="AA205" s="9" t="n">
        <v>0</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row>
    <row r="206">
      <c r="A206" s="4" t="inlineStr">
        <is>
          <t>Convertible Promissory Note Four [Member] | Osher Capital Partners LL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row>
    <row r="208">
      <c r="A208" s="4" t="inlineStr">
        <is>
          <t>Debt conversion, descrip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March 23, 2023 based on $1.00 for each $0.90909 paid by Osher</t>
        </is>
      </c>
      <c r="AA208" s="4" t="inlineStr">
        <is>
          <t>110,000 aggregate principal amount of Note due March 23, 2023 based on $1.00 for each $0.90909 paid by Osher</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row>
    <row r="209">
      <c r="A209" s="4" t="inlineStr">
        <is>
          <t>Aggregate principal amount of 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5" t="n">
        <v>110000</v>
      </c>
      <c r="AA209" s="5" t="n">
        <v>110000</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row>
    <row r="210">
      <c r="A210" s="4" t="inlineStr">
        <is>
          <t>Debt instrument 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Mar. 23,  2023</t>
        </is>
      </c>
      <c r="AA210" s="4" t="inlineStr">
        <is>
          <t>Mar. 23,  2023</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row>
    <row r="211">
      <c r="A211" s="4" t="inlineStr">
        <is>
          <t>Term of warra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5 years</t>
        </is>
      </c>
      <c r="AA211" s="4" t="inlineStr">
        <is>
          <t>5 years</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row>
    <row r="212">
      <c r="A212" s="4" t="inlineStr">
        <is>
          <t>Aggregate number of warrants to purchase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6" t="n">
        <v>220000</v>
      </c>
      <c r="AA212" s="6" t="n">
        <v>220000</v>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row>
    <row r="213">
      <c r="A213" s="4" t="inlineStr">
        <is>
          <t>Exercise price of warrants per shar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8" t="n">
        <v>0.5</v>
      </c>
      <c r="AA213" s="8" t="n">
        <v>0.5</v>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row>
    <row r="214">
      <c r="A214" s="4" t="inlineStr">
        <is>
          <t>Proceeds from issuance of convertible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5" t="n">
        <v>100000</v>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row>
    <row r="215">
      <c r="A215" s="4" t="inlineStr">
        <is>
          <t>Original issue discount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5" t="n">
        <v>10000</v>
      </c>
      <c r="AA215" s="5" t="n">
        <v>10000</v>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row>
    <row r="216">
      <c r="A216" s="4" t="inlineStr">
        <is>
          <t>Debt instrument conversion price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8" t="n">
        <v>0.5</v>
      </c>
      <c r="AA216" s="8" t="n">
        <v>0.5</v>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row>
    <row r="217">
      <c r="A217" s="4" t="inlineStr">
        <is>
          <t>Convertible Promissory Note Four [Member] | Brio Capital Master Fund Ltd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row>
    <row r="219">
      <c r="A219" s="4" t="inlineStr">
        <is>
          <t>Debt conversion,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March 23, 2023 based on $1.00 for each $0.90909 paid by Brio</t>
        </is>
      </c>
      <c r="AA219" s="4" t="inlineStr">
        <is>
          <t>110,000 aggregate principal amount of Note due March 23, 2023 based on $1.00 for each $0.90909 paid by Brio</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row>
    <row r="220">
      <c r="A220" s="4" t="inlineStr">
        <is>
          <t>Aggregate principal amount of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5" t="n">
        <v>110000</v>
      </c>
      <c r="AA220" s="5" t="n">
        <v>110000</v>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row>
    <row r="221">
      <c r="A221" s="4" t="inlineStr">
        <is>
          <t>Debt instrument maturity d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Mar. 23,  2023</t>
        </is>
      </c>
      <c r="AA221" s="4" t="inlineStr">
        <is>
          <t>Mar. 23,  2023</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row>
    <row r="222">
      <c r="A222" s="4" t="inlineStr">
        <is>
          <t>Term of warran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5 years</t>
        </is>
      </c>
      <c r="AA222" s="4" t="inlineStr">
        <is>
          <t>5 years</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row>
    <row r="223">
      <c r="A223" s="4" t="inlineStr">
        <is>
          <t>Aggregate number of warrants to purchase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6" t="n">
        <v>220000</v>
      </c>
      <c r="AA223" s="6" t="n">
        <v>220000</v>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row>
    <row r="224">
      <c r="A224" s="4" t="inlineStr">
        <is>
          <t>Exercise price of warrant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8" t="n">
        <v>0.5</v>
      </c>
      <c r="AA224" s="8" t="n">
        <v>0.5</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row>
    <row r="225">
      <c r="A225" s="4" t="inlineStr">
        <is>
          <t>Proceeds from issuance of convertible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5" t="n">
        <v>100000</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row>
    <row r="226">
      <c r="A226" s="4" t="inlineStr">
        <is>
          <t>Original issue discount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5" t="n">
        <v>10000</v>
      </c>
      <c r="AA226" s="5" t="n">
        <v>10000</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row>
    <row r="227">
      <c r="A227" s="4" t="inlineStr">
        <is>
          <t>Debt instrument conversion price per shar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8" t="n">
        <v>0.5</v>
      </c>
      <c r="AA227" s="8" t="n">
        <v>0.5</v>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row>
    <row r="228">
      <c r="A228" s="4" t="inlineStr">
        <is>
          <t>Convertible Promissory Note Thre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row>
    <row r="230">
      <c r="A230" s="4" t="inlineStr">
        <is>
          <t>Debt instrument maturity d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Oct. 20,  2022</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row>
    <row r="231">
      <c r="A231" s="4" t="inlineStr">
        <is>
          <t>Interest percentag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9" t="n">
        <v>0</v>
      </c>
      <c r="AI231" s="9" t="n">
        <v>0</v>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row>
    <row r="232">
      <c r="A232" s="4" t="inlineStr">
        <is>
          <t>Convertible Promissory Note Three [Member] | Osher Capital Partners LLC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row>
    <row r="234">
      <c r="A234" s="4" t="inlineStr">
        <is>
          <t>Aggregate principal amount of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5" t="n">
        <v>16714</v>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row>
    <row r="235">
      <c r="A235" s="4" t="inlineStr">
        <is>
          <t>Debt principal amount conver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5" t="n">
        <v>199650</v>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row>
    <row r="236">
      <c r="A236" s="4" t="inlineStr">
        <is>
          <t>Shares issued upon conversion of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6" t="n">
        <v>42857</v>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row>
    <row r="237">
      <c r="A237" s="4" t="inlineStr">
        <is>
          <t>Convertible Promissory Note Three [Member] | Osher Capital Partners LLC [Member] | Securities Purchase Agreemen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row>
    <row r="238">
      <c r="A238" s="3" t="inlineStr">
        <is>
          <t>Short-Term Deb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row>
    <row r="239">
      <c r="A239" s="4" t="inlineStr">
        <is>
          <t>Debt conversion, description</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181,500 aggregate principal amount of Original Issue Discount Senior Convertible Debenture (the “Note”) due September
30, 2021, based on $1.00 for each $0.90909 paid by Osher</t>
        </is>
      </c>
      <c r="AI239" s="4" t="inlineStr">
        <is>
          <t>181,500 aggregate principal amount of Original Issue Discount Senior Convertible Debenture
(the “Note”) due September 30, 2021, based on $1.00 for each $0.90909 paid by Osher</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row>
    <row r="240">
      <c r="A240" s="4" t="inlineStr">
        <is>
          <t>Aggregate principal amount of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5" t="n">
        <v>181500</v>
      </c>
      <c r="AI240" s="5" t="n">
        <v>181500</v>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row>
    <row r="241">
      <c r="A241" s="4" t="inlineStr">
        <is>
          <t>Term of warra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5 years</t>
        </is>
      </c>
      <c r="AI241" s="4" t="inlineStr">
        <is>
          <t>5 years</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row>
    <row r="242">
      <c r="A242" s="4" t="inlineStr">
        <is>
          <t>Aggregate number of warrants to purchase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6" t="n">
        <v>8250</v>
      </c>
      <c r="AI242" s="6" t="n">
        <v>8250</v>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row>
    <row r="243">
      <c r="A243" s="4" t="inlineStr">
        <is>
          <t>Exercise price of warrants per sha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5" t="n">
        <v>30</v>
      </c>
      <c r="AI243" s="5" t="n">
        <v>30</v>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row>
    <row r="244">
      <c r="A244" s="4" t="inlineStr">
        <is>
          <t>Proceeds from issuance of convertible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5" t="n">
        <v>165000</v>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row>
    <row r="245">
      <c r="A245" s="4" t="inlineStr">
        <is>
          <t>Original issue discount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5" t="n">
        <v>16500</v>
      </c>
      <c r="AI245" s="5" t="n">
        <v>16500</v>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row>
    <row r="246">
      <c r="A246" s="4" t="inlineStr">
        <is>
          <t>Debt instrument conversion price per shar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8" t="n">
        <v>0.39</v>
      </c>
      <c r="AI246" s="8" t="n">
        <v>0.39</v>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row>
    <row r="247">
      <c r="A247" s="4" t="inlineStr">
        <is>
          <t>Convertible Promissory Note Three [Member] | Osher Capital Partners LLC [Member] | Amended Convertible Debt Agreem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row>
    <row r="249">
      <c r="A249" s="4" t="inlineStr">
        <is>
          <t>Term of warra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5 years</t>
        </is>
      </c>
      <c r="AD249" s="4" t="inlineStr">
        <is>
          <t>5 years</t>
        </is>
      </c>
      <c r="AE249" s="4" t="inlineStr">
        <is>
          <t>5 years</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row>
    <row r="250">
      <c r="A250" s="4" t="inlineStr">
        <is>
          <t>Aggregate number of warrants to purchase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6" t="n">
        <v>450000</v>
      </c>
      <c r="AD250" s="6" t="n">
        <v>450000</v>
      </c>
      <c r="AE250" s="6" t="n">
        <v>450000</v>
      </c>
      <c r="AF250" s="6" t="n">
        <v>465366</v>
      </c>
      <c r="AG250" s="6" t="n">
        <v>465366</v>
      </c>
      <c r="AH250" s="6" t="n">
        <v>8250</v>
      </c>
      <c r="AI250" s="6" t="n">
        <v>8250</v>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row>
    <row r="251">
      <c r="A251" s="4" t="inlineStr">
        <is>
          <t>Exercise price of warrants per shar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5" t="n">
        <v>1</v>
      </c>
      <c r="AD251" s="5" t="n">
        <v>1</v>
      </c>
      <c r="AE251" s="5" t="n">
        <v>1</v>
      </c>
      <c r="AF251" s="8" t="n">
        <v>0.59</v>
      </c>
      <c r="AG251" s="8" t="n">
        <v>0.59</v>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row>
    <row r="252">
      <c r="A252" s="4" t="inlineStr">
        <is>
          <t>Debt instrument, maturity date, descrip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maturity date from October 20, 2021 to October 20, 2022</t>
        </is>
      </c>
      <c r="AD252" s="4" t="inlineStr">
        <is>
          <t xml:space="preserve"> </t>
        </is>
      </c>
      <c r="AE252" s="4" t="inlineStr">
        <is>
          <t>maturity date from October 20, 2021 to October 20, 2022.</t>
        </is>
      </c>
      <c r="AF252" s="4" t="inlineStr">
        <is>
          <t>maturity date from September 30, 2021 to October 20, 2021</t>
        </is>
      </c>
      <c r="AG252" s="4" t="inlineStr">
        <is>
          <t>maturity date from September 30, 2021 to October 20, 2021.</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row>
    <row r="253">
      <c r="A253" s="4" t="inlineStr">
        <is>
          <t>Debt instrument carrying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5" t="n">
        <v>199650</v>
      </c>
      <c r="AC253" s="5" t="n">
        <v>717530</v>
      </c>
      <c r="AD253" s="5" t="n">
        <v>717530</v>
      </c>
      <c r="AE253" s="5" t="n">
        <v>717530</v>
      </c>
      <c r="AF253" s="5" t="n">
        <v>652300</v>
      </c>
      <c r="AG253" s="5" t="n">
        <v>652300</v>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row>
    <row r="254">
      <c r="A254" s="4" t="inlineStr">
        <is>
          <t>Accrued interes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5" t="n">
        <v>65230</v>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row>
    <row r="255">
      <c r="A255" s="4" t="inlineStr">
        <is>
          <t>Debt principal amount convert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5" t="n">
        <v>16714</v>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row>
    <row r="256">
      <c r="A256" s="4" t="inlineStr">
        <is>
          <t>Shares issued upon conversion of deb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6" t="n">
        <v>42857</v>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row>
    <row r="257">
      <c r="A257" s="4" t="inlineStr">
        <is>
          <t>Convertible Promissory Note Two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row>
    <row r="259">
      <c r="A259" s="4" t="inlineStr">
        <is>
          <t>Debt instrument maturity d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Oct. 20,  2022</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row>
    <row r="260">
      <c r="A260" s="4" t="inlineStr">
        <is>
          <t>Interest percentag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9" t="n">
        <v>0</v>
      </c>
      <c r="AK260" s="9" t="n">
        <v>0</v>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row>
    <row r="261">
      <c r="A261" s="4" t="inlineStr">
        <is>
          <t>Convertible Promissory Note Two [Member] | Osher Capital Partners LLC [Member] | Securities Purchase Agreeme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row>
    <row r="262">
      <c r="A262" s="3" t="inlineStr">
        <is>
          <t>Short-Term Deb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row>
    <row r="263">
      <c r="A263" s="4" t="inlineStr">
        <is>
          <t>Debt conversion, description</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June 23,
2021, based on $1.00 for each $0.90909 paid by Osher</t>
        </is>
      </c>
      <c r="AK263" s="4" t="inlineStr">
        <is>
          <t>50,000 aggregate principal amount of Original Issue Discount Senior Convertible Debenture
(the “Note”) due June 23, 2021, based on $1.00 for each $0.90909 paid by Osher</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row>
    <row r="264">
      <c r="A264" s="4" t="inlineStr">
        <is>
          <t>Aggregate principal amount of deb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5" t="n">
        <v>50000</v>
      </c>
      <c r="AK264" s="5" t="n">
        <v>50000</v>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row>
    <row r="265">
      <c r="A265" s="4" t="inlineStr">
        <is>
          <t>Debt instrument maturity d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Jun. 23,  2021</t>
        </is>
      </c>
      <c r="AK265" s="4" t="inlineStr">
        <is>
          <t>Jun. 23,  2021</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row>
    <row r="266">
      <c r="A266" s="4" t="inlineStr">
        <is>
          <t>Term of warrant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5 years</t>
        </is>
      </c>
      <c r="AD266" s="4" t="inlineStr">
        <is>
          <t>5 years</t>
        </is>
      </c>
      <c r="AE266" s="4" t="inlineStr">
        <is>
          <t>5 years</t>
        </is>
      </c>
      <c r="AF266" s="4" t="inlineStr">
        <is>
          <t xml:space="preserve"> </t>
        </is>
      </c>
      <c r="AG266" s="4" t="inlineStr">
        <is>
          <t xml:space="preserve"> </t>
        </is>
      </c>
      <c r="AH266" s="4" t="inlineStr">
        <is>
          <t xml:space="preserve"> </t>
        </is>
      </c>
      <c r="AI266" s="4" t="inlineStr">
        <is>
          <t xml:space="preserve"> </t>
        </is>
      </c>
      <c r="AJ266" s="4" t="inlineStr">
        <is>
          <t>5 years</t>
        </is>
      </c>
      <c r="AK266" s="4" t="inlineStr">
        <is>
          <t>5 years</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row>
    <row r="267">
      <c r="A267" s="4" t="inlineStr">
        <is>
          <t>Aggregate number of warrants to purchase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6" t="n">
        <v>450000</v>
      </c>
      <c r="AD267" s="6" t="n">
        <v>450000</v>
      </c>
      <c r="AE267" s="6" t="n">
        <v>450000</v>
      </c>
      <c r="AF267" s="4" t="inlineStr">
        <is>
          <t xml:space="preserve"> </t>
        </is>
      </c>
      <c r="AG267" s="4" t="inlineStr">
        <is>
          <t xml:space="preserve"> </t>
        </is>
      </c>
      <c r="AH267" s="4" t="inlineStr">
        <is>
          <t xml:space="preserve"> </t>
        </is>
      </c>
      <c r="AI267" s="4" t="inlineStr">
        <is>
          <t xml:space="preserve"> </t>
        </is>
      </c>
      <c r="AJ267" s="6" t="n">
        <v>10000</v>
      </c>
      <c r="AK267" s="6" t="n">
        <v>10000</v>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row>
    <row r="268">
      <c r="A268" s="4" t="inlineStr">
        <is>
          <t>Exercise price of warrants per shar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5" t="n">
        <v>1</v>
      </c>
      <c r="AD268" s="5" t="n">
        <v>1</v>
      </c>
      <c r="AE268" s="5" t="n">
        <v>1</v>
      </c>
      <c r="AF268" s="4" t="inlineStr">
        <is>
          <t xml:space="preserve"> </t>
        </is>
      </c>
      <c r="AG268" s="4" t="inlineStr">
        <is>
          <t xml:space="preserve"> </t>
        </is>
      </c>
      <c r="AH268" s="4" t="inlineStr">
        <is>
          <t xml:space="preserve"> </t>
        </is>
      </c>
      <c r="AI268" s="4" t="inlineStr">
        <is>
          <t xml:space="preserve"> </t>
        </is>
      </c>
      <c r="AJ268" s="5" t="n">
        <v>30</v>
      </c>
      <c r="AK268" s="5" t="n">
        <v>30</v>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row>
    <row r="269">
      <c r="A269" s="4" t="inlineStr">
        <is>
          <t>Proceeds from issuance of convertible deb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5" t="n">
        <v>50005</v>
      </c>
      <c r="AG269" s="4" t="inlineStr">
        <is>
          <t xml:space="preserve"> </t>
        </is>
      </c>
      <c r="AH269" s="4" t="inlineStr">
        <is>
          <t xml:space="preserve"> </t>
        </is>
      </c>
      <c r="AI269" s="4" t="inlineStr">
        <is>
          <t xml:space="preserve"> </t>
        </is>
      </c>
      <c r="AJ269" s="4" t="inlineStr">
        <is>
          <t xml:space="preserve"> </t>
        </is>
      </c>
      <c r="AK269" s="5" t="n">
        <v>50005</v>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row>
    <row r="270">
      <c r="A270" s="4" t="inlineStr">
        <is>
          <t>Original issue discount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5" t="n">
        <v>0</v>
      </c>
      <c r="AK270" s="5" t="n">
        <v>0</v>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row>
    <row r="271">
      <c r="A271" s="4" t="inlineStr">
        <is>
          <t>Debt instrument conversion price per sh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8" t="n">
        <v>0.39</v>
      </c>
      <c r="AK271" s="8" t="n">
        <v>0.39</v>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row>
    <row r="272">
      <c r="A272" s="4" t="inlineStr">
        <is>
          <t>Debt instrument, maturity date, descriptio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maturity date from October 20, 2021 to October 20, 2022</t>
        </is>
      </c>
      <c r="AD272" s="4" t="inlineStr">
        <is>
          <t xml:space="preserve"> </t>
        </is>
      </c>
      <c r="AE272" s="4" t="inlineStr">
        <is>
          <t>maturity date from October 20, 2021 to October 20, 2022.</t>
        </is>
      </c>
      <c r="AF272" s="4" t="inlineStr">
        <is>
          <t>une 23, 2021 to October 20, 2021</t>
        </is>
      </c>
      <c r="AG272" s="4" t="inlineStr">
        <is>
          <t>June 23, 2021 to October 20, 2021.</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row>
    <row r="273">
      <c r="A273" s="4" t="inlineStr">
        <is>
          <t>Debt instrument carrying amou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5" t="n">
        <v>717530</v>
      </c>
      <c r="AD273" s="5" t="n">
        <v>717530</v>
      </c>
      <c r="AE273" s="5" t="n">
        <v>717530</v>
      </c>
      <c r="AF273" s="5" t="n">
        <v>652300</v>
      </c>
      <c r="AG273" s="5" t="n">
        <v>652300</v>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row>
    <row r="274">
      <c r="A274" s="4" t="inlineStr">
        <is>
          <t>Accrued interes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5" t="n">
        <v>65230</v>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row>
    <row r="275">
      <c r="A275" s="4" t="inlineStr">
        <is>
          <t>Convertible Promissory Note Two [Member] | Osher Capital Partners LLC [Member] | Amended Convertible Debt Agreement Two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row>
    <row r="276">
      <c r="A276" s="3" t="inlineStr">
        <is>
          <t>Short-Term Deb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row>
    <row r="277">
      <c r="A277" s="4" t="inlineStr">
        <is>
          <t>Aggregate principal amount of deb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5" t="n">
        <v>55000</v>
      </c>
      <c r="AG277" s="5" t="n">
        <v>55000</v>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row>
    <row r="278">
      <c r="A278" s="4" t="inlineStr">
        <is>
          <t>Aggregate number of warrants to purchase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6" t="n">
        <v>141020</v>
      </c>
      <c r="AG278" s="6" t="n">
        <v>141020</v>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row>
    <row r="279">
      <c r="A279" s="4" t="inlineStr">
        <is>
          <t>Exercise price of warrants per shar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8" t="n">
        <v>0.59</v>
      </c>
      <c r="AG279" s="8" t="n">
        <v>0.59</v>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row>
    <row r="280">
      <c r="A280" s="4" t="inlineStr">
        <is>
          <t>Original issue discount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5" t="n">
        <v>4995</v>
      </c>
      <c r="AG280" s="5" t="n">
        <v>4995</v>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row>
    <row r="281">
      <c r="A281" s="4" t="inlineStr">
        <is>
          <t>Convertible Promissory Note On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row>
    <row r="282">
      <c r="A282" s="3" t="inlineStr">
        <is>
          <t>Short-Term Deb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row>
    <row r="283">
      <c r="A283" s="4" t="inlineStr">
        <is>
          <t>Debt instrument maturity d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Oct. 20,  2022</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row>
    <row r="284">
      <c r="A284" s="4" t="inlineStr">
        <is>
          <t>Interest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9" t="n">
        <v>0</v>
      </c>
      <c r="AM284" s="9" t="n">
        <v>0</v>
      </c>
      <c r="AN284" s="9" t="n">
        <v>0</v>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row>
    <row r="285">
      <c r="A285" s="4" t="inlineStr">
        <is>
          <t>Convertible Promissory Note One [Member] | Osher Capital Partners LLC [Member] | Securities Purchase Agreemen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row>
    <row r="286">
      <c r="A286" s="3" t="inlineStr">
        <is>
          <t>Short-Term Deb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row>
    <row r="287">
      <c r="A287" s="4" t="inlineStr">
        <is>
          <t>Debt conversion, description</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385,000 aggregate principal amount of Original Issue Discount Senior Convertible Debenture
due January 26, 2021, based on $1.00 for each $0.90909 paid by Osher</t>
        </is>
      </c>
      <c r="AM287" s="4" t="inlineStr">
        <is>
          <t>January 26, 2021, based on $1.00
for each $0.90909 paid by Osher</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row>
    <row r="288">
      <c r="A288" s="4" t="inlineStr">
        <is>
          <t>Aggregate principal amount of deb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5" t="n">
        <v>385000</v>
      </c>
      <c r="AM288" s="5" t="n">
        <v>385000</v>
      </c>
      <c r="AN288" s="5" t="n">
        <v>385000</v>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row>
    <row r="289">
      <c r="A289" s="4" t="inlineStr">
        <is>
          <t>Debt instrument maturity dat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Jan. 26,  2021</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row>
    <row r="290">
      <c r="A290" s="4" t="inlineStr">
        <is>
          <t>Term of warra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5 years</t>
        </is>
      </c>
      <c r="AD290" s="4" t="inlineStr">
        <is>
          <t>5 years</t>
        </is>
      </c>
      <c r="AE290" s="4" t="inlineStr">
        <is>
          <t>5 years</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5 years</t>
        </is>
      </c>
      <c r="AM290" s="4" t="inlineStr">
        <is>
          <t>5 years</t>
        </is>
      </c>
      <c r="AN290" s="4" t="inlineStr">
        <is>
          <t>5 years</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row>
    <row r="291">
      <c r="A291" s="4" t="inlineStr">
        <is>
          <t>Aggregate number of warrants to purchase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6" t="n">
        <v>450000</v>
      </c>
      <c r="AD291" s="6" t="n">
        <v>450000</v>
      </c>
      <c r="AE291" s="6" t="n">
        <v>450000</v>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6" t="n">
        <v>80209</v>
      </c>
      <c r="AM291" s="6" t="n">
        <v>80209</v>
      </c>
      <c r="AN291" s="6" t="n">
        <v>80209</v>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row>
    <row r="292">
      <c r="A292" s="4" t="inlineStr">
        <is>
          <t>Exercise price of warrants per shar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5" t="n">
        <v>1</v>
      </c>
      <c r="AD292" s="5" t="n">
        <v>1</v>
      </c>
      <c r="AE292" s="5" t="n">
        <v>1</v>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5" t="n">
        <v>7</v>
      </c>
      <c r="AM292" s="5" t="n">
        <v>7</v>
      </c>
      <c r="AN292" s="5" t="n">
        <v>7</v>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row>
    <row r="293">
      <c r="A293" s="4" t="inlineStr">
        <is>
          <t>Proceeds from issuance of convertible deb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5" t="n">
        <v>350005</v>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row>
    <row r="294">
      <c r="A294" s="4" t="inlineStr">
        <is>
          <t>Original issue discount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5" t="n">
        <v>34995</v>
      </c>
      <c r="AM294" s="5" t="n">
        <v>34995</v>
      </c>
      <c r="AN294" s="5" t="n">
        <v>34995</v>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row>
    <row r="295">
      <c r="A295" s="4" t="inlineStr">
        <is>
          <t>Debt instrument conversion price per shar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10" t="n">
        <v>0.094</v>
      </c>
      <c r="AM295" s="10" t="n">
        <v>0.094</v>
      </c>
      <c r="AN295" s="10" t="n">
        <v>0.094</v>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row>
    <row r="296">
      <c r="A296" s="4" t="inlineStr">
        <is>
          <t>Debt instrument, maturity date, description</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maturity date from October 20, 2021 to October 20, 2022</t>
        </is>
      </c>
      <c r="AD296" s="4" t="inlineStr">
        <is>
          <t xml:space="preserve"> </t>
        </is>
      </c>
      <c r="AE296" s="4" t="inlineStr">
        <is>
          <t>maturity date from October 20, 2021 to October 20, 2022.</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row>
    <row r="297">
      <c r="A297" s="4" t="inlineStr">
        <is>
          <t>Debt instrument carrying am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5" t="n">
        <v>717530</v>
      </c>
      <c r="AD297" s="5" t="n">
        <v>717530</v>
      </c>
      <c r="AE297" s="5" t="n">
        <v>717530</v>
      </c>
      <c r="AF297" s="5" t="n">
        <v>652300</v>
      </c>
      <c r="AG297" s="5" t="n">
        <v>652300</v>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row>
    <row r="298">
      <c r="A298" s="4" t="inlineStr">
        <is>
          <t>Accrued interes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5" t="n">
        <v>65230</v>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row>
    <row r="299">
      <c r="A299" s="4" t="inlineStr">
        <is>
          <t>Convertible Promissory Note One [Member] | Osher Capital Partners LLC [Member] | Amended Convertible Debt Agreement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row>
    <row r="300">
      <c r="A300" s="3" t="inlineStr">
        <is>
          <t>Short-Term Deb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row>
    <row r="301">
      <c r="A301" s="4" t="inlineStr">
        <is>
          <t>Aggregate number of warrants to purchase shar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6" t="n">
        <v>4113083</v>
      </c>
      <c r="AM301" s="6" t="n">
        <v>4113083</v>
      </c>
      <c r="AN301" s="6" t="n">
        <v>4113083</v>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row>
    <row r="302">
      <c r="A302" s="4" t="inlineStr">
        <is>
          <t>Exercise price of warrants per shar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8" t="n">
        <v>0.14</v>
      </c>
      <c r="AM302" s="8" t="n">
        <v>0.14</v>
      </c>
      <c r="AN302" s="8" t="n">
        <v>0.14</v>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row>
    <row r="303">
      <c r="A303" s="4" t="inlineStr">
        <is>
          <t>Debt instrument, maturity date, description</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maturity date from June 23, 2021 to October 20, 2021</t>
        </is>
      </c>
      <c r="AM303" s="4" t="inlineStr">
        <is>
          <t>maturity date from June 23, 2021 to October 20, 2021.</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row>
    <row r="304">
      <c r="A304" s="4" t="inlineStr">
        <is>
          <t>Interest percentag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9" t="n">
        <v>0.08</v>
      </c>
      <c r="AM304" s="9" t="n">
        <v>0.08</v>
      </c>
      <c r="AN304" s="9" t="n">
        <v>0.08</v>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row>
    <row r="305">
      <c r="A305" s="4" t="inlineStr">
        <is>
          <t>Convertible Promissory Note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row>
    <row r="306">
      <c r="A306" s="3" t="inlineStr">
        <is>
          <t>Short-Term Deb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row>
    <row r="307">
      <c r="A307" s="4" t="inlineStr">
        <is>
          <t>Term of warrant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5 years</t>
        </is>
      </c>
      <c r="AD307" s="4" t="inlineStr">
        <is>
          <t>5 years</t>
        </is>
      </c>
      <c r="AE307" s="4" t="inlineStr">
        <is>
          <t>5 years</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row>
    <row r="308">
      <c r="A308" s="4" t="inlineStr">
        <is>
          <t>Aggregate number of warrants to purchase shar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6" t="n">
        <v>450000</v>
      </c>
      <c r="AD308" s="6" t="n">
        <v>450000</v>
      </c>
      <c r="AE308" s="6" t="n">
        <v>450000</v>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row>
    <row r="309">
      <c r="A309" s="4" t="inlineStr">
        <is>
          <t>Exercise price of warrants per shar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5" t="n">
        <v>1</v>
      </c>
      <c r="AD309" s="5" t="n">
        <v>1</v>
      </c>
      <c r="AE309" s="5" t="n">
        <v>1</v>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row>
    <row r="310">
      <c r="A310" s="4" t="inlineStr">
        <is>
          <t>Debt instrument, maturity date, descrip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October 20, 2021 to October 20,
2022</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row>
    <row r="311">
      <c r="A311" s="4" t="inlineStr">
        <is>
          <t>Convertible Promissory Note [Member] | Third Party Investor [Member] | Common Stock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row>
    <row r="312">
      <c r="A312" s="3" t="inlineStr">
        <is>
          <t>Short-Term Debt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row>
    <row r="313">
      <c r="A313" s="4" t="inlineStr">
        <is>
          <t>Aggregate number of warrants to purchase share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6" t="n">
        <v>968000</v>
      </c>
      <c r="AS313" s="4" t="inlineStr">
        <is>
          <t xml:space="preserve"> </t>
        </is>
      </c>
      <c r="AT313" s="4" t="inlineStr">
        <is>
          <t xml:space="preserve"> </t>
        </is>
      </c>
      <c r="AU313" s="4" t="inlineStr">
        <is>
          <t xml:space="preserve"> </t>
        </is>
      </c>
    </row>
    <row r="314">
      <c r="A314" s="4" t="inlineStr">
        <is>
          <t>Convertible Promissory Note [Member] | Securities Purchase Agreement [Member] | Third Party Investor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row>
    <row r="315">
      <c r="A315" s="3" t="inlineStr">
        <is>
          <t>Short-Term Deb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row>
    <row r="316">
      <c r="A316" s="4" t="inlineStr">
        <is>
          <t>Debt conversion, description</t>
        </is>
      </c>
      <c r="B316" s="4" t="inlineStr">
        <is>
          <t xml:space="preserve"> </t>
        </is>
      </c>
      <c r="C316" s="4" t="inlineStr">
        <is>
          <t xml:space="preserve"> </t>
        </is>
      </c>
      <c r="D316" s="4" t="inlineStr">
        <is>
          <t xml:space="preserve"> </t>
        </is>
      </c>
      <c r="E316" s="4" t="inlineStr">
        <is>
          <t xml:space="preserve"> </t>
        </is>
      </c>
      <c r="F316" s="4" t="inlineStr">
        <is>
          <t>November 21, 2023 based on $1.00 for each $0.90909 paid by the
previous noteholder</t>
        </is>
      </c>
      <c r="G316" s="4" t="inlineStr">
        <is>
          <t>145,200 aggregate principal amount of Note due November 21, 2023 based on $1.00 for each $0.90909 paid by the
previous noteholder</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row>
    <row r="317">
      <c r="A317" s="4" t="inlineStr">
        <is>
          <t>Aggregate principal amount of debt</t>
        </is>
      </c>
      <c r="B317" s="4" t="inlineStr">
        <is>
          <t xml:space="preserve"> </t>
        </is>
      </c>
      <c r="C317" s="4" t="inlineStr">
        <is>
          <t xml:space="preserve"> </t>
        </is>
      </c>
      <c r="D317" s="4" t="inlineStr">
        <is>
          <t xml:space="preserve"> </t>
        </is>
      </c>
      <c r="E317" s="4" t="inlineStr">
        <is>
          <t xml:space="preserve"> </t>
        </is>
      </c>
      <c r="F317" s="5" t="n">
        <v>145200</v>
      </c>
      <c r="G317" s="5" t="n">
        <v>145200</v>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5" t="n">
        <v>145200</v>
      </c>
      <c r="AS317" s="4" t="inlineStr">
        <is>
          <t xml:space="preserve"> </t>
        </is>
      </c>
      <c r="AT317" s="4" t="inlineStr">
        <is>
          <t xml:space="preserve"> </t>
        </is>
      </c>
      <c r="AU317" s="4" t="inlineStr">
        <is>
          <t xml:space="preserve"> </t>
        </is>
      </c>
    </row>
    <row r="318">
      <c r="A318" s="4" t="inlineStr">
        <is>
          <t>Debt instrument maturity d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Nov. 21,  2023</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row>
    <row r="319">
      <c r="A319" s="4" t="inlineStr">
        <is>
          <t>Term of warrants</t>
        </is>
      </c>
      <c r="B319" s="4" t="inlineStr">
        <is>
          <t xml:space="preserve"> </t>
        </is>
      </c>
      <c r="C319" s="4" t="inlineStr">
        <is>
          <t xml:space="preserve"> </t>
        </is>
      </c>
      <c r="D319" s="4" t="inlineStr">
        <is>
          <t xml:space="preserve"> </t>
        </is>
      </c>
      <c r="E319" s="4" t="inlineStr">
        <is>
          <t xml:space="preserve"> </t>
        </is>
      </c>
      <c r="F319" s="4" t="inlineStr">
        <is>
          <t>5 years</t>
        </is>
      </c>
      <c r="G319" s="4" t="inlineStr">
        <is>
          <t>5 years</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row>
    <row r="320">
      <c r="A320" s="4" t="inlineStr">
        <is>
          <t>Aggregate number of warrants to purchase shares</t>
        </is>
      </c>
      <c r="B320" s="4" t="inlineStr">
        <is>
          <t xml:space="preserve"> </t>
        </is>
      </c>
      <c r="C320" s="4" t="inlineStr">
        <is>
          <t xml:space="preserve"> </t>
        </is>
      </c>
      <c r="D320" s="4" t="inlineStr">
        <is>
          <t xml:space="preserve"> </t>
        </is>
      </c>
      <c r="E320" s="4" t="inlineStr">
        <is>
          <t xml:space="preserve"> </t>
        </is>
      </c>
      <c r="F320" s="6" t="n">
        <v>968000</v>
      </c>
      <c r="G320" s="6" t="n">
        <v>968000</v>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row>
    <row r="321">
      <c r="A321" s="4" t="inlineStr">
        <is>
          <t>Exercise price of warrants per share</t>
        </is>
      </c>
      <c r="B321" s="4" t="inlineStr">
        <is>
          <t xml:space="preserve"> </t>
        </is>
      </c>
      <c r="C321" s="4" t="inlineStr">
        <is>
          <t xml:space="preserve"> </t>
        </is>
      </c>
      <c r="D321" s="4" t="inlineStr">
        <is>
          <t xml:space="preserve"> </t>
        </is>
      </c>
      <c r="E321" s="4" t="inlineStr">
        <is>
          <t xml:space="preserve"> </t>
        </is>
      </c>
      <c r="F321" s="8" t="n">
        <v>0.25</v>
      </c>
      <c r="G321" s="8" t="n">
        <v>0.25</v>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row>
    <row r="322">
      <c r="A322" s="4" t="inlineStr">
        <is>
          <t>Proceeds from issuance of convertible debt</t>
        </is>
      </c>
      <c r="B322" s="4" t="inlineStr">
        <is>
          <t xml:space="preserve"> </t>
        </is>
      </c>
      <c r="C322" s="4" t="inlineStr">
        <is>
          <t xml:space="preserve"> </t>
        </is>
      </c>
      <c r="D322" s="4" t="inlineStr">
        <is>
          <t xml:space="preserve"> </t>
        </is>
      </c>
      <c r="E322" s="4" t="inlineStr">
        <is>
          <t xml:space="preserve"> </t>
        </is>
      </c>
      <c r="F322" s="4" t="inlineStr">
        <is>
          <t xml:space="preserve"> </t>
        </is>
      </c>
      <c r="G322" s="5" t="n">
        <v>132000</v>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row>
    <row r="323">
      <c r="A323" s="4" t="inlineStr">
        <is>
          <t>Original issue discount amount</t>
        </is>
      </c>
      <c r="B323" s="4" t="inlineStr">
        <is>
          <t xml:space="preserve"> </t>
        </is>
      </c>
      <c r="C323" s="4" t="inlineStr">
        <is>
          <t xml:space="preserve"> </t>
        </is>
      </c>
      <c r="D323" s="4" t="inlineStr">
        <is>
          <t xml:space="preserve"> </t>
        </is>
      </c>
      <c r="E323" s="4" t="inlineStr">
        <is>
          <t xml:space="preserve"> </t>
        </is>
      </c>
      <c r="F323" s="5" t="n">
        <v>13200</v>
      </c>
      <c r="G323" s="5" t="n">
        <v>13200</v>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row>
    <row r="324">
      <c r="A324" s="4" t="inlineStr">
        <is>
          <t>Debt instrument conversion price per share</t>
        </is>
      </c>
      <c r="B324" s="4" t="inlineStr">
        <is>
          <t xml:space="preserve"> </t>
        </is>
      </c>
      <c r="C324" s="4" t="inlineStr">
        <is>
          <t xml:space="preserve"> </t>
        </is>
      </c>
      <c r="D324" s="4" t="inlineStr">
        <is>
          <t xml:space="preserve"> </t>
        </is>
      </c>
      <c r="E324" s="4" t="inlineStr">
        <is>
          <t xml:space="preserve"> </t>
        </is>
      </c>
      <c r="F324" s="8" t="n">
        <v>0.15</v>
      </c>
      <c r="G324" s="8" t="n">
        <v>0.15</v>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row>
    <row r="325">
      <c r="A325" s="4" t="inlineStr">
        <is>
          <t>Convertible Promissory Note Seventeenth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row>
    <row r="326">
      <c r="A326" s="3" t="inlineStr">
        <is>
          <t>Short-Term Debt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row>
    <row r="327">
      <c r="A327" s="4" t="inlineStr">
        <is>
          <t>Aggregate principal amount of debt</t>
        </is>
      </c>
      <c r="B327" s="4" t="inlineStr">
        <is>
          <t xml:space="preserve"> </t>
        </is>
      </c>
      <c r="C327" s="5" t="n">
        <v>181500</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row>
    <row r="328">
      <c r="A328" s="4" t="inlineStr">
        <is>
          <t>Debt instrument maturity date</t>
        </is>
      </c>
      <c r="B328" s="4" t="inlineStr">
        <is>
          <t>Mar. 27,  2024</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row>
    <row r="329">
      <c r="A329" s="4" t="inlineStr">
        <is>
          <t>Shares issued upon conversion of debt</t>
        </is>
      </c>
      <c r="B329" s="4" t="inlineStr">
        <is>
          <t xml:space="preserve"> </t>
        </is>
      </c>
      <c r="C329" s="6" t="n">
        <v>1210000</v>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row>
    <row r="330">
      <c r="A330" s="4" t="inlineStr">
        <is>
          <t>Interest percentage</t>
        </is>
      </c>
      <c r="B330" s="9"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row>
    <row r="331">
      <c r="A331" s="4" t="inlineStr">
        <is>
          <t>Convertible Promissory Note Seventeenth [Member] | Osher Capital Partners LLC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row>
    <row r="332">
      <c r="A332" s="3" t="inlineStr">
        <is>
          <t>Short-Term Deb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row>
    <row r="333">
      <c r="A333" s="4" t="inlineStr">
        <is>
          <t>Aggregate principal amount of debt</t>
        </is>
      </c>
      <c r="B333" s="5" t="n">
        <v>970200</v>
      </c>
      <c r="C333" s="5" t="n">
        <v>181500</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row>
    <row r="334">
      <c r="A334" s="4" t="inlineStr">
        <is>
          <t>Debt instrument maturity date</t>
        </is>
      </c>
      <c r="B334" s="4" t="inlineStr">
        <is>
          <t>Mar. 27,  2024</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row>
    <row r="335">
      <c r="A335" s="4" t="inlineStr">
        <is>
          <t>Aggregate number of warrants to purchase shares</t>
        </is>
      </c>
      <c r="B335" s="6" t="n">
        <v>6468000</v>
      </c>
      <c r="C335" s="6" t="n">
        <v>1210000</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row>
    <row r="336">
      <c r="A336" s="4" t="inlineStr">
        <is>
          <t>Exercise price of warrants per share</t>
        </is>
      </c>
      <c r="B336" s="8" t="n">
        <v>0.25</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row>
    <row r="337">
      <c r="A337" s="4" t="inlineStr">
        <is>
          <t>Proceeds from issuance of convertible debt</t>
        </is>
      </c>
      <c r="B337" s="5" t="n">
        <v>88200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row>
    <row r="338">
      <c r="A338" s="4" t="inlineStr">
        <is>
          <t>Original issue discount amount</t>
        </is>
      </c>
      <c r="B338" s="5" t="n">
        <v>8820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row>
    <row r="339">
      <c r="A339" s="4" t="inlineStr">
        <is>
          <t>Debt instrument conversion price per share</t>
        </is>
      </c>
      <c r="B339" s="8" t="n">
        <v>0.15</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row>
    <row r="340">
      <c r="A340" s="4" t="inlineStr">
        <is>
          <t>Debt instrument, maturity date, description</t>
        </is>
      </c>
      <c r="B340" s="4" t="inlineStr">
        <is>
          <t>January
2024 through March 27, 2024 based on $1.00 for each $0.90909 paid by the previous notehold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row>
    <row r="341">
      <c r="A341" s="4" t="inlineStr">
        <is>
          <t>Convertible Promissory Note Seventeenth [Member] | Brio Capital Master Fund Ltd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row>
    <row r="342">
      <c r="A342" s="3" t="inlineStr">
        <is>
          <t>Short-Term Debt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row>
    <row r="343">
      <c r="A343" s="4" t="inlineStr">
        <is>
          <t>Term of warrants</t>
        </is>
      </c>
      <c r="B343" s="4" t="inlineStr">
        <is>
          <t>5 year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row>
  </sheetData>
  <mergeCells count="17">
    <mergeCell ref="A1:A2"/>
    <mergeCell ref="D1:E1"/>
    <mergeCell ref="F1:G1"/>
    <mergeCell ref="I1:J1"/>
    <mergeCell ref="K1:L1"/>
    <mergeCell ref="M1:N1"/>
    <mergeCell ref="P1:Q1"/>
    <mergeCell ref="S1:T1"/>
    <mergeCell ref="U1:V1"/>
    <mergeCell ref="X1:Y1"/>
    <mergeCell ref="Z1:AA1"/>
    <mergeCell ref="AC1:AE1"/>
    <mergeCell ref="AF1:AG1"/>
    <mergeCell ref="AH1:AI1"/>
    <mergeCell ref="AJ1:AK1"/>
    <mergeCell ref="AL1:AN1"/>
    <mergeCell ref="AO1:A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37" customWidth="1" min="3" max="3"/>
    <col width="15" customWidth="1" min="4" max="4"/>
    <col width="14" customWidth="1" min="5" max="5"/>
    <col width="80" customWidth="1" min="6" max="6"/>
    <col width="14" customWidth="1" min="7" max="7"/>
    <col width="16" customWidth="1" min="8" max="8"/>
    <col width="14" customWidth="1" min="9" max="9"/>
    <col width="14" customWidth="1" min="10" max="10"/>
  </cols>
  <sheetData>
    <row r="1">
      <c r="A1" s="1" t="inlineStr">
        <is>
          <t>STOCKHOLDERS’ DEFICIT (Details Narrative) - USD ($)</t>
        </is>
      </c>
      <c r="D1" s="2" t="inlineStr">
        <is>
          <t>3 Months Ended</t>
        </is>
      </c>
      <c r="F1" s="2" t="inlineStr">
        <is>
          <t>6 Months Ended</t>
        </is>
      </c>
      <c r="H1" s="2" t="inlineStr">
        <is>
          <t>12 Months Ended</t>
        </is>
      </c>
    </row>
    <row r="2">
      <c r="B2" s="2" t="inlineStr">
        <is>
          <t>Jun. 02, 2023</t>
        </is>
      </c>
      <c r="C2" s="2" t="inlineStr">
        <is>
          <t>Oct. 22, 2021</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6" t="n">
        <v>10000000</v>
      </c>
      <c r="E4" s="4" t="inlineStr">
        <is>
          <t xml:space="preserve"> </t>
        </is>
      </c>
      <c r="F4" s="6" t="n">
        <v>10000000</v>
      </c>
      <c r="G4" s="4" t="inlineStr">
        <is>
          <t xml:space="preserve"> </t>
        </is>
      </c>
      <c r="H4" s="6" t="n">
        <v>10000000</v>
      </c>
      <c r="I4" s="6" t="n">
        <v>10000000</v>
      </c>
      <c r="J4" s="4" t="inlineStr">
        <is>
          <t xml:space="preserve"> </t>
        </is>
      </c>
    </row>
    <row r="5">
      <c r="A5" s="4" t="inlineStr">
        <is>
          <t>Preferred stock, par or stated value per share</t>
        </is>
      </c>
      <c r="B5" s="4" t="inlineStr">
        <is>
          <t xml:space="preserve"> </t>
        </is>
      </c>
      <c r="C5" s="4" t="inlineStr">
        <is>
          <t xml:space="preserve"> </t>
        </is>
      </c>
      <c r="D5" s="7" t="n">
        <v>0.0001</v>
      </c>
      <c r="E5" s="4" t="inlineStr">
        <is>
          <t xml:space="preserve"> </t>
        </is>
      </c>
      <c r="F5" s="7" t="n">
        <v>0.0001</v>
      </c>
      <c r="G5" s="4" t="inlineStr">
        <is>
          <t xml:space="preserve"> </t>
        </is>
      </c>
      <c r="H5" s="7" t="n">
        <v>0.0001</v>
      </c>
      <c r="I5" s="7" t="n">
        <v>0.0001</v>
      </c>
      <c r="J5" s="4" t="inlineStr">
        <is>
          <t xml:space="preserve"> </t>
        </is>
      </c>
    </row>
    <row r="6">
      <c r="A6" s="4" t="inlineStr">
        <is>
          <t>Preferred stock shares issued</t>
        </is>
      </c>
      <c r="B6" s="4" t="inlineStr">
        <is>
          <t xml:space="preserve"> </t>
        </is>
      </c>
      <c r="C6" s="4" t="inlineStr">
        <is>
          <t xml:space="preserve"> </t>
        </is>
      </c>
      <c r="D6" s="6" t="n">
        <v>1215</v>
      </c>
      <c r="E6" s="4" t="inlineStr">
        <is>
          <t xml:space="preserve"> </t>
        </is>
      </c>
      <c r="F6" s="6" t="n">
        <v>1215</v>
      </c>
      <c r="G6" s="4" t="inlineStr">
        <is>
          <t xml:space="preserve"> </t>
        </is>
      </c>
      <c r="H6" s="6" t="n">
        <v>0</v>
      </c>
      <c r="I6" s="6" t="n">
        <v>0</v>
      </c>
      <c r="J6" s="4" t="inlineStr">
        <is>
          <t xml:space="preserve"> </t>
        </is>
      </c>
    </row>
    <row r="7">
      <c r="A7" s="4" t="inlineStr">
        <is>
          <t>Preferred stock shares outstanding</t>
        </is>
      </c>
      <c r="B7" s="4" t="inlineStr">
        <is>
          <t xml:space="preserve"> </t>
        </is>
      </c>
      <c r="C7" s="4" t="inlineStr">
        <is>
          <t xml:space="preserve"> </t>
        </is>
      </c>
      <c r="D7" s="6" t="n">
        <v>1215</v>
      </c>
      <c r="E7" s="4" t="inlineStr">
        <is>
          <t xml:space="preserve"> </t>
        </is>
      </c>
      <c r="F7" s="6" t="n">
        <v>1215</v>
      </c>
      <c r="G7" s="4" t="inlineStr">
        <is>
          <t xml:space="preserve"> </t>
        </is>
      </c>
      <c r="H7" s="6" t="n">
        <v>0</v>
      </c>
      <c r="I7" s="6" t="n">
        <v>0</v>
      </c>
      <c r="J7" s="4" t="inlineStr">
        <is>
          <t xml:space="preserve"> </t>
        </is>
      </c>
    </row>
    <row r="8">
      <c r="A8" s="4" t="inlineStr">
        <is>
          <t>Common stock shares authorized</t>
        </is>
      </c>
      <c r="B8" s="4" t="inlineStr">
        <is>
          <t xml:space="preserve"> </t>
        </is>
      </c>
      <c r="C8" s="4" t="inlineStr">
        <is>
          <t xml:space="preserve"> </t>
        </is>
      </c>
      <c r="D8" s="6" t="n">
        <v>1000000000</v>
      </c>
      <c r="E8" s="4" t="inlineStr">
        <is>
          <t xml:space="preserve"> </t>
        </is>
      </c>
      <c r="F8" s="6" t="n">
        <v>1000000000</v>
      </c>
      <c r="G8" s="4" t="inlineStr">
        <is>
          <t xml:space="preserve"> </t>
        </is>
      </c>
      <c r="H8" s="6" t="n">
        <v>1000000000</v>
      </c>
      <c r="I8" s="6" t="n">
        <v>1000000000</v>
      </c>
      <c r="J8" s="4" t="inlineStr">
        <is>
          <t xml:space="preserve"> </t>
        </is>
      </c>
    </row>
    <row r="9">
      <c r="A9" s="4" t="inlineStr">
        <is>
          <t>Common stock par value</t>
        </is>
      </c>
      <c r="B9" s="4" t="inlineStr">
        <is>
          <t xml:space="preserve"> </t>
        </is>
      </c>
      <c r="C9" s="4" t="inlineStr">
        <is>
          <t xml:space="preserve"> </t>
        </is>
      </c>
      <c r="D9" s="7" t="n">
        <v>0.0001</v>
      </c>
      <c r="E9" s="4" t="inlineStr">
        <is>
          <t xml:space="preserve"> </t>
        </is>
      </c>
      <c r="F9" s="7" t="n">
        <v>0.0001</v>
      </c>
      <c r="G9" s="4" t="inlineStr">
        <is>
          <t xml:space="preserve"> </t>
        </is>
      </c>
      <c r="H9" s="7" t="n">
        <v>0.0001</v>
      </c>
      <c r="I9" s="7" t="n">
        <v>0.0001</v>
      </c>
      <c r="J9" s="4" t="inlineStr">
        <is>
          <t xml:space="preserve"> </t>
        </is>
      </c>
    </row>
    <row r="10">
      <c r="A10" s="4" t="inlineStr">
        <is>
          <t>Common stock shares issued</t>
        </is>
      </c>
      <c r="B10" s="4" t="inlineStr">
        <is>
          <t xml:space="preserve"> </t>
        </is>
      </c>
      <c r="C10" s="4" t="inlineStr">
        <is>
          <t xml:space="preserve"> </t>
        </is>
      </c>
      <c r="D10" s="6" t="n">
        <v>44231402</v>
      </c>
      <c r="E10" s="4" t="inlineStr">
        <is>
          <t xml:space="preserve"> </t>
        </is>
      </c>
      <c r="F10" s="6" t="n">
        <v>44231402</v>
      </c>
      <c r="G10" s="4" t="inlineStr">
        <is>
          <t xml:space="preserve"> </t>
        </is>
      </c>
      <c r="H10" s="6" t="n">
        <v>38263813</v>
      </c>
      <c r="I10" s="6" t="n">
        <v>37295813</v>
      </c>
      <c r="J10" s="4" t="inlineStr">
        <is>
          <t xml:space="preserve"> </t>
        </is>
      </c>
    </row>
    <row r="11">
      <c r="A11" s="4" t="inlineStr">
        <is>
          <t>Common stock shares outstanding</t>
        </is>
      </c>
      <c r="B11" s="4" t="inlineStr">
        <is>
          <t xml:space="preserve"> </t>
        </is>
      </c>
      <c r="C11" s="4" t="inlineStr">
        <is>
          <t xml:space="preserve"> </t>
        </is>
      </c>
      <c r="D11" s="6" t="n">
        <v>44231402</v>
      </c>
      <c r="E11" s="4" t="inlineStr">
        <is>
          <t xml:space="preserve"> </t>
        </is>
      </c>
      <c r="F11" s="6" t="n">
        <v>44231402</v>
      </c>
      <c r="G11" s="4" t="inlineStr">
        <is>
          <t xml:space="preserve"> </t>
        </is>
      </c>
      <c r="H11" s="6" t="n">
        <v>38263813</v>
      </c>
      <c r="I11" s="6" t="n">
        <v>37295813</v>
      </c>
      <c r="J11" s="6" t="n">
        <v>42713325</v>
      </c>
    </row>
    <row r="12">
      <c r="A12" s="4" t="inlineStr">
        <is>
          <t>Number of securities called by warrants</t>
        </is>
      </c>
      <c r="B12" s="4" t="inlineStr">
        <is>
          <t xml:space="preserve"> </t>
        </is>
      </c>
      <c r="C12" s="4" t="inlineStr">
        <is>
          <t xml:space="preserve"> </t>
        </is>
      </c>
      <c r="D12" s="6" t="n">
        <v>21660227</v>
      </c>
      <c r="E12" s="4" t="inlineStr">
        <is>
          <t xml:space="preserve"> </t>
        </is>
      </c>
      <c r="F12" s="6" t="n">
        <v>21660227</v>
      </c>
      <c r="G12" s="4" t="inlineStr">
        <is>
          <t xml:space="preserve"> </t>
        </is>
      </c>
      <c r="H12" s="4" t="inlineStr">
        <is>
          <t xml:space="preserve"> </t>
        </is>
      </c>
      <c r="I12" s="4" t="inlineStr">
        <is>
          <t xml:space="preserve"> </t>
        </is>
      </c>
      <c r="J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65000</v>
      </c>
      <c r="J13" s="4" t="inlineStr">
        <is>
          <t xml:space="preserve"> </t>
        </is>
      </c>
    </row>
    <row r="14">
      <c r="A14" s="4" t="inlineStr">
        <is>
          <t>Aggregate principal amount</t>
        </is>
      </c>
      <c r="B14" s="5" t="n">
        <v>19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t>
        </is>
      </c>
      <c r="B15" s="4" t="inlineStr">
        <is>
          <t xml:space="preserve"> </t>
        </is>
      </c>
      <c r="C15" s="4" t="inlineStr">
        <is>
          <t xml:space="preserve"> </t>
        </is>
      </c>
      <c r="D15" s="5" t="n">
        <v>50000</v>
      </c>
      <c r="E15" s="4" t="inlineStr">
        <is>
          <t xml:space="preserve"> </t>
        </is>
      </c>
      <c r="F15" s="5" t="n">
        <v>50000</v>
      </c>
      <c r="G15" s="4" t="inlineStr">
        <is>
          <t xml:space="preserve"> </t>
        </is>
      </c>
      <c r="H15" s="4" t="inlineStr">
        <is>
          <t xml:space="preserve"> </t>
        </is>
      </c>
      <c r="I15" s="4" t="inlineStr">
        <is>
          <t xml:space="preserve"> </t>
        </is>
      </c>
      <c r="J15" s="4" t="inlineStr">
        <is>
          <t xml:space="preserve"> </t>
        </is>
      </c>
    </row>
    <row r="16">
      <c r="A16" s="4" t="inlineStr">
        <is>
          <t>Share based compensation</t>
        </is>
      </c>
      <c r="B16" s="4" t="inlineStr">
        <is>
          <t xml:space="preserve"> </t>
        </is>
      </c>
      <c r="C16" s="4" t="inlineStr">
        <is>
          <t xml:space="preserve"> </t>
        </is>
      </c>
      <c r="D16" s="5" t="n">
        <v>37500</v>
      </c>
      <c r="E16" s="4" t="inlineStr">
        <is>
          <t xml:space="preserve"> </t>
        </is>
      </c>
      <c r="F16" s="5" t="n">
        <v>75000</v>
      </c>
      <c r="G16" s="4" t="inlineStr">
        <is>
          <t xml:space="preserve"> </t>
        </is>
      </c>
      <c r="H16" s="4" t="inlineStr">
        <is>
          <t xml:space="preserve"> </t>
        </is>
      </c>
      <c r="I16" s="4" t="inlineStr">
        <is>
          <t xml:space="preserve"> </t>
        </is>
      </c>
      <c r="J16" s="4" t="inlineStr">
        <is>
          <t xml:space="preserve"> </t>
        </is>
      </c>
    </row>
    <row r="17">
      <c r="A17" s="4" t="inlineStr">
        <is>
          <t>Modification of warrants</t>
        </is>
      </c>
      <c r="B17" s="4" t="inlineStr">
        <is>
          <t xml:space="preserve"> </t>
        </is>
      </c>
      <c r="C17" s="4" t="inlineStr">
        <is>
          <t xml:space="preserve"> </t>
        </is>
      </c>
      <c r="D17" s="6" t="n">
        <v>224362</v>
      </c>
      <c r="E17" s="4" t="inlineStr">
        <is>
          <t xml:space="preserve"> </t>
        </is>
      </c>
      <c r="F17" s="6" t="n">
        <v>224362</v>
      </c>
      <c r="G17" s="4" t="inlineStr">
        <is>
          <t xml:space="preserve"> </t>
        </is>
      </c>
      <c r="H17" s="4" t="inlineStr">
        <is>
          <t xml:space="preserve"> </t>
        </is>
      </c>
      <c r="I17" s="4" t="inlineStr">
        <is>
          <t xml:space="preserve"> </t>
        </is>
      </c>
      <c r="J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conversion, description</t>
        </is>
      </c>
      <c r="B20" s="4" t="inlineStr">
        <is>
          <t xml:space="preserve"> </t>
        </is>
      </c>
      <c r="C20" s="4" t="inlineStr">
        <is>
          <t xml:space="preserve"> </t>
        </is>
      </c>
      <c r="D20" s="4" t="inlineStr">
        <is>
          <t xml:space="preserve"> </t>
        </is>
      </c>
      <c r="E20" s="4" t="inlineStr">
        <is>
          <t xml:space="preserve"> </t>
        </is>
      </c>
      <c r="F20" s="4" t="inlineStr">
        <is>
          <t>A Convertible Preferred Stock. Each Series A Convertible Preferred Share converts into one thousand (1,000) shares of the Company’s
common stock</t>
        </is>
      </c>
      <c r="G20" s="4" t="inlineStr">
        <is>
          <t xml:space="preserve"> </t>
        </is>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ecurities called by warrants</t>
        </is>
      </c>
      <c r="B23" s="4" t="inlineStr">
        <is>
          <t xml:space="preserve"> </t>
        </is>
      </c>
      <c r="C23" s="4" t="inlineStr">
        <is>
          <t xml:space="preserve"> </t>
        </is>
      </c>
      <c r="D23" s="6" t="n">
        <v>10830117</v>
      </c>
      <c r="E23" s="4" t="inlineStr">
        <is>
          <t xml:space="preserve"> </t>
        </is>
      </c>
      <c r="F23" s="6" t="n">
        <v>10830117</v>
      </c>
      <c r="G23" s="4" t="inlineStr">
        <is>
          <t xml:space="preserve"> </t>
        </is>
      </c>
      <c r="H23" s="4" t="inlineStr">
        <is>
          <t xml:space="preserve"> </t>
        </is>
      </c>
      <c r="I23" s="4" t="inlineStr">
        <is>
          <t xml:space="preserve"> </t>
        </is>
      </c>
      <c r="J23" s="4" t="inlineStr">
        <is>
          <t xml:space="preserve"> </t>
        </is>
      </c>
    </row>
    <row r="24">
      <c r="A24" s="4" t="inlineStr">
        <is>
          <t>Conversion of common stock for Series A preferred stock, shares</t>
        </is>
      </c>
      <c r="B24" s="4" t="inlineStr">
        <is>
          <t xml:space="preserve"> </t>
        </is>
      </c>
      <c r="C24" s="4" t="inlineStr">
        <is>
          <t xml:space="preserve"> </t>
        </is>
      </c>
      <c r="D24" s="6" t="n">
        <v>-6105528</v>
      </c>
      <c r="E24" s="4" t="inlineStr">
        <is>
          <t xml:space="preserve"> </t>
        </is>
      </c>
      <c r="F24" s="6" t="n">
        <v>6105528</v>
      </c>
      <c r="G24" s="4" t="inlineStr">
        <is>
          <t xml:space="preserve"> </t>
        </is>
      </c>
      <c r="H24" s="4" t="inlineStr">
        <is>
          <t xml:space="preserve"> </t>
        </is>
      </c>
      <c r="I24" s="4" t="inlineStr">
        <is>
          <t xml:space="preserve"> </t>
        </is>
      </c>
      <c r="J24" s="4" t="inlineStr">
        <is>
          <t xml:space="preserve"> </t>
        </is>
      </c>
    </row>
    <row r="25">
      <c r="A25" s="4" t="inlineStr">
        <is>
          <t>Common stock issued to third parties in conjunction with conversion of debt, shares</t>
        </is>
      </c>
      <c r="B25" s="6" t="n">
        <v>1243000</v>
      </c>
      <c r="C25" s="4" t="inlineStr">
        <is>
          <t xml:space="preserve"> </t>
        </is>
      </c>
      <c r="D25" s="6" t="n">
        <v>1243000</v>
      </c>
      <c r="E25" s="4" t="inlineStr">
        <is>
          <t xml:space="preserve"> </t>
        </is>
      </c>
      <c r="F25" s="4" t="inlineStr">
        <is>
          <t xml:space="preserve"> </t>
        </is>
      </c>
      <c r="G25" s="4" t="inlineStr">
        <is>
          <t xml:space="preserve"> </t>
        </is>
      </c>
      <c r="H25" s="6" t="n">
        <v>968000</v>
      </c>
      <c r="I25" s="6" t="n">
        <v>357143</v>
      </c>
      <c r="J25" s="4" t="inlineStr">
        <is>
          <t xml:space="preserve"> </t>
        </is>
      </c>
    </row>
    <row r="26">
      <c r="A26" s="4" t="inlineStr">
        <is>
          <t>Common Stock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issued</t>
        </is>
      </c>
      <c r="B28" s="4" t="inlineStr">
        <is>
          <t xml:space="preserve"> </t>
        </is>
      </c>
      <c r="C28" s="4" t="inlineStr">
        <is>
          <t xml:space="preserve"> </t>
        </is>
      </c>
      <c r="D28" s="6" t="n">
        <v>1215</v>
      </c>
      <c r="E28" s="4" t="inlineStr">
        <is>
          <t xml:space="preserve"> </t>
        </is>
      </c>
      <c r="F28" s="6" t="n">
        <v>1215</v>
      </c>
      <c r="G28" s="4" t="inlineStr">
        <is>
          <t xml:space="preserve"> </t>
        </is>
      </c>
      <c r="H28" s="4" t="inlineStr">
        <is>
          <t xml:space="preserve"> </t>
        </is>
      </c>
      <c r="I28" s="4" t="inlineStr">
        <is>
          <t xml:space="preserve"> </t>
        </is>
      </c>
      <c r="J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ecurities called by warrants</t>
        </is>
      </c>
      <c r="B31" s="4" t="inlineStr">
        <is>
          <t xml:space="preserve"> </t>
        </is>
      </c>
      <c r="C31" s="4" t="inlineStr">
        <is>
          <t xml:space="preserve"> </t>
        </is>
      </c>
      <c r="D31" s="6" t="n">
        <v>21660227</v>
      </c>
      <c r="E31" s="4" t="inlineStr">
        <is>
          <t xml:space="preserve"> </t>
        </is>
      </c>
      <c r="F31" s="6" t="n">
        <v>21660227</v>
      </c>
      <c r="G31" s="4" t="inlineStr">
        <is>
          <t xml:space="preserve"> </t>
        </is>
      </c>
      <c r="H31" s="4" t="inlineStr">
        <is>
          <t xml:space="preserve"> </t>
        </is>
      </c>
      <c r="I31" s="4" t="inlineStr">
        <is>
          <t xml:space="preserve"> </t>
        </is>
      </c>
      <c r="J31" s="4" t="inlineStr">
        <is>
          <t xml:space="preserve"> </t>
        </is>
      </c>
    </row>
    <row r="32">
      <c r="A32" s="4" t="inlineStr">
        <is>
          <t>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maturity date, description</t>
        </is>
      </c>
      <c r="B34" s="4" t="inlineStr">
        <is>
          <t xml:space="preserve"> </t>
        </is>
      </c>
      <c r="C34" s="4" t="inlineStr">
        <is>
          <t>October 20, 2021 to October 20,
202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t>
        </is>
      </c>
      <c r="B35" s="4" t="inlineStr">
        <is>
          <t xml:space="preserve"> </t>
        </is>
      </c>
      <c r="C35" s="6" t="n">
        <v>4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ecurities called by warrants</t>
        </is>
      </c>
      <c r="B36" s="4" t="inlineStr">
        <is>
          <t xml:space="preserve"> </t>
        </is>
      </c>
      <c r="C36" s="6" t="n">
        <v>4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common stock</t>
        </is>
      </c>
      <c r="B37" s="4" t="inlineStr">
        <is>
          <t xml:space="preserve"> </t>
        </is>
      </c>
      <c r="C37" s="5" t="n">
        <v>1975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 of warrants</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of warrants per share</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expenses</t>
        </is>
      </c>
      <c r="B40" s="4" t="inlineStr">
        <is>
          <t xml:space="preserve"> </t>
        </is>
      </c>
      <c r="C40" s="4" t="inlineStr">
        <is>
          <t xml:space="preserve"> </t>
        </is>
      </c>
      <c r="D40" s="5" t="n">
        <v>0</v>
      </c>
      <c r="E40" s="5" t="n">
        <v>0</v>
      </c>
      <c r="F40" s="5" t="n">
        <v>49240</v>
      </c>
      <c r="G40" s="5" t="n">
        <v>97939</v>
      </c>
      <c r="H40" s="5" t="n">
        <v>147720</v>
      </c>
      <c r="I40" s="5" t="n">
        <v>40041</v>
      </c>
      <c r="J40" s="4"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3" customWidth="1" min="6" max="6"/>
    <col width="23" customWidth="1" min="7" max="7"/>
  </cols>
  <sheetData>
    <row r="1">
      <c r="A1" s="1" t="inlineStr">
        <is>
          <t>SCHEDULE OF OPERATING LEASE COST AND SUPPLEMENTAL CASH FLOW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5" t="n">
        <v>17919</v>
      </c>
      <c r="C4" s="5" t="n">
        <v>17919</v>
      </c>
      <c r="D4" s="5" t="n">
        <v>35838</v>
      </c>
      <c r="E4" s="5" t="n">
        <v>35838</v>
      </c>
      <c r="F4" s="5" t="n">
        <v>71676</v>
      </c>
      <c r="G4" s="5" t="n">
        <v>41811</v>
      </c>
    </row>
    <row r="5">
      <c r="A5" s="4" t="inlineStr">
        <is>
          <t>Short term 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ease expense</t>
        </is>
      </c>
      <c r="B6" s="5" t="n">
        <v>17919</v>
      </c>
      <c r="C6" s="5" t="n">
        <v>17919</v>
      </c>
      <c r="D6" s="6" t="n">
        <v>35838</v>
      </c>
      <c r="E6" s="6" t="n">
        <v>35838</v>
      </c>
      <c r="F6" s="6" t="n">
        <v>71676</v>
      </c>
      <c r="G6" s="6" t="n">
        <v>41811</v>
      </c>
    </row>
    <row r="7">
      <c r="A7" s="4" t="inlineStr">
        <is>
          <t>Operating cash flows from operating leases</t>
        </is>
      </c>
      <c r="B7" s="4" t="inlineStr">
        <is>
          <t xml:space="preserve"> </t>
        </is>
      </c>
      <c r="C7" s="4" t="inlineStr">
        <is>
          <t xml:space="preserve"> </t>
        </is>
      </c>
      <c r="D7" s="6" t="n">
        <v>36987</v>
      </c>
      <c r="E7" s="6" t="n">
        <v>35910</v>
      </c>
      <c r="F7" s="6" t="n">
        <v>72714</v>
      </c>
      <c r="G7" s="6" t="n">
        <v>17866</v>
      </c>
    </row>
    <row r="8">
      <c r="A8" s="4" t="inlineStr">
        <is>
          <t>Cash paid for amounts included in the measurement of lease liabilities</t>
        </is>
      </c>
      <c r="B8" s="4" t="inlineStr">
        <is>
          <t xml:space="preserve"> </t>
        </is>
      </c>
      <c r="C8" s="4" t="inlineStr">
        <is>
          <t xml:space="preserve"> </t>
        </is>
      </c>
      <c r="D8" s="5" t="n">
        <v>36987</v>
      </c>
      <c r="E8" s="5" t="n">
        <v>35910</v>
      </c>
      <c r="F8" s="5" t="n">
        <v>72714</v>
      </c>
      <c r="G8" s="5" t="n">
        <v>17866</v>
      </c>
    </row>
    <row r="9">
      <c r="A9" s="4" t="inlineStr">
        <is>
          <t>Operating lease, weighted average remaining lease term</t>
        </is>
      </c>
      <c r="B9" s="4" t="inlineStr">
        <is>
          <t>3 years 2 months 12 days</t>
        </is>
      </c>
      <c r="C9" s="4" t="inlineStr">
        <is>
          <t>4 years 2 months 12 days</t>
        </is>
      </c>
      <c r="D9" s="4" t="inlineStr">
        <is>
          <t>3 years 2 months 12 days</t>
        </is>
      </c>
      <c r="E9" s="4" t="inlineStr">
        <is>
          <t>4 years 2 months 12 days</t>
        </is>
      </c>
      <c r="F9" s="4" t="inlineStr">
        <is>
          <t>3 years 8 months 1 day</t>
        </is>
      </c>
      <c r="G9" s="4" t="inlineStr">
        <is>
          <t>4 years 8 months 1 day</t>
        </is>
      </c>
    </row>
    <row r="10">
      <c r="A10" s="4" t="inlineStr">
        <is>
          <t>Weighted-average discount rate - operating leases</t>
        </is>
      </c>
      <c r="B10" s="9" t="n">
        <v>0.1</v>
      </c>
      <c r="C10" s="9" t="n">
        <v>0.1</v>
      </c>
      <c r="D10" s="9" t="n">
        <v>0.1</v>
      </c>
      <c r="E10" s="9" t="n">
        <v>0.1</v>
      </c>
      <c r="F10" s="9" t="n">
        <v>0.1</v>
      </c>
      <c r="G10" s="9" t="n">
        <v>0.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5" customWidth="1" min="2" max="2"/>
    <col width="23" customWidth="1" min="3" max="3"/>
    <col width="25" customWidth="1" min="4" max="4"/>
    <col width="23" customWidth="1" min="5" max="5"/>
  </cols>
  <sheetData>
    <row r="1">
      <c r="A1" s="1" t="inlineStr">
        <is>
          <t>SCHEDULE OF MATURITIES OF OPERATING LEASE LIABILITIES (Details) - USD ($)</t>
        </is>
      </c>
      <c r="B1" s="2" t="inlineStr">
        <is>
          <t>Jun. 30, 2023</t>
        </is>
      </c>
      <c r="C1" s="2" t="inlineStr">
        <is>
          <t>Dec. 31, 2022</t>
        </is>
      </c>
      <c r="D1" s="2" t="inlineStr">
        <is>
          <t>Jun. 30, 2022</t>
        </is>
      </c>
      <c r="E1" s="2" t="inlineStr">
        <is>
          <t>Dec. 31, 2021</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2024</t>
        </is>
      </c>
      <c r="B3" s="5" t="n">
        <v>77142</v>
      </c>
      <c r="C3" s="5" t="n">
        <v>74895</v>
      </c>
      <c r="D3" s="4" t="inlineStr">
        <is>
          <t xml:space="preserve"> </t>
        </is>
      </c>
      <c r="E3" s="4" t="inlineStr">
        <is>
          <t xml:space="preserve"> </t>
        </is>
      </c>
    </row>
    <row r="4">
      <c r="A4" s="4" t="inlineStr">
        <is>
          <t>2025</t>
        </is>
      </c>
      <c r="B4" s="6" t="n">
        <v>79456</v>
      </c>
      <c r="C4" s="6" t="n">
        <v>77142</v>
      </c>
      <c r="D4" s="4" t="inlineStr">
        <is>
          <t xml:space="preserve"> </t>
        </is>
      </c>
      <c r="E4" s="4" t="inlineStr">
        <is>
          <t xml:space="preserve"> </t>
        </is>
      </c>
    </row>
    <row r="5">
      <c r="A5" s="4" t="inlineStr">
        <is>
          <t>2026</t>
        </is>
      </c>
      <c r="B5" s="6" t="n">
        <v>54224</v>
      </c>
      <c r="C5" s="6" t="n">
        <v>79456</v>
      </c>
      <c r="D5" s="4" t="inlineStr">
        <is>
          <t xml:space="preserve"> </t>
        </is>
      </c>
      <c r="E5" s="4" t="inlineStr">
        <is>
          <t xml:space="preserve"> </t>
        </is>
      </c>
    </row>
    <row r="6">
      <c r="A6" s="4" t="inlineStr">
        <is>
          <t>2026</t>
        </is>
      </c>
      <c r="B6" s="4" t="inlineStr">
        <is>
          <t xml:space="preserve"> </t>
        </is>
      </c>
      <c r="C6" s="6" t="n">
        <v>54225</v>
      </c>
      <c r="D6" s="4" t="inlineStr">
        <is>
          <t xml:space="preserve"> </t>
        </is>
      </c>
      <c r="E6" s="4" t="inlineStr">
        <is>
          <t xml:space="preserve"> </t>
        </is>
      </c>
    </row>
    <row r="7">
      <c r="A7" s="4" t="inlineStr">
        <is>
          <t>Total undiscounted cash flows</t>
        </is>
      </c>
      <c r="B7" s="5" t="n">
        <v>248730</v>
      </c>
      <c r="C7" s="5" t="n">
        <v>285718</v>
      </c>
      <c r="D7" s="4" t="inlineStr">
        <is>
          <t xml:space="preserve"> </t>
        </is>
      </c>
      <c r="E7" s="4" t="inlineStr">
        <is>
          <t xml:space="preserve"> </t>
        </is>
      </c>
    </row>
    <row r="8">
      <c r="A8" s="4" t="inlineStr">
        <is>
          <t>Operating lease, weighted average remaining lease term</t>
        </is>
      </c>
      <c r="B8" s="4" t="inlineStr">
        <is>
          <t>3 years 2 months 12 days</t>
        </is>
      </c>
      <c r="C8" s="4" t="inlineStr">
        <is>
          <t>3 years 8 months 1 day</t>
        </is>
      </c>
      <c r="D8" s="4" t="inlineStr">
        <is>
          <t>4 years 2 months 12 days</t>
        </is>
      </c>
      <c r="E8" s="4" t="inlineStr">
        <is>
          <t>4 years 8 months 1 day</t>
        </is>
      </c>
    </row>
    <row r="9">
      <c r="A9" s="4" t="inlineStr">
        <is>
          <t>Weighted-average discount rate</t>
        </is>
      </c>
      <c r="B9" s="9" t="n">
        <v>0.1</v>
      </c>
      <c r="C9" s="9" t="n">
        <v>0.1</v>
      </c>
      <c r="D9" s="9" t="n">
        <v>0.1</v>
      </c>
      <c r="E9" s="9" t="n">
        <v>0.1</v>
      </c>
    </row>
    <row r="10">
      <c r="A10" s="4" t="inlineStr">
        <is>
          <t>Lease liabilities, current Present values</t>
        </is>
      </c>
      <c r="B10" s="5" t="n">
        <v>215147</v>
      </c>
      <c r="C10" s="5" t="n">
        <v>240625</v>
      </c>
      <c r="D10" s="4" t="inlineStr">
        <is>
          <t xml:space="preserve"> </t>
        </is>
      </c>
      <c r="E10" s="4" t="inlineStr">
        <is>
          <t xml:space="preserve"> </t>
        </is>
      </c>
    </row>
    <row r="11">
      <c r="A11" s="4" t="inlineStr">
        <is>
          <t>Lease liabilities—current</t>
        </is>
      </c>
      <c r="B11" s="6" t="n">
        <v>57049</v>
      </c>
      <c r="C11" s="6" t="n">
        <v>53200</v>
      </c>
      <c r="D11" s="4" t="inlineStr">
        <is>
          <t xml:space="preserve"> </t>
        </is>
      </c>
      <c r="E11" s="5" t="n">
        <v>46091</v>
      </c>
    </row>
    <row r="12">
      <c r="A12" s="4" t="inlineStr">
        <is>
          <t>Lease liabilities—long-term</t>
        </is>
      </c>
      <c r="B12" s="6" t="n">
        <v>158098</v>
      </c>
      <c r="C12" s="6" t="n">
        <v>187425</v>
      </c>
      <c r="D12" s="4" t="inlineStr">
        <is>
          <t xml:space="preserve"> </t>
        </is>
      </c>
      <c r="E12" s="5" t="n">
        <v>240625</v>
      </c>
    </row>
    <row r="13">
      <c r="A13" s="4" t="inlineStr">
        <is>
          <t>Lease liabilities—total</t>
        </is>
      </c>
      <c r="B13" s="6" t="n">
        <v>215147</v>
      </c>
      <c r="C13" s="6" t="n">
        <v>240625</v>
      </c>
      <c r="D13" s="4" t="inlineStr">
        <is>
          <t xml:space="preserve"> </t>
        </is>
      </c>
      <c r="E13" s="4" t="inlineStr">
        <is>
          <t xml:space="preserve"> </t>
        </is>
      </c>
    </row>
    <row r="14">
      <c r="A14" s="4" t="inlineStr">
        <is>
          <t>Difference between undiscounted and discounted cash flows</t>
        </is>
      </c>
      <c r="B14" s="6" t="n">
        <v>33583</v>
      </c>
      <c r="C14" s="5" t="n">
        <v>45093</v>
      </c>
      <c r="D14" s="4" t="inlineStr">
        <is>
          <t xml:space="preserve"> </t>
        </is>
      </c>
      <c r="E14" s="4" t="inlineStr">
        <is>
          <t xml:space="preserve"> </t>
        </is>
      </c>
    </row>
    <row r="15">
      <c r="A15" s="4" t="inlineStr">
        <is>
          <t>2023 (remaining 6 months)</t>
        </is>
      </c>
      <c r="B15" s="5" t="n">
        <v>37908</v>
      </c>
      <c r="C15" s="4" t="inlineStr">
        <is>
          <t xml:space="preserve"> </t>
        </is>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9"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OPERATING LEASES (Details Narrative) - USD ($)</t>
        </is>
      </c>
      <c r="D1" s="2" t="inlineStr">
        <is>
          <t>3 Months Ended</t>
        </is>
      </c>
      <c r="F1" s="2" t="inlineStr">
        <is>
          <t>6 Months Ended</t>
        </is>
      </c>
      <c r="H1" s="2" t="inlineStr">
        <is>
          <t>12 Months Ended</t>
        </is>
      </c>
    </row>
    <row r="2">
      <c r="B2" s="2" t="inlineStr">
        <is>
          <t>May 27, 2021</t>
        </is>
      </c>
      <c r="C2" s="2" t="inlineStr">
        <is>
          <t>May 27, 2021</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Jun. 15, 2021</t>
        </is>
      </c>
    </row>
    <row r="3">
      <c r="A3" s="4" t="inlineStr">
        <is>
          <t>Lease monthly rent</t>
        </is>
      </c>
      <c r="B3" s="5" t="n">
        <v>5955</v>
      </c>
      <c r="C3" s="5" t="n">
        <v>613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iration date</t>
        </is>
      </c>
      <c r="B4" s="4" t="inlineStr">
        <is>
          <t xml:space="preserve"> </t>
        </is>
      </c>
      <c r="C4" s="4" t="inlineStr">
        <is>
          <t>Sep. 30,  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right-of-use assets</t>
        </is>
      </c>
      <c r="B5" s="4" t="inlineStr">
        <is>
          <t xml:space="preserve"> </t>
        </is>
      </c>
      <c r="C5" s="4" t="inlineStr">
        <is>
          <t xml:space="preserve"> </t>
        </is>
      </c>
      <c r="D5" s="5" t="n">
        <v>193389</v>
      </c>
      <c r="E5" s="4" t="inlineStr">
        <is>
          <t xml:space="preserve"> </t>
        </is>
      </c>
      <c r="F5" s="5" t="n">
        <v>193389</v>
      </c>
      <c r="G5" s="4" t="inlineStr">
        <is>
          <t xml:space="preserve"> </t>
        </is>
      </c>
      <c r="H5" s="5" t="n">
        <v>217718</v>
      </c>
      <c r="I5" s="5" t="n">
        <v>262771</v>
      </c>
      <c r="J5" s="4" t="inlineStr">
        <is>
          <t xml:space="preserve"> </t>
        </is>
      </c>
    </row>
    <row r="6">
      <c r="A6" s="4" t="inlineStr">
        <is>
          <t>Operating lease liability</t>
        </is>
      </c>
      <c r="B6" s="4" t="inlineStr">
        <is>
          <t xml:space="preserve"> </t>
        </is>
      </c>
      <c r="C6" s="4" t="inlineStr">
        <is>
          <t xml:space="preserve"> </t>
        </is>
      </c>
      <c r="D6" s="6" t="n">
        <v>215147</v>
      </c>
      <c r="E6" s="4" t="inlineStr">
        <is>
          <t xml:space="preserve"> </t>
        </is>
      </c>
      <c r="F6" s="6" t="n">
        <v>215147</v>
      </c>
      <c r="G6" s="4" t="inlineStr">
        <is>
          <t xml:space="preserve"> </t>
        </is>
      </c>
      <c r="H6" s="6" t="n">
        <v>240625</v>
      </c>
      <c r="I6" s="4" t="inlineStr">
        <is>
          <t xml:space="preserve"> </t>
        </is>
      </c>
      <c r="J6" s="4" t="inlineStr">
        <is>
          <t xml:space="preserve"> </t>
        </is>
      </c>
    </row>
    <row r="7">
      <c r="A7" s="4" t="inlineStr">
        <is>
          <t>Operating lease cost</t>
        </is>
      </c>
      <c r="B7" s="4" t="inlineStr">
        <is>
          <t xml:space="preserve"> </t>
        </is>
      </c>
      <c r="C7" s="4" t="inlineStr">
        <is>
          <t xml:space="preserve"> </t>
        </is>
      </c>
      <c r="D7" s="5" t="n">
        <v>17919</v>
      </c>
      <c r="E7" s="5" t="n">
        <v>17919</v>
      </c>
      <c r="F7" s="5" t="n">
        <v>35838</v>
      </c>
      <c r="G7" s="5" t="n">
        <v>35838</v>
      </c>
      <c r="H7" s="5" t="n">
        <v>71676</v>
      </c>
      <c r="I7" s="5" t="n">
        <v>41811</v>
      </c>
      <c r="J7" s="4" t="inlineStr">
        <is>
          <t xml:space="preserve"> </t>
        </is>
      </c>
    </row>
    <row r="8">
      <c r="A8" s="4" t="inlineStr">
        <is>
          <t>ASC 84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87805</v>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7805</v>
      </c>
    </row>
    <row r="11">
      <c r="A11" s="4" t="inlineStr">
        <is>
          <t>ASC 842 [Member] | June Fifteen Twenty Twenty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0827</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0827</v>
      </c>
    </row>
  </sheetData>
  <mergeCells count="5">
    <mergeCell ref="A1:A2"/>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Narrative)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31, 2021</t>
        </is>
      </c>
      <c r="I2" s="2" t="inlineStr">
        <is>
          <t>Apr. 01, 2023</t>
        </is>
      </c>
      <c r="J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based compensation</t>
        </is>
      </c>
      <c r="B4" s="5" t="n">
        <v>37500</v>
      </c>
      <c r="C4" s="4" t="inlineStr">
        <is>
          <t xml:space="preserve"> </t>
        </is>
      </c>
      <c r="D4" s="4" t="inlineStr">
        <is>
          <t xml:space="preserve"> </t>
        </is>
      </c>
      <c r="E4" s="5" t="n">
        <v>7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payroll and payroll taxes</t>
        </is>
      </c>
      <c r="B5" s="6" t="n">
        <v>186402</v>
      </c>
      <c r="C5" s="4" t="inlineStr">
        <is>
          <t xml:space="preserve"> </t>
        </is>
      </c>
      <c r="D5" s="4" t="inlineStr">
        <is>
          <t xml:space="preserve"> </t>
        </is>
      </c>
      <c r="E5" s="6" t="n">
        <v>186402</v>
      </c>
      <c r="F5" s="4" t="inlineStr">
        <is>
          <t xml:space="preserve"> </t>
        </is>
      </c>
      <c r="G5" s="5" t="n">
        <v>30124</v>
      </c>
      <c r="H5" s="5" t="n">
        <v>1072</v>
      </c>
      <c r="I5" s="4" t="inlineStr">
        <is>
          <t xml:space="preserve"> </t>
        </is>
      </c>
      <c r="J5" s="4" t="inlineStr">
        <is>
          <t xml:space="preserve"> </t>
        </is>
      </c>
    </row>
    <row r="6">
      <c r="A6" s="4" t="inlineStr">
        <is>
          <t>Accrued compensation</t>
        </is>
      </c>
      <c r="B6" s="6" t="n">
        <v>61210</v>
      </c>
      <c r="C6" s="4" t="inlineStr">
        <is>
          <t xml:space="preserve"> </t>
        </is>
      </c>
      <c r="D6" s="6" t="n">
        <v>61210</v>
      </c>
      <c r="E6" s="6" t="n">
        <v>31043</v>
      </c>
      <c r="F6" s="6" t="n">
        <v>131043</v>
      </c>
      <c r="G6" s="4" t="inlineStr">
        <is>
          <t xml:space="preserve"> </t>
        </is>
      </c>
      <c r="H6" s="4" t="inlineStr">
        <is>
          <t xml:space="preserve"> </t>
        </is>
      </c>
      <c r="I6" s="4" t="inlineStr">
        <is>
          <t xml:space="preserve"> </t>
        </is>
      </c>
      <c r="J6" s="4" t="inlineStr">
        <is>
          <t xml:space="preserve"> </t>
        </is>
      </c>
    </row>
    <row r="7">
      <c r="A7" s="4" t="inlineStr">
        <is>
          <t>Mr. Joy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6" t="n">
        <v>118085</v>
      </c>
      <c r="C9" s="4" t="inlineStr">
        <is>
          <t xml:space="preserve"> </t>
        </is>
      </c>
      <c r="D9" s="6" t="n">
        <v>231835</v>
      </c>
      <c r="E9" s="6" t="n">
        <v>123857</v>
      </c>
      <c r="F9" s="6" t="n">
        <v>241176</v>
      </c>
      <c r="G9" s="4" t="inlineStr">
        <is>
          <t xml:space="preserve"> </t>
        </is>
      </c>
      <c r="H9" s="4" t="inlineStr">
        <is>
          <t xml:space="preserve"> </t>
        </is>
      </c>
      <c r="I9" s="4" t="inlineStr">
        <is>
          <t xml:space="preserve"> </t>
        </is>
      </c>
      <c r="J9" s="4" t="inlineStr">
        <is>
          <t xml:space="preserve"> </t>
        </is>
      </c>
    </row>
    <row r="10">
      <c r="A10" s="4" t="inlineStr">
        <is>
          <t>Dr Marlea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base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v>
      </c>
      <c r="J12" s="4" t="inlineStr">
        <is>
          <t xml:space="preserve"> </t>
        </is>
      </c>
    </row>
    <row r="13">
      <c r="A13" s="4" t="inlineStr">
        <is>
          <t>Employment Agreements [Member] | Mr. Joy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base salary</t>
        </is>
      </c>
      <c r="B15" s="4" t="inlineStr">
        <is>
          <t xml:space="preserve"> </t>
        </is>
      </c>
      <c r="C15" s="4" t="inlineStr">
        <is>
          <t xml:space="preserve"> </t>
        </is>
      </c>
      <c r="D15" s="4" t="inlineStr">
        <is>
          <t xml:space="preserve"> </t>
        </is>
      </c>
      <c r="E15" s="5" t="n">
        <v>455000</v>
      </c>
      <c r="F15" s="4" t="inlineStr">
        <is>
          <t xml:space="preserve"> </t>
        </is>
      </c>
      <c r="G15" s="5" t="n">
        <v>455000</v>
      </c>
      <c r="H15" s="4" t="inlineStr">
        <is>
          <t xml:space="preserve"> </t>
        </is>
      </c>
      <c r="I15" s="4" t="inlineStr">
        <is>
          <t xml:space="preserve"> </t>
        </is>
      </c>
      <c r="J15" s="4" t="inlineStr">
        <is>
          <t xml:space="preserve"> </t>
        </is>
      </c>
    </row>
    <row r="16">
      <c r="A16" s="4" t="inlineStr">
        <is>
          <t>Maximum bonus compensation percentage</t>
        </is>
      </c>
      <c r="B16" s="4" t="inlineStr">
        <is>
          <t xml:space="preserve"> </t>
        </is>
      </c>
      <c r="C16" s="4" t="inlineStr">
        <is>
          <t xml:space="preserve"> </t>
        </is>
      </c>
      <c r="D16" s="4" t="inlineStr">
        <is>
          <t xml:space="preserve"> </t>
        </is>
      </c>
      <c r="E16" s="9" t="n">
        <v>0.5</v>
      </c>
      <c r="F16" s="4" t="inlineStr">
        <is>
          <t xml:space="preserve"> </t>
        </is>
      </c>
      <c r="G16" s="9" t="n">
        <v>0.5</v>
      </c>
      <c r="H16" s="4" t="inlineStr">
        <is>
          <t xml:space="preserve"> </t>
        </is>
      </c>
      <c r="I16" s="4" t="inlineStr">
        <is>
          <t xml:space="preserve"> </t>
        </is>
      </c>
      <c r="J16" s="4" t="inlineStr">
        <is>
          <t xml:space="preserve"> </t>
        </is>
      </c>
    </row>
    <row r="17">
      <c r="A17" s="4" t="inlineStr">
        <is>
          <t>Beneficial ownership target percentage</t>
        </is>
      </c>
      <c r="B17" s="4" t="inlineStr">
        <is>
          <t xml:space="preserve"> </t>
        </is>
      </c>
      <c r="C17" s="9" t="n">
        <v>0.09</v>
      </c>
      <c r="D17" s="4" t="inlineStr">
        <is>
          <t xml:space="preserve"> </t>
        </is>
      </c>
      <c r="E17" s="4" t="inlineStr">
        <is>
          <t xml:space="preserve"> </t>
        </is>
      </c>
      <c r="F17" s="4" t="inlineStr">
        <is>
          <t xml:space="preserve"> </t>
        </is>
      </c>
      <c r="G17" s="9" t="n">
        <v>0.09</v>
      </c>
      <c r="H17" s="4" t="inlineStr">
        <is>
          <t xml:space="preserve"> </t>
        </is>
      </c>
      <c r="I17" s="4" t="inlineStr">
        <is>
          <t xml:space="preserve"> </t>
        </is>
      </c>
      <c r="J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453067</v>
      </c>
      <c r="H18" s="6" t="n">
        <v>496125</v>
      </c>
      <c r="I18" s="4" t="inlineStr">
        <is>
          <t xml:space="preserve"> </t>
        </is>
      </c>
      <c r="J18" s="4" t="inlineStr">
        <is>
          <t xml:space="preserve"> </t>
        </is>
      </c>
    </row>
    <row r="19">
      <c r="A19" s="4" t="inlineStr">
        <is>
          <t>Accrued payroll and payroll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542</v>
      </c>
    </row>
    <row r="20">
      <c r="A20" s="4" t="inlineStr">
        <is>
          <t>Employee benefits</t>
        </is>
      </c>
      <c r="B20" s="4" t="inlineStr">
        <is>
          <t xml:space="preserve"> </t>
        </is>
      </c>
      <c r="C20" s="4" t="inlineStr">
        <is>
          <t xml:space="preserve"> </t>
        </is>
      </c>
      <c r="D20" s="4" t="inlineStr">
        <is>
          <t xml:space="preserve"> </t>
        </is>
      </c>
      <c r="E20" s="4" t="inlineStr">
        <is>
          <t xml:space="preserve"> </t>
        </is>
      </c>
      <c r="F20" s="4" t="inlineStr">
        <is>
          <t xml:space="preserve"> </t>
        </is>
      </c>
      <c r="G20" s="6" t="n">
        <v>25312</v>
      </c>
      <c r="H20" s="6" t="n">
        <v>21704</v>
      </c>
      <c r="I20" s="4" t="inlineStr">
        <is>
          <t xml:space="preserve"> </t>
        </is>
      </c>
      <c r="J20" s="4" t="inlineStr">
        <is>
          <t xml:space="preserve"> </t>
        </is>
      </c>
    </row>
    <row r="21">
      <c r="A21" s="4" t="inlineStr">
        <is>
          <t>Employment Agreements [Member] | Chief Technology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based compensation</t>
        </is>
      </c>
      <c r="B23" s="6" t="n">
        <v>62288</v>
      </c>
      <c r="C23" s="4" t="inlineStr">
        <is>
          <t xml:space="preserve"> </t>
        </is>
      </c>
      <c r="D23" s="6" t="n">
        <v>123288</v>
      </c>
      <c r="E23" s="5" t="n">
        <v>61306</v>
      </c>
      <c r="F23" s="6" t="n">
        <v>120115</v>
      </c>
      <c r="G23" s="6" t="n">
        <v>233678</v>
      </c>
      <c r="H23" s="6" t="n">
        <v>259000</v>
      </c>
      <c r="I23" s="4" t="inlineStr">
        <is>
          <t xml:space="preserve"> </t>
        </is>
      </c>
      <c r="J23" s="4" t="inlineStr">
        <is>
          <t xml:space="preserve"> </t>
        </is>
      </c>
    </row>
    <row r="24">
      <c r="A24" s="4" t="inlineStr">
        <is>
          <t>Employee benefits</t>
        </is>
      </c>
      <c r="B24" s="4" t="inlineStr">
        <is>
          <t xml:space="preserve"> </t>
        </is>
      </c>
      <c r="C24" s="4" t="inlineStr">
        <is>
          <t xml:space="preserve"> </t>
        </is>
      </c>
      <c r="D24" s="4" t="inlineStr">
        <is>
          <t xml:space="preserve"> </t>
        </is>
      </c>
      <c r="E24" s="4" t="inlineStr">
        <is>
          <t xml:space="preserve"> </t>
        </is>
      </c>
      <c r="F24" s="4" t="inlineStr">
        <is>
          <t xml:space="preserve"> </t>
        </is>
      </c>
      <c r="G24" s="5" t="n">
        <v>48811</v>
      </c>
      <c r="H24" s="5" t="n">
        <v>31126</v>
      </c>
      <c r="I24" s="4" t="inlineStr">
        <is>
          <t xml:space="preserve"> </t>
        </is>
      </c>
      <c r="J24" s="4" t="inlineStr">
        <is>
          <t xml:space="preserve"> </t>
        </is>
      </c>
    </row>
    <row r="25">
      <c r="A25" s="4" t="inlineStr">
        <is>
          <t>Accrued compensation</t>
        </is>
      </c>
      <c r="B25" s="6" t="n">
        <v>32288</v>
      </c>
      <c r="C25" s="4" t="inlineStr">
        <is>
          <t xml:space="preserve"> </t>
        </is>
      </c>
      <c r="D25" s="6" t="n">
        <v>43288</v>
      </c>
      <c r="E25" s="5" t="n">
        <v>16305</v>
      </c>
      <c r="F25" s="6" t="n">
        <v>16305</v>
      </c>
      <c r="G25" s="4" t="inlineStr">
        <is>
          <t xml:space="preserve"> </t>
        </is>
      </c>
      <c r="H25" s="4" t="inlineStr">
        <is>
          <t xml:space="preserve"> </t>
        </is>
      </c>
      <c r="I25" s="4" t="inlineStr">
        <is>
          <t xml:space="preserve"> </t>
        </is>
      </c>
      <c r="J25" s="4" t="inlineStr">
        <is>
          <t xml:space="preserve"> </t>
        </is>
      </c>
    </row>
    <row r="26">
      <c r="A26" s="4" t="inlineStr">
        <is>
          <t>Employment Agreements [Member] | Dr Marlea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nus compensation percentage</t>
        </is>
      </c>
      <c r="B28" s="4" t="inlineStr">
        <is>
          <t xml:space="preserve"> </t>
        </is>
      </c>
      <c r="C28" s="4" t="inlineStr">
        <is>
          <t xml:space="preserve"> </t>
        </is>
      </c>
      <c r="D28" s="4" t="inlineStr">
        <is>
          <t xml:space="preserve"> </t>
        </is>
      </c>
      <c r="E28" s="9" t="n">
        <v>0.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based compensation</t>
        </is>
      </c>
      <c r="B29" s="5" t="n">
        <v>76610</v>
      </c>
      <c r="C29" s="4" t="inlineStr">
        <is>
          <t xml:space="preserve"> </t>
        </is>
      </c>
      <c r="D29" s="6" t="n">
        <v>76610</v>
      </c>
      <c r="E29" s="5" t="n">
        <v>0</v>
      </c>
      <c r="F29" s="5" t="n">
        <v>0</v>
      </c>
      <c r="G29" s="4" t="inlineStr">
        <is>
          <t xml:space="preserve"> </t>
        </is>
      </c>
      <c r="H29" s="4" t="inlineStr">
        <is>
          <t xml:space="preserve"> </t>
        </is>
      </c>
      <c r="I29" s="4" t="inlineStr">
        <is>
          <t xml:space="preserve"> </t>
        </is>
      </c>
      <c r="J29" s="4" t="inlineStr">
        <is>
          <t xml:space="preserve"> </t>
        </is>
      </c>
    </row>
    <row r="30">
      <c r="A30" s="4" t="inlineStr">
        <is>
          <t>Accrued compensation</t>
        </is>
      </c>
      <c r="B30" s="4" t="inlineStr">
        <is>
          <t xml:space="preserve"> </t>
        </is>
      </c>
      <c r="C30" s="4" t="inlineStr">
        <is>
          <t xml:space="preserve"> </t>
        </is>
      </c>
      <c r="D30" s="5" t="n">
        <v>266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annual increase salary</t>
        </is>
      </c>
      <c r="B31" s="4" t="inlineStr">
        <is>
          <t xml:space="preserve"> </t>
        </is>
      </c>
      <c r="C31" s="4" t="inlineStr">
        <is>
          <t xml:space="preserve"> </t>
        </is>
      </c>
      <c r="D31" s="4" t="inlineStr">
        <is>
          <t xml:space="preserve"> </t>
        </is>
      </c>
      <c r="E31" s="9" t="n">
        <v>0.03</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INCOME TAX RATES AND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rate</t>
        </is>
      </c>
      <c r="B4" s="9" t="n">
        <v>0.21</v>
      </c>
      <c r="C4" s="9" t="n">
        <v>0.21</v>
      </c>
    </row>
    <row r="5">
      <c r="A5" s="4" t="inlineStr">
        <is>
          <t>State income tax, net of federal benefit</t>
        </is>
      </c>
      <c r="B5" s="9" t="n">
        <v>0.07000000000000001</v>
      </c>
      <c r="C5" s="9" t="n">
        <v>0.07000000000000001</v>
      </c>
    </row>
    <row r="6">
      <c r="A6" s="4" t="inlineStr">
        <is>
          <t>Permanent differences</t>
        </is>
      </c>
      <c r="B6" s="11" t="n">
        <v>0.075</v>
      </c>
      <c r="C6" s="9" t="n">
        <v>0.04</v>
      </c>
    </row>
    <row r="7">
      <c r="A7" s="4" t="inlineStr">
        <is>
          <t>Valuation allowance</t>
        </is>
      </c>
      <c r="B7" s="11" t="n">
        <v>0.205</v>
      </c>
      <c r="C7" s="9" t="n">
        <v>0.24</v>
      </c>
    </row>
    <row r="8">
      <c r="A8" s="4" t="inlineStr">
        <is>
          <t>Provision for income taxes</t>
        </is>
      </c>
      <c r="B8" s="9" t="n">
        <v>0</v>
      </c>
      <c r="C8"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1674531</v>
      </c>
      <c r="C3" s="5" t="n">
        <v>1073527</v>
      </c>
    </row>
    <row r="4">
      <c r="A4" s="4" t="inlineStr">
        <is>
          <t>Valuation allowance</t>
        </is>
      </c>
      <c r="B4" s="6" t="n">
        <v>-1674531</v>
      </c>
      <c r="C4" s="6" t="n">
        <v>-1073527</v>
      </c>
    </row>
    <row r="5">
      <c r="A5" s="4" t="inlineStr">
        <is>
          <t>Total</t>
        </is>
      </c>
      <c r="B5" s="4" t="inlineStr">
        <is>
          <t xml:space="preserve"> </t>
        </is>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COME TAXES (Details Narrative)</t>
        </is>
      </c>
      <c r="B1" s="2" t="inlineStr">
        <is>
          <t>Dec. 31, 2021 USD ($)</t>
        </is>
      </c>
    </row>
    <row r="2">
      <c r="A2" s="3" t="inlineStr">
        <is>
          <t>Income Tax Disclosure [Abstract]</t>
        </is>
      </c>
      <c r="B2" s="4" t="inlineStr">
        <is>
          <t xml:space="preserve"> </t>
        </is>
      </c>
    </row>
    <row r="3">
      <c r="A3" s="4" t="inlineStr">
        <is>
          <t>Net operating loss carry forwards for Federal and state</t>
        </is>
      </c>
      <c r="B3" s="5" t="n">
        <v>1408000</v>
      </c>
    </row>
    <row r="4">
      <c r="A4" s="4" t="inlineStr">
        <is>
          <t>Net operating loss carryforwards limitation percentage</t>
        </is>
      </c>
      <c r="B4" s="9"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5" t="n">
        <v>3520</v>
      </c>
      <c r="D2" s="5" t="n">
        <v>1356799</v>
      </c>
      <c r="E2" s="5" t="n">
        <v>-1261140</v>
      </c>
      <c r="F2" s="5" t="n">
        <v>99179</v>
      </c>
    </row>
    <row r="3">
      <c r="A3" s="4" t="inlineStr">
        <is>
          <t>Beginning balance, shares at Dec. 31, 2020</t>
        </is>
      </c>
      <c r="B3" s="4" t="inlineStr">
        <is>
          <t xml:space="preserve"> </t>
        </is>
      </c>
      <c r="C3" s="6" t="n">
        <v>35201513</v>
      </c>
      <c r="D3" s="4" t="inlineStr">
        <is>
          <t xml:space="preserve"> </t>
        </is>
      </c>
      <c r="E3" s="4" t="inlineStr">
        <is>
          <t xml:space="preserve"> </t>
        </is>
      </c>
      <c r="F3" s="4" t="inlineStr">
        <is>
          <t xml:space="preserve"> </t>
        </is>
      </c>
    </row>
    <row r="4">
      <c r="A4" s="4" t="inlineStr">
        <is>
          <t>Common stock issued to third party for services</t>
        </is>
      </c>
      <c r="B4" s="4" t="inlineStr">
        <is>
          <t xml:space="preserve"> </t>
        </is>
      </c>
      <c r="C4" s="5" t="n">
        <v>19</v>
      </c>
      <c r="D4" s="6" t="n">
        <v>249081</v>
      </c>
      <c r="E4" s="4" t="inlineStr">
        <is>
          <t xml:space="preserve"> </t>
        </is>
      </c>
      <c r="F4" s="6" t="n">
        <v>249100</v>
      </c>
    </row>
    <row r="5">
      <c r="A5" s="4" t="inlineStr">
        <is>
          <t>Common stock issued to third party for services, shares</t>
        </is>
      </c>
      <c r="B5" s="4" t="inlineStr">
        <is>
          <t xml:space="preserve"> </t>
        </is>
      </c>
      <c r="C5" s="6" t="n">
        <v>188000</v>
      </c>
      <c r="D5" s="4" t="inlineStr">
        <is>
          <t xml:space="preserve"> </t>
        </is>
      </c>
      <c r="E5" s="4" t="inlineStr">
        <is>
          <t xml:space="preserve"> </t>
        </is>
      </c>
      <c r="F5" s="4" t="inlineStr">
        <is>
          <t xml:space="preserve"> </t>
        </is>
      </c>
    </row>
    <row r="6">
      <c r="A6" s="4" t="inlineStr">
        <is>
          <t>Warrants issued to third parties in conjunction with debt issuance</t>
        </is>
      </c>
      <c r="B6" s="4" t="inlineStr">
        <is>
          <t xml:space="preserve"> </t>
        </is>
      </c>
      <c r="C6" s="4" t="inlineStr">
        <is>
          <t xml:space="preserve"> </t>
        </is>
      </c>
      <c r="D6" s="6" t="n">
        <v>188069</v>
      </c>
      <c r="E6" s="4" t="inlineStr">
        <is>
          <t xml:space="preserve"> </t>
        </is>
      </c>
      <c r="F6" s="6" t="n">
        <v>188069</v>
      </c>
    </row>
    <row r="7">
      <c r="A7" s="4" t="inlineStr">
        <is>
          <t>Beneficial conversion feature in conjunction with debt issuance</t>
        </is>
      </c>
      <c r="B7" s="4" t="inlineStr">
        <is>
          <t xml:space="preserve"> </t>
        </is>
      </c>
      <c r="C7" s="4" t="inlineStr">
        <is>
          <t xml:space="preserve"> </t>
        </is>
      </c>
      <c r="D7" s="6" t="n">
        <v>101972</v>
      </c>
      <c r="E7" s="4" t="inlineStr">
        <is>
          <t xml:space="preserve"> </t>
        </is>
      </c>
      <c r="F7" s="6" t="n">
        <v>101972</v>
      </c>
    </row>
    <row r="8">
      <c r="A8" s="4" t="inlineStr">
        <is>
          <t>Common stock and warrants issued for cash</t>
        </is>
      </c>
      <c r="B8" s="4" t="inlineStr">
        <is>
          <t xml:space="preserve"> </t>
        </is>
      </c>
      <c r="C8" s="5" t="n">
        <v>149</v>
      </c>
      <c r="D8" s="6" t="n">
        <v>1864851</v>
      </c>
      <c r="E8" s="4" t="inlineStr">
        <is>
          <t xml:space="preserve"> </t>
        </is>
      </c>
      <c r="F8" s="6" t="n">
        <v>1865000</v>
      </c>
    </row>
    <row r="9">
      <c r="A9" s="4" t="inlineStr">
        <is>
          <t>Common stock and warrants issued for cash, shares</t>
        </is>
      </c>
      <c r="B9" s="4" t="inlineStr">
        <is>
          <t xml:space="preserve"> </t>
        </is>
      </c>
      <c r="C9" s="6" t="n">
        <v>1492000</v>
      </c>
      <c r="D9" s="4" t="inlineStr">
        <is>
          <t xml:space="preserve"> </t>
        </is>
      </c>
      <c r="E9" s="4" t="inlineStr">
        <is>
          <t xml:space="preserve"> </t>
        </is>
      </c>
      <c r="F9" s="4" t="inlineStr">
        <is>
          <t xml:space="preserve"> </t>
        </is>
      </c>
    </row>
    <row r="10">
      <c r="A10" s="4" t="inlineStr">
        <is>
          <t>Common stock issued in conjunction with cashless exercise of warrants</t>
        </is>
      </c>
      <c r="B10" s="4" t="inlineStr">
        <is>
          <t xml:space="preserve"> </t>
        </is>
      </c>
      <c r="C10" s="5" t="n">
        <v>6</v>
      </c>
      <c r="D10" s="6" t="n">
        <v>-6</v>
      </c>
      <c r="E10" s="4" t="inlineStr">
        <is>
          <t xml:space="preserve"> </t>
        </is>
      </c>
      <c r="F10" s="4" t="inlineStr">
        <is>
          <t xml:space="preserve"> </t>
        </is>
      </c>
    </row>
    <row r="11">
      <c r="A11" s="4" t="inlineStr">
        <is>
          <t>Common stock issued in conjunction with cashless exercise of warrants, shares</t>
        </is>
      </c>
      <c r="B11" s="4" t="inlineStr">
        <is>
          <t xml:space="preserve"> </t>
        </is>
      </c>
      <c r="C11" s="6" t="n">
        <v>57157</v>
      </c>
      <c r="D11" s="4" t="inlineStr">
        <is>
          <t xml:space="preserve"> </t>
        </is>
      </c>
      <c r="E11" s="4" t="inlineStr">
        <is>
          <t xml:space="preserve"> </t>
        </is>
      </c>
      <c r="F11" s="4" t="inlineStr">
        <is>
          <t xml:space="preserve"> </t>
        </is>
      </c>
    </row>
    <row r="12">
      <c r="A12" s="4" t="inlineStr">
        <is>
          <t>Common stock issued to third parties in conjunction with conversion of debt</t>
        </is>
      </c>
      <c r="B12" s="4" t="inlineStr">
        <is>
          <t xml:space="preserve"> </t>
        </is>
      </c>
      <c r="C12" s="5" t="n">
        <v>36</v>
      </c>
      <c r="D12" s="6" t="n">
        <v>236679</v>
      </c>
      <c r="E12" s="4" t="inlineStr">
        <is>
          <t xml:space="preserve"> </t>
        </is>
      </c>
      <c r="F12" s="6" t="n">
        <v>236715</v>
      </c>
    </row>
    <row r="13">
      <c r="A13" s="4" t="inlineStr">
        <is>
          <t>Common stock issued to third parties in conjunction with conversion of debt, shares</t>
        </is>
      </c>
      <c r="B13" s="4" t="inlineStr">
        <is>
          <t xml:space="preserve"> </t>
        </is>
      </c>
      <c r="C13" s="6" t="n">
        <v>357143</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3004619</v>
      </c>
      <c r="F14" s="6" t="n">
        <v>-3004619</v>
      </c>
    </row>
    <row r="15">
      <c r="A15" s="4" t="inlineStr">
        <is>
          <t>Ending balance, value at Dec. 31, 2021</t>
        </is>
      </c>
      <c r="B15" s="4" t="inlineStr">
        <is>
          <t xml:space="preserve"> </t>
        </is>
      </c>
      <c r="C15" s="5" t="n">
        <v>3730</v>
      </c>
      <c r="D15" s="6" t="n">
        <v>3997445</v>
      </c>
      <c r="E15" s="6" t="n">
        <v>-4265759</v>
      </c>
      <c r="F15" s="6" t="n">
        <v>-264584</v>
      </c>
    </row>
    <row r="16">
      <c r="A16" s="4" t="inlineStr">
        <is>
          <t>Ending balance, shares at Dec. 31, 2021</t>
        </is>
      </c>
      <c r="B16" s="4" t="inlineStr">
        <is>
          <t xml:space="preserve"> </t>
        </is>
      </c>
      <c r="C16" s="6" t="n">
        <v>37295813</v>
      </c>
      <c r="D16" s="4" t="inlineStr">
        <is>
          <t xml:space="preserve"> </t>
        </is>
      </c>
      <c r="E16" s="4" t="inlineStr">
        <is>
          <t xml:space="preserve"> </t>
        </is>
      </c>
      <c r="F16" s="4" t="inlineStr">
        <is>
          <t xml:space="preserve"> </t>
        </is>
      </c>
    </row>
    <row r="17">
      <c r="A17" s="4" t="inlineStr">
        <is>
          <t>Warrants issued to third parties in conjunction with debt issuance</t>
        </is>
      </c>
      <c r="B17" s="4" t="inlineStr">
        <is>
          <t xml:space="preserve"> </t>
        </is>
      </c>
      <c r="C17" s="4" t="inlineStr">
        <is>
          <t xml:space="preserve"> </t>
        </is>
      </c>
      <c r="D17" s="6" t="n">
        <v>162362</v>
      </c>
      <c r="E17" s="4" t="inlineStr">
        <is>
          <t xml:space="preserve"> </t>
        </is>
      </c>
      <c r="F17" s="6" t="n">
        <v>162362</v>
      </c>
    </row>
    <row r="18">
      <c r="A18" s="4" t="inlineStr">
        <is>
          <t>Net loss</t>
        </is>
      </c>
      <c r="B18" s="4" t="inlineStr">
        <is>
          <t xml:space="preserve"> </t>
        </is>
      </c>
      <c r="C18" s="4" t="inlineStr">
        <is>
          <t xml:space="preserve"> </t>
        </is>
      </c>
      <c r="D18" s="4" t="inlineStr">
        <is>
          <t xml:space="preserve"> </t>
        </is>
      </c>
      <c r="E18" s="6" t="n">
        <v>-678046</v>
      </c>
      <c r="F18" s="6" t="n">
        <v>-678046</v>
      </c>
    </row>
    <row r="19">
      <c r="A19" s="4" t="inlineStr">
        <is>
          <t>Amortization of warrants issued in connection with a debt modification</t>
        </is>
      </c>
      <c r="B19" s="4" t="inlineStr">
        <is>
          <t xml:space="preserve"> </t>
        </is>
      </c>
      <c r="C19" s="4" t="inlineStr">
        <is>
          <t xml:space="preserve"> </t>
        </is>
      </c>
      <c r="D19" s="6" t="n">
        <v>48699</v>
      </c>
      <c r="E19" s="4" t="inlineStr">
        <is>
          <t xml:space="preserve"> </t>
        </is>
      </c>
      <c r="F19" s="6" t="n">
        <v>48699</v>
      </c>
    </row>
    <row r="20">
      <c r="A20" s="4" t="inlineStr">
        <is>
          <t>Ending balance, value at Mar. 31, 2022</t>
        </is>
      </c>
      <c r="B20" s="4" t="inlineStr">
        <is>
          <t xml:space="preserve"> </t>
        </is>
      </c>
      <c r="C20" s="5" t="n">
        <v>3730</v>
      </c>
      <c r="D20" s="6" t="n">
        <v>4208506</v>
      </c>
      <c r="E20" s="6" t="n">
        <v>-4943805</v>
      </c>
      <c r="F20" s="6" t="n">
        <v>-731569</v>
      </c>
    </row>
    <row r="21">
      <c r="A21" s="4" t="inlineStr">
        <is>
          <t>Ending balance, shares at Mar. 31, 2022</t>
        </is>
      </c>
      <c r="B21" s="4" t="inlineStr">
        <is>
          <t xml:space="preserve"> </t>
        </is>
      </c>
      <c r="C21" s="6" t="n">
        <v>37295803</v>
      </c>
      <c r="D21" s="4" t="inlineStr">
        <is>
          <t xml:space="preserve"> </t>
        </is>
      </c>
      <c r="E21" s="4" t="inlineStr">
        <is>
          <t xml:space="preserve"> </t>
        </is>
      </c>
      <c r="F21" s="4" t="inlineStr">
        <is>
          <t xml:space="preserve"> </t>
        </is>
      </c>
    </row>
    <row r="22">
      <c r="A22" s="4" t="inlineStr">
        <is>
          <t>Beginning balance, value at Dec. 31, 2021</t>
        </is>
      </c>
      <c r="B22" s="4" t="inlineStr">
        <is>
          <t xml:space="preserve"> </t>
        </is>
      </c>
      <c r="C22" s="5" t="n">
        <v>3730</v>
      </c>
      <c r="D22" s="6" t="n">
        <v>3997445</v>
      </c>
      <c r="E22" s="6" t="n">
        <v>-4265759</v>
      </c>
      <c r="F22" s="6" t="n">
        <v>-264584</v>
      </c>
    </row>
    <row r="23">
      <c r="A23" s="4" t="inlineStr">
        <is>
          <t>Beginning balance, shares at Dec. 31, 2021</t>
        </is>
      </c>
      <c r="B23" s="4" t="inlineStr">
        <is>
          <t xml:space="preserve"> </t>
        </is>
      </c>
      <c r="C23" s="6" t="n">
        <v>37295813</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6" t="n">
        <v>-1344371</v>
      </c>
    </row>
    <row r="25">
      <c r="A25" s="4" t="inlineStr">
        <is>
          <t>Ending balance, value at Jun. 30, 2022</t>
        </is>
      </c>
      <c r="B25" s="4" t="inlineStr">
        <is>
          <t xml:space="preserve"> </t>
        </is>
      </c>
      <c r="C25" s="5" t="n">
        <v>3730</v>
      </c>
      <c r="D25" s="6" t="n">
        <v>4423239</v>
      </c>
      <c r="E25" s="6" t="n">
        <v>-5610130</v>
      </c>
      <c r="F25" s="6" t="n">
        <v>-1183161</v>
      </c>
    </row>
    <row r="26">
      <c r="A26" s="4" t="inlineStr">
        <is>
          <t>Ending balance, shares at Jun. 30, 2022</t>
        </is>
      </c>
      <c r="B26" s="4" t="inlineStr">
        <is>
          <t xml:space="preserve"> </t>
        </is>
      </c>
      <c r="C26" s="6" t="n">
        <v>37295803</v>
      </c>
      <c r="D26" s="4" t="inlineStr">
        <is>
          <t xml:space="preserve"> </t>
        </is>
      </c>
      <c r="E26" s="4" t="inlineStr">
        <is>
          <t xml:space="preserve"> </t>
        </is>
      </c>
      <c r="F26" s="4" t="inlineStr">
        <is>
          <t xml:space="preserve"> </t>
        </is>
      </c>
    </row>
    <row r="27">
      <c r="A27" s="4" t="inlineStr">
        <is>
          <t>Beginning balance, value at Dec. 31, 2021</t>
        </is>
      </c>
      <c r="B27" s="4" t="inlineStr">
        <is>
          <t xml:space="preserve"> </t>
        </is>
      </c>
      <c r="C27" s="5" t="n">
        <v>3730</v>
      </c>
      <c r="D27" s="6" t="n">
        <v>3997445</v>
      </c>
      <c r="E27" s="6" t="n">
        <v>-4265759</v>
      </c>
      <c r="F27" s="6" t="n">
        <v>-264584</v>
      </c>
    </row>
    <row r="28">
      <c r="A28" s="4" t="inlineStr">
        <is>
          <t>Beginning balance, shares at Dec. 31, 2021</t>
        </is>
      </c>
      <c r="B28" s="4" t="inlineStr">
        <is>
          <t xml:space="preserve"> </t>
        </is>
      </c>
      <c r="C28" s="6" t="n">
        <v>37295813</v>
      </c>
      <c r="D28" s="4" t="inlineStr">
        <is>
          <t xml:space="preserve"> </t>
        </is>
      </c>
      <c r="E28" s="4" t="inlineStr">
        <is>
          <t xml:space="preserve"> </t>
        </is>
      </c>
      <c r="F28" s="4" t="inlineStr">
        <is>
          <t xml:space="preserve"> </t>
        </is>
      </c>
    </row>
    <row r="29">
      <c r="A29" s="4" t="inlineStr">
        <is>
          <t>Warrants issued to third parties in conjunction with debt issuance</t>
        </is>
      </c>
      <c r="B29" s="4" t="inlineStr">
        <is>
          <t xml:space="preserve"> </t>
        </is>
      </c>
      <c r="C29" s="4" t="inlineStr">
        <is>
          <t xml:space="preserve"> </t>
        </is>
      </c>
      <c r="D29" s="6" t="n">
        <v>793039</v>
      </c>
      <c r="E29" s="4" t="inlineStr">
        <is>
          <t xml:space="preserve"> </t>
        </is>
      </c>
      <c r="F29" s="6" t="n">
        <v>793039</v>
      </c>
    </row>
    <row r="30">
      <c r="A30" s="4" t="inlineStr">
        <is>
          <t>Beneficial conversion feature in conjunction with debt issuance</t>
        </is>
      </c>
      <c r="B30" s="4" t="inlineStr">
        <is>
          <t xml:space="preserve"> </t>
        </is>
      </c>
      <c r="C30" s="4" t="inlineStr">
        <is>
          <t xml:space="preserve"> </t>
        </is>
      </c>
      <c r="D30" s="6" t="n">
        <v>273700</v>
      </c>
      <c r="E30" s="4" t="inlineStr">
        <is>
          <t xml:space="preserve"> </t>
        </is>
      </c>
      <c r="F30" s="6" t="n">
        <v>273700</v>
      </c>
    </row>
    <row r="31">
      <c r="A31" s="4" t="inlineStr">
        <is>
          <t>Common stock issued to third parties in conjunction with conversion of debt</t>
        </is>
      </c>
      <c r="B31" s="4" t="inlineStr">
        <is>
          <t xml:space="preserve"> </t>
        </is>
      </c>
      <c r="C31" s="5" t="n">
        <v>96</v>
      </c>
      <c r="D31" s="6" t="n">
        <v>145104</v>
      </c>
      <c r="E31" s="4" t="inlineStr">
        <is>
          <t xml:space="preserve"> </t>
        </is>
      </c>
      <c r="F31" s="6" t="n">
        <v>145200</v>
      </c>
    </row>
    <row r="32">
      <c r="A32" s="4" t="inlineStr">
        <is>
          <t>Common stock issued to third parties in conjunction with conversion of debt, shares</t>
        </is>
      </c>
      <c r="B32" s="4" t="inlineStr">
        <is>
          <t xml:space="preserve"> </t>
        </is>
      </c>
      <c r="C32" s="6" t="n">
        <v>968000</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2929817</v>
      </c>
      <c r="F33" s="6" t="n">
        <v>-2929817</v>
      </c>
    </row>
    <row r="34">
      <c r="A34" s="4" t="inlineStr">
        <is>
          <t>Amortization of warrants issued in connection with a debt modification</t>
        </is>
      </c>
      <c r="B34" s="4" t="inlineStr">
        <is>
          <t xml:space="preserve"> </t>
        </is>
      </c>
      <c r="C34" s="4" t="inlineStr">
        <is>
          <t xml:space="preserve"> </t>
        </is>
      </c>
      <c r="D34" s="6" t="n">
        <v>147720</v>
      </c>
      <c r="E34" s="4" t="inlineStr">
        <is>
          <t xml:space="preserve"> </t>
        </is>
      </c>
      <c r="F34" s="6" t="n">
        <v>147720</v>
      </c>
    </row>
    <row r="35">
      <c r="A35" s="4" t="inlineStr">
        <is>
          <t>Fees associated with filing of Form S-1</t>
        </is>
      </c>
      <c r="B35" s="4" t="inlineStr">
        <is>
          <t xml:space="preserve"> </t>
        </is>
      </c>
      <c r="C35" s="4" t="inlineStr">
        <is>
          <t xml:space="preserve"> </t>
        </is>
      </c>
      <c r="D35" s="6" t="n">
        <v>-68498</v>
      </c>
      <c r="E35" s="4" t="inlineStr">
        <is>
          <t xml:space="preserve"> </t>
        </is>
      </c>
      <c r="F35" s="6" t="n">
        <v>-68498</v>
      </c>
    </row>
    <row r="36">
      <c r="A36" s="4" t="inlineStr">
        <is>
          <t>Ending balance, value at Dec. 31, 2022</t>
        </is>
      </c>
      <c r="B36" s="4" t="inlineStr">
        <is>
          <t xml:space="preserve"> </t>
        </is>
      </c>
      <c r="C36" s="5" t="n">
        <v>3826</v>
      </c>
      <c r="D36" s="6" t="n">
        <v>5288510</v>
      </c>
      <c r="E36" s="6" t="n">
        <v>-7195576</v>
      </c>
      <c r="F36" s="6" t="n">
        <v>-1903240</v>
      </c>
    </row>
    <row r="37">
      <c r="A37" s="4" t="inlineStr">
        <is>
          <t>Ending balance, shares at Dec. 31, 2022</t>
        </is>
      </c>
      <c r="B37" s="4" t="inlineStr">
        <is>
          <t xml:space="preserve"> </t>
        </is>
      </c>
      <c r="C37" s="6" t="n">
        <v>38263813</v>
      </c>
      <c r="D37" s="4" t="inlineStr">
        <is>
          <t xml:space="preserve"> </t>
        </is>
      </c>
      <c r="E37" s="4" t="inlineStr">
        <is>
          <t xml:space="preserve"> </t>
        </is>
      </c>
      <c r="F37" s="4" t="inlineStr">
        <is>
          <t xml:space="preserve"> </t>
        </is>
      </c>
    </row>
    <row r="38">
      <c r="A38" s="4" t="inlineStr">
        <is>
          <t>Beginning balance, value at Mar. 31, 2022</t>
        </is>
      </c>
      <c r="B38" s="4" t="inlineStr">
        <is>
          <t xml:space="preserve"> </t>
        </is>
      </c>
      <c r="C38" s="5" t="n">
        <v>3730</v>
      </c>
      <c r="D38" s="6" t="n">
        <v>4208506</v>
      </c>
      <c r="E38" s="6" t="n">
        <v>-4943805</v>
      </c>
      <c r="F38" s="6" t="n">
        <v>-731569</v>
      </c>
    </row>
    <row r="39">
      <c r="A39" s="4" t="inlineStr">
        <is>
          <t>Beginning balance, shares at Mar. 31, 2022</t>
        </is>
      </c>
      <c r="B39" s="4" t="inlineStr">
        <is>
          <t xml:space="preserve"> </t>
        </is>
      </c>
      <c r="C39" s="6" t="n">
        <v>37295803</v>
      </c>
      <c r="D39" s="4" t="inlineStr">
        <is>
          <t xml:space="preserve"> </t>
        </is>
      </c>
      <c r="E39" s="4" t="inlineStr">
        <is>
          <t xml:space="preserve"> </t>
        </is>
      </c>
      <c r="F39" s="4" t="inlineStr">
        <is>
          <t xml:space="preserve"> </t>
        </is>
      </c>
    </row>
    <row r="40">
      <c r="A40" s="4" t="inlineStr">
        <is>
          <t>Warrants issued to third parties in conjunction with debt issuance</t>
        </is>
      </c>
      <c r="B40" s="4" t="inlineStr">
        <is>
          <t xml:space="preserve"> </t>
        </is>
      </c>
      <c r="C40" s="4" t="inlineStr">
        <is>
          <t xml:space="preserve"> </t>
        </is>
      </c>
      <c r="D40" s="6" t="n">
        <v>168991</v>
      </c>
      <c r="E40" s="4" t="inlineStr">
        <is>
          <t xml:space="preserve"> </t>
        </is>
      </c>
      <c r="F40" s="6" t="n">
        <v>168991</v>
      </c>
    </row>
    <row r="41">
      <c r="A41" s="4" t="inlineStr">
        <is>
          <t>Net loss</t>
        </is>
      </c>
      <c r="B41" s="4" t="inlineStr">
        <is>
          <t xml:space="preserve"> </t>
        </is>
      </c>
      <c r="C41" s="4" t="inlineStr">
        <is>
          <t xml:space="preserve"> </t>
        </is>
      </c>
      <c r="D41" s="4" t="inlineStr">
        <is>
          <t xml:space="preserve"> </t>
        </is>
      </c>
      <c r="E41" s="6" t="n">
        <v>-666325</v>
      </c>
      <c r="F41" s="6" t="n">
        <v>-666325</v>
      </c>
    </row>
    <row r="42">
      <c r="A42" s="4" t="inlineStr">
        <is>
          <t>Amortization of warrants issued in connection with a debt modification</t>
        </is>
      </c>
      <c r="B42" s="4" t="inlineStr">
        <is>
          <t xml:space="preserve"> </t>
        </is>
      </c>
      <c r="C42" s="4" t="inlineStr">
        <is>
          <t xml:space="preserve"> </t>
        </is>
      </c>
      <c r="D42" s="6" t="n">
        <v>49240</v>
      </c>
      <c r="E42" s="4" t="inlineStr">
        <is>
          <t xml:space="preserve"> </t>
        </is>
      </c>
      <c r="F42" s="6" t="n">
        <v>49240</v>
      </c>
    </row>
    <row r="43">
      <c r="A43" s="4" t="inlineStr">
        <is>
          <t>Fees associated with filing of Form S-1</t>
        </is>
      </c>
      <c r="B43" s="4" t="inlineStr">
        <is>
          <t xml:space="preserve"> </t>
        </is>
      </c>
      <c r="C43" s="4" t="inlineStr">
        <is>
          <t xml:space="preserve"> </t>
        </is>
      </c>
      <c r="D43" s="6" t="n">
        <v>-3498</v>
      </c>
      <c r="E43" s="4" t="inlineStr">
        <is>
          <t xml:space="preserve"> </t>
        </is>
      </c>
      <c r="F43" s="6" t="n">
        <v>-3498</v>
      </c>
    </row>
    <row r="44">
      <c r="A44" s="4" t="inlineStr">
        <is>
          <t>Ending balance, value at Jun. 30, 2022</t>
        </is>
      </c>
      <c r="B44" s="4" t="inlineStr">
        <is>
          <t xml:space="preserve"> </t>
        </is>
      </c>
      <c r="C44" s="5" t="n">
        <v>3730</v>
      </c>
      <c r="D44" s="6" t="n">
        <v>4423239</v>
      </c>
      <c r="E44" s="6" t="n">
        <v>-5610130</v>
      </c>
      <c r="F44" s="6" t="n">
        <v>-1183161</v>
      </c>
    </row>
    <row r="45">
      <c r="A45" s="4" t="inlineStr">
        <is>
          <t>Ending balance, shares at Jun. 30, 2022</t>
        </is>
      </c>
      <c r="B45" s="4" t="inlineStr">
        <is>
          <t xml:space="preserve"> </t>
        </is>
      </c>
      <c r="C45" s="6" t="n">
        <v>37295803</v>
      </c>
      <c r="D45" s="4" t="inlineStr">
        <is>
          <t xml:space="preserve"> </t>
        </is>
      </c>
      <c r="E45" s="4" t="inlineStr">
        <is>
          <t xml:space="preserve"> </t>
        </is>
      </c>
      <c r="F45" s="4" t="inlineStr">
        <is>
          <t xml:space="preserve"> </t>
        </is>
      </c>
    </row>
    <row r="46">
      <c r="A46" s="4" t="inlineStr">
        <is>
          <t>Beginning balance, value at Dec. 31, 2022</t>
        </is>
      </c>
      <c r="B46" s="4" t="inlineStr">
        <is>
          <t xml:space="preserve"> </t>
        </is>
      </c>
      <c r="C46" s="5" t="n">
        <v>3826</v>
      </c>
      <c r="D46" s="6" t="n">
        <v>5288510</v>
      </c>
      <c r="E46" s="6" t="n">
        <v>-7195576</v>
      </c>
      <c r="F46" s="6" t="n">
        <v>-1903240</v>
      </c>
    </row>
    <row r="47">
      <c r="A47" s="4" t="inlineStr">
        <is>
          <t>Beginning balance, shares at Dec. 31, 2022</t>
        </is>
      </c>
      <c r="B47" s="4" t="inlineStr">
        <is>
          <t xml:space="preserve"> </t>
        </is>
      </c>
      <c r="C47" s="6" t="n">
        <v>38263813</v>
      </c>
      <c r="D47" s="4" t="inlineStr">
        <is>
          <t xml:space="preserve"> </t>
        </is>
      </c>
      <c r="E47" s="4" t="inlineStr">
        <is>
          <t xml:space="preserve"> </t>
        </is>
      </c>
      <c r="F47" s="4" t="inlineStr">
        <is>
          <t xml:space="preserve"> </t>
        </is>
      </c>
    </row>
    <row r="48">
      <c r="A48" s="4" t="inlineStr">
        <is>
          <t>Warrants issued to third parties in conjunction with debt issuance</t>
        </is>
      </c>
      <c r="B48" s="4" t="inlineStr">
        <is>
          <t xml:space="preserve"> </t>
        </is>
      </c>
      <c r="C48" s="4" t="inlineStr">
        <is>
          <t xml:space="preserve"> </t>
        </is>
      </c>
      <c r="D48" s="6" t="n">
        <v>578016</v>
      </c>
      <c r="E48" s="4" t="inlineStr">
        <is>
          <t xml:space="preserve"> </t>
        </is>
      </c>
      <c r="F48" s="6" t="n">
        <v>578016</v>
      </c>
    </row>
    <row r="49">
      <c r="A49" s="4" t="inlineStr">
        <is>
          <t>Beneficial conversion feature in conjunction with debt issuance</t>
        </is>
      </c>
      <c r="B49" s="4" t="inlineStr">
        <is>
          <t xml:space="preserve"> </t>
        </is>
      </c>
      <c r="C49" s="4" t="inlineStr">
        <is>
          <t xml:space="preserve"> </t>
        </is>
      </c>
      <c r="D49" s="6" t="n">
        <v>303984</v>
      </c>
      <c r="E49" s="4" t="inlineStr">
        <is>
          <t xml:space="preserve"> </t>
        </is>
      </c>
      <c r="F49" s="6" t="n">
        <v>303984</v>
      </c>
    </row>
    <row r="50">
      <c r="A50" s="4" t="inlineStr">
        <is>
          <t>Net loss</t>
        </is>
      </c>
      <c r="B50" s="4" t="inlineStr">
        <is>
          <t xml:space="preserve"> </t>
        </is>
      </c>
      <c r="C50" s="4" t="inlineStr">
        <is>
          <t xml:space="preserve"> </t>
        </is>
      </c>
      <c r="D50" s="4" t="inlineStr">
        <is>
          <t xml:space="preserve"> </t>
        </is>
      </c>
      <c r="E50" s="6" t="n">
        <v>-1341036</v>
      </c>
      <c r="F50" s="6" t="n">
        <v>-1341036</v>
      </c>
    </row>
    <row r="51">
      <c r="A51" s="4" t="inlineStr">
        <is>
          <t>Fees associated with filing of Form S-1</t>
        </is>
      </c>
      <c r="B51" s="4" t="inlineStr">
        <is>
          <t xml:space="preserve"> </t>
        </is>
      </c>
      <c r="C51" s="4" t="inlineStr">
        <is>
          <t xml:space="preserve"> </t>
        </is>
      </c>
      <c r="D51" s="6" t="n">
        <v>-5456</v>
      </c>
      <c r="E51" s="4" t="inlineStr">
        <is>
          <t xml:space="preserve"> </t>
        </is>
      </c>
      <c r="F51" s="6" t="n">
        <v>-5456</v>
      </c>
    </row>
    <row r="52">
      <c r="A52" s="4" t="inlineStr">
        <is>
          <t>Stock based compensation</t>
        </is>
      </c>
      <c r="B52" s="4" t="inlineStr">
        <is>
          <t xml:space="preserve"> </t>
        </is>
      </c>
      <c r="C52" s="4" t="inlineStr">
        <is>
          <t xml:space="preserve"> </t>
        </is>
      </c>
      <c r="D52" s="6" t="n">
        <v>37500</v>
      </c>
      <c r="E52" s="4" t="inlineStr">
        <is>
          <t xml:space="preserve"> </t>
        </is>
      </c>
      <c r="F52" s="6" t="n">
        <v>37500</v>
      </c>
    </row>
    <row r="53">
      <c r="A53" s="4" t="inlineStr">
        <is>
          <t>Modification of warrants</t>
        </is>
      </c>
      <c r="B53" s="4" t="inlineStr">
        <is>
          <t xml:space="preserve"> </t>
        </is>
      </c>
      <c r="C53" s="5" t="n">
        <v>455</v>
      </c>
      <c r="D53" s="6" t="n">
        <v>-16261</v>
      </c>
      <c r="E53" s="4" t="inlineStr">
        <is>
          <t xml:space="preserve"> </t>
        </is>
      </c>
      <c r="F53" s="6" t="n">
        <v>-15806</v>
      </c>
    </row>
    <row r="54">
      <c r="A54" s="4" t="inlineStr">
        <is>
          <t>Modification of warrants, shares</t>
        </is>
      </c>
      <c r="B54" s="4" t="inlineStr">
        <is>
          <t xml:space="preserve"> </t>
        </is>
      </c>
      <c r="C54" s="6" t="n">
        <v>4541012</v>
      </c>
      <c r="D54" s="4" t="inlineStr">
        <is>
          <t xml:space="preserve"> </t>
        </is>
      </c>
      <c r="E54" s="4" t="inlineStr">
        <is>
          <t xml:space="preserve"> </t>
        </is>
      </c>
      <c r="F54" s="4" t="inlineStr">
        <is>
          <t xml:space="preserve"> </t>
        </is>
      </c>
    </row>
    <row r="55">
      <c r="A55" s="4" t="inlineStr">
        <is>
          <t>Ending balance, value at Mar. 31, 2023</t>
        </is>
      </c>
      <c r="B55" s="4" t="inlineStr">
        <is>
          <t xml:space="preserve"> </t>
        </is>
      </c>
      <c r="C55" s="5" t="n">
        <v>4281</v>
      </c>
      <c r="D55" s="6" t="n">
        <v>6186293</v>
      </c>
      <c r="E55" s="6" t="n">
        <v>-8536612</v>
      </c>
      <c r="F55" s="6" t="n">
        <v>-2346038</v>
      </c>
    </row>
    <row r="56">
      <c r="A56" s="4" t="inlineStr">
        <is>
          <t>Ending balance, shares at Mar. 31, 2023</t>
        </is>
      </c>
      <c r="B56" s="4" t="inlineStr">
        <is>
          <t xml:space="preserve"> </t>
        </is>
      </c>
      <c r="C56" s="6" t="n">
        <v>42804825</v>
      </c>
      <c r="D56" s="4" t="inlineStr">
        <is>
          <t xml:space="preserve"> </t>
        </is>
      </c>
      <c r="E56" s="4" t="inlineStr">
        <is>
          <t xml:space="preserve"> </t>
        </is>
      </c>
      <c r="F56" s="4" t="inlineStr">
        <is>
          <t xml:space="preserve"> </t>
        </is>
      </c>
    </row>
    <row r="57">
      <c r="A57" s="4" t="inlineStr">
        <is>
          <t>Beginning balance, value at Dec. 31, 2022</t>
        </is>
      </c>
      <c r="B57" s="4" t="inlineStr">
        <is>
          <t xml:space="preserve"> </t>
        </is>
      </c>
      <c r="C57" s="5" t="n">
        <v>3826</v>
      </c>
      <c r="D57" s="6" t="n">
        <v>5288510</v>
      </c>
      <c r="E57" s="6" t="n">
        <v>-7195576</v>
      </c>
      <c r="F57" s="6" t="n">
        <v>-1903240</v>
      </c>
    </row>
    <row r="58">
      <c r="A58" s="4" t="inlineStr">
        <is>
          <t>Beginning balance, shares at Dec. 31, 2022</t>
        </is>
      </c>
      <c r="B58" s="4" t="inlineStr">
        <is>
          <t xml:space="preserve"> </t>
        </is>
      </c>
      <c r="C58" s="6" t="n">
        <v>38263813</v>
      </c>
      <c r="D58" s="4" t="inlineStr">
        <is>
          <t xml:space="preserve"> </t>
        </is>
      </c>
      <c r="E58" s="4" t="inlineStr">
        <is>
          <t xml:space="preserve"> </t>
        </is>
      </c>
      <c r="F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6" t="n">
        <v>-2064160</v>
      </c>
    </row>
    <row r="60">
      <c r="A60" s="4" t="inlineStr">
        <is>
          <t>Conversion of common stock for Series A preferred stock, shares</t>
        </is>
      </c>
      <c r="B60" s="4" t="inlineStr">
        <is>
          <t xml:space="preserve"> </t>
        </is>
      </c>
      <c r="C60" s="6" t="n">
        <v>6105528</v>
      </c>
      <c r="D60" s="4" t="inlineStr">
        <is>
          <t xml:space="preserve"> </t>
        </is>
      </c>
      <c r="E60" s="4" t="inlineStr">
        <is>
          <t xml:space="preserve"> </t>
        </is>
      </c>
      <c r="F60" s="4" t="inlineStr">
        <is>
          <t xml:space="preserve"> </t>
        </is>
      </c>
    </row>
    <row r="61">
      <c r="A61" s="4" t="inlineStr">
        <is>
          <t>Ending balance, value at Jun. 30, 2023</t>
        </is>
      </c>
      <c r="B61" s="4" t="inlineStr">
        <is>
          <t xml:space="preserve"> </t>
        </is>
      </c>
      <c r="C61" s="5" t="n">
        <v>4423</v>
      </c>
      <c r="D61" s="6" t="n">
        <v>6213095</v>
      </c>
      <c r="E61" s="6" t="n">
        <v>-9259736</v>
      </c>
      <c r="F61" s="6" t="n">
        <v>-3042218</v>
      </c>
    </row>
    <row r="62">
      <c r="A62" s="4" t="inlineStr">
        <is>
          <t>Ending balance, shares at Jun. 30, 2023</t>
        </is>
      </c>
      <c r="B62" s="6" t="n">
        <v>1215</v>
      </c>
      <c r="C62" s="6" t="n">
        <v>44231402</v>
      </c>
      <c r="D62" s="4" t="inlineStr">
        <is>
          <t xml:space="preserve"> </t>
        </is>
      </c>
      <c r="E62" s="4" t="inlineStr">
        <is>
          <t xml:space="preserve"> </t>
        </is>
      </c>
      <c r="F62" s="4" t="inlineStr">
        <is>
          <t xml:space="preserve"> </t>
        </is>
      </c>
    </row>
    <row r="63">
      <c r="A63" s="4" t="inlineStr">
        <is>
          <t>Beginning balance, value at Mar. 31, 2023</t>
        </is>
      </c>
      <c r="B63" s="4" t="inlineStr">
        <is>
          <t xml:space="preserve"> </t>
        </is>
      </c>
      <c r="C63" s="5" t="n">
        <v>4281</v>
      </c>
      <c r="D63" s="6" t="n">
        <v>6186293</v>
      </c>
      <c r="E63" s="6" t="n">
        <v>-8536612</v>
      </c>
      <c r="F63" s="6" t="n">
        <v>-2346038</v>
      </c>
    </row>
    <row r="64">
      <c r="A64" s="4" t="inlineStr">
        <is>
          <t>Beginning balance, shares at Mar. 31, 2023</t>
        </is>
      </c>
      <c r="B64" s="4" t="inlineStr">
        <is>
          <t xml:space="preserve"> </t>
        </is>
      </c>
      <c r="C64" s="6" t="n">
        <v>42804825</v>
      </c>
      <c r="D64" s="4" t="inlineStr">
        <is>
          <t xml:space="preserve"> </t>
        </is>
      </c>
      <c r="E64" s="4" t="inlineStr">
        <is>
          <t xml:space="preserve"> </t>
        </is>
      </c>
      <c r="F64" s="4" t="inlineStr">
        <is>
          <t xml:space="preserve"> </t>
        </is>
      </c>
    </row>
    <row r="65">
      <c r="A65" s="4" t="inlineStr">
        <is>
          <t>Common stock issued to third parties in conjunction with conversion of debt</t>
        </is>
      </c>
      <c r="B65" s="4" t="inlineStr">
        <is>
          <t xml:space="preserve"> </t>
        </is>
      </c>
      <c r="C65" s="5" t="n">
        <v>124</v>
      </c>
      <c r="D65" s="6" t="n">
        <v>197876</v>
      </c>
      <c r="E65" s="4" t="inlineStr">
        <is>
          <t xml:space="preserve"> </t>
        </is>
      </c>
      <c r="F65" s="6" t="n">
        <v>198000</v>
      </c>
    </row>
    <row r="66">
      <c r="A66" s="4" t="inlineStr">
        <is>
          <t>Common stock issued to third parties in conjunction with conversion of debt, shares</t>
        </is>
      </c>
      <c r="B66" s="4" t="inlineStr">
        <is>
          <t xml:space="preserve"> </t>
        </is>
      </c>
      <c r="C66" s="6" t="n">
        <v>1243000</v>
      </c>
      <c r="D66" s="4" t="inlineStr">
        <is>
          <t xml:space="preserve"> </t>
        </is>
      </c>
      <c r="E66" s="4" t="inlineStr">
        <is>
          <t xml:space="preserve"> </t>
        </is>
      </c>
      <c r="F66" s="4" t="inlineStr">
        <is>
          <t xml:space="preserve"> </t>
        </is>
      </c>
    </row>
    <row r="67">
      <c r="A67" s="4" t="inlineStr">
        <is>
          <t>Net loss</t>
        </is>
      </c>
      <c r="B67" s="4" t="inlineStr">
        <is>
          <t xml:space="preserve"> </t>
        </is>
      </c>
      <c r="C67" s="4" t="inlineStr">
        <is>
          <t xml:space="preserve"> </t>
        </is>
      </c>
      <c r="D67" s="4" t="inlineStr">
        <is>
          <t xml:space="preserve"> </t>
        </is>
      </c>
      <c r="E67" s="6" t="n">
        <v>-723124</v>
      </c>
      <c r="F67" s="6" t="n">
        <v>-723124</v>
      </c>
    </row>
    <row r="68">
      <c r="A68" s="4" t="inlineStr">
        <is>
          <t>Stock based compensation</t>
        </is>
      </c>
      <c r="B68" s="4" t="inlineStr">
        <is>
          <t xml:space="preserve"> </t>
        </is>
      </c>
      <c r="C68" s="4" t="inlineStr">
        <is>
          <t xml:space="preserve"> </t>
        </is>
      </c>
      <c r="D68" s="6" t="n">
        <v>37500</v>
      </c>
      <c r="E68" s="4" t="inlineStr">
        <is>
          <t xml:space="preserve"> </t>
        </is>
      </c>
      <c r="F68" s="6" t="n">
        <v>37500</v>
      </c>
    </row>
    <row r="69">
      <c r="A69" s="4" t="inlineStr">
        <is>
          <t>Modification of warrants</t>
        </is>
      </c>
      <c r="B69" s="4" t="inlineStr">
        <is>
          <t xml:space="preserve"> </t>
        </is>
      </c>
      <c r="C69" s="5" t="n">
        <v>629</v>
      </c>
      <c r="D69" s="6" t="n">
        <v>-209185</v>
      </c>
      <c r="E69" s="4" t="inlineStr">
        <is>
          <t xml:space="preserve"> </t>
        </is>
      </c>
      <c r="F69" s="6" t="n">
        <v>-208556</v>
      </c>
    </row>
    <row r="70">
      <c r="A70" s="4" t="inlineStr">
        <is>
          <t>Modification of warrants, shares</t>
        </is>
      </c>
      <c r="B70" s="4" t="inlineStr">
        <is>
          <t xml:space="preserve"> </t>
        </is>
      </c>
      <c r="C70" s="6" t="n">
        <v>6289105</v>
      </c>
      <c r="D70" s="4" t="inlineStr">
        <is>
          <t xml:space="preserve"> </t>
        </is>
      </c>
      <c r="E70" s="4" t="inlineStr">
        <is>
          <t xml:space="preserve"> </t>
        </is>
      </c>
      <c r="F70" s="4" t="inlineStr">
        <is>
          <t xml:space="preserve"> </t>
        </is>
      </c>
    </row>
    <row r="71">
      <c r="A71" s="4" t="inlineStr">
        <is>
          <t>Conversion of common stock for Series A preferred stock</t>
        </is>
      </c>
      <c r="B71" s="4" t="inlineStr">
        <is>
          <t xml:space="preserve"> </t>
        </is>
      </c>
      <c r="C71" s="5" t="n">
        <v>-611</v>
      </c>
      <c r="D71" s="6" t="n">
        <v>611</v>
      </c>
      <c r="E71" s="4" t="inlineStr">
        <is>
          <t xml:space="preserve"> </t>
        </is>
      </c>
      <c r="F71" s="4" t="inlineStr">
        <is>
          <t xml:space="preserve"> </t>
        </is>
      </c>
    </row>
    <row r="72">
      <c r="A72" s="4" t="inlineStr">
        <is>
          <t>Conversion of common stock for Series A preferred stock, shares</t>
        </is>
      </c>
      <c r="B72" s="6" t="n">
        <v>1215</v>
      </c>
      <c r="C72" s="6" t="n">
        <v>-6105528</v>
      </c>
      <c r="D72" s="4" t="inlineStr">
        <is>
          <t xml:space="preserve"> </t>
        </is>
      </c>
      <c r="E72" s="4" t="inlineStr">
        <is>
          <t xml:space="preserve"> </t>
        </is>
      </c>
      <c r="F72" s="4" t="inlineStr">
        <is>
          <t xml:space="preserve"> </t>
        </is>
      </c>
    </row>
    <row r="73">
      <c r="A73" s="4" t="inlineStr">
        <is>
          <t>Ending balance, value at Jun. 30, 2023</t>
        </is>
      </c>
      <c r="B73" s="4" t="inlineStr">
        <is>
          <t xml:space="preserve"> </t>
        </is>
      </c>
      <c r="C73" s="5" t="n">
        <v>4423</v>
      </c>
      <c r="D73" s="5" t="n">
        <v>6213095</v>
      </c>
      <c r="E73" s="5" t="n">
        <v>-9259736</v>
      </c>
      <c r="F73" s="5" t="n">
        <v>-3042218</v>
      </c>
    </row>
    <row r="74">
      <c r="A74" s="4" t="inlineStr">
        <is>
          <t>Ending balance, shares at Jun. 30, 2023</t>
        </is>
      </c>
      <c r="B74" s="6" t="n">
        <v>1215</v>
      </c>
      <c r="C74" s="6" t="n">
        <v>44231402</v>
      </c>
      <c r="D74" s="4" t="inlineStr">
        <is>
          <t xml:space="preserve"> </t>
        </is>
      </c>
      <c r="E74" s="4" t="inlineStr">
        <is>
          <t xml:space="preserve"> </t>
        </is>
      </c>
      <c r="F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NTI DILUTIVE SECURITIES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hares</t>
        </is>
      </c>
      <c r="B4" s="6" t="n">
        <v>18366696</v>
      </c>
      <c r="C4" s="6" t="n">
        <v>18485830</v>
      </c>
      <c r="D4" s="6" t="n">
        <v>18538452</v>
      </c>
      <c r="E4" s="6" t="n">
        <v>15077228</v>
      </c>
      <c r="F4" s="6" t="n">
        <v>26919433</v>
      </c>
      <c r="G4" s="6" t="n">
        <v>13482498</v>
      </c>
    </row>
    <row r="5">
      <c r="A5" s="4" t="inlineStr">
        <is>
          <t>Restricted stock units</t>
        </is>
      </c>
      <c r="B5" s="6" t="n">
        <v>171756</v>
      </c>
      <c r="C5" s="6" t="n">
        <v>11840890</v>
      </c>
      <c r="D5" s="6" t="n">
        <v>343512</v>
      </c>
      <c r="E5" s="4" t="inlineStr">
        <is>
          <t xml:space="preserve"> </t>
        </is>
      </c>
      <c r="F5" s="4" t="inlineStr">
        <is>
          <t xml:space="preserve"> </t>
        </is>
      </c>
      <c r="G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otentially dilutive shares</t>
        </is>
      </c>
      <c r="B8" s="6" t="n">
        <v>18194940</v>
      </c>
      <c r="C8" s="6" t="n">
        <v>6644940</v>
      </c>
      <c r="D8" s="6" t="n">
        <v>18194940</v>
      </c>
      <c r="E8" s="6" t="n">
        <v>6644940</v>
      </c>
      <c r="F8" s="6" t="n">
        <v>11726940</v>
      </c>
      <c r="G8" s="6" t="n">
        <v>5489940</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otentially dilutive shares</t>
        </is>
      </c>
      <c r="B11" s="4" t="inlineStr">
        <is>
          <t xml:space="preserve"> </t>
        </is>
      </c>
      <c r="C11" s="6" t="n">
        <v>11840890</v>
      </c>
      <c r="D11" s="4" t="inlineStr">
        <is>
          <t xml:space="preserve"> </t>
        </is>
      </c>
      <c r="E11" s="6" t="n">
        <v>8432288</v>
      </c>
      <c r="F11" s="6" t="n">
        <v>15192493</v>
      </c>
      <c r="G11" s="6" t="n">
        <v>7992558</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CHEDULE OF COMPUTATION OF BASIC AND DILUTED NET INCOME PER SHARE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the common stockholders</t>
        </is>
      </c>
      <c r="B4" s="5" t="n">
        <v>-723124</v>
      </c>
      <c r="C4" s="5" t="n">
        <v>-1341036</v>
      </c>
      <c r="D4" s="5" t="n">
        <v>-666325</v>
      </c>
      <c r="E4" s="5" t="n">
        <v>-678046</v>
      </c>
      <c r="F4" s="5" t="n">
        <v>-2064160</v>
      </c>
      <c r="G4" s="5" t="n">
        <v>-1344371</v>
      </c>
      <c r="H4" s="5" t="n">
        <v>-2929817</v>
      </c>
      <c r="I4" s="5" t="n">
        <v>-3004619</v>
      </c>
    </row>
    <row r="5">
      <c r="A5" s="4" t="inlineStr">
        <is>
          <t>Basic weighted average outstanding shares of common stock</t>
        </is>
      </c>
      <c r="B5" s="6" t="n">
        <v>43331086</v>
      </c>
      <c r="C5" s="4" t="inlineStr">
        <is>
          <t xml:space="preserve"> </t>
        </is>
      </c>
      <c r="D5" s="6" t="n">
        <v>37295813</v>
      </c>
      <c r="E5" s="4" t="inlineStr">
        <is>
          <t xml:space="preserve"> </t>
        </is>
      </c>
      <c r="F5" s="6" t="n">
        <v>40911801</v>
      </c>
      <c r="G5" s="6" t="n">
        <v>37295813</v>
      </c>
      <c r="H5" s="6" t="n">
        <v>37396591</v>
      </c>
      <c r="I5" s="6" t="n">
        <v>36396594</v>
      </c>
    </row>
    <row r="6">
      <c r="A6" s="4" t="inlineStr">
        <is>
          <t>Dilutive effect of option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luted weighted average common stock and common stock equivalents</t>
        </is>
      </c>
      <c r="B7" s="6" t="n">
        <v>43331086</v>
      </c>
      <c r="C7" s="4" t="inlineStr">
        <is>
          <t xml:space="preserve"> </t>
        </is>
      </c>
      <c r="D7" s="6" t="n">
        <v>37295813</v>
      </c>
      <c r="E7" s="4" t="inlineStr">
        <is>
          <t xml:space="preserve"> </t>
        </is>
      </c>
      <c r="F7" s="6" t="n">
        <v>40911801</v>
      </c>
      <c r="G7" s="6" t="n">
        <v>37295813</v>
      </c>
      <c r="H7" s="6" t="n">
        <v>37396591</v>
      </c>
      <c r="I7" s="6" t="n">
        <v>36396594</v>
      </c>
    </row>
    <row r="8">
      <c r="A8" s="4" t="inlineStr">
        <is>
          <t>Earnings per share, Basic</t>
        </is>
      </c>
      <c r="B8" s="8" t="n">
        <v>-0.02</v>
      </c>
      <c r="C8" s="4" t="inlineStr">
        <is>
          <t xml:space="preserve"> </t>
        </is>
      </c>
      <c r="D8" s="8" t="n">
        <v>-0.02</v>
      </c>
      <c r="E8" s="4" t="inlineStr">
        <is>
          <t xml:space="preserve"> </t>
        </is>
      </c>
      <c r="F8" s="8" t="n">
        <v>-0.05</v>
      </c>
      <c r="G8" s="8" t="n">
        <v>-0.04</v>
      </c>
      <c r="H8" s="8" t="n">
        <v>-0.08</v>
      </c>
      <c r="I8" s="8" t="n">
        <v>-0.08</v>
      </c>
    </row>
    <row r="9">
      <c r="A9" s="4" t="inlineStr">
        <is>
          <t>Earnings per share, diluted</t>
        </is>
      </c>
      <c r="B9" s="8" t="n">
        <v>-0.02</v>
      </c>
      <c r="C9" s="4" t="inlineStr">
        <is>
          <t xml:space="preserve"> </t>
        </is>
      </c>
      <c r="D9" s="8" t="n">
        <v>-0.02</v>
      </c>
      <c r="E9" s="4" t="inlineStr">
        <is>
          <t xml:space="preserve"> </t>
        </is>
      </c>
      <c r="F9" s="8" t="n">
        <v>-0.05</v>
      </c>
      <c r="G9" s="8" t="n">
        <v>-0.04</v>
      </c>
      <c r="H9" s="8" t="n">
        <v>-0.08</v>
      </c>
      <c r="I9" s="8" t="n">
        <v>-0.08</v>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COMMITMENTS AND CONTINGENCIES (Details Narrative) - USD ($)</t>
        </is>
      </c>
      <c r="B1" s="2" t="inlineStr">
        <is>
          <t>Oct. 10, 2022</t>
        </is>
      </c>
      <c r="C1" s="2" t="inlineStr">
        <is>
          <t>May 13, 2021</t>
        </is>
      </c>
    </row>
    <row r="2">
      <c r="A2" s="4" t="inlineStr">
        <is>
          <t>Ms Richa Nand [Member]</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Annual payment</t>
        </is>
      </c>
      <c r="B4" s="5" t="n">
        <v>30000</v>
      </c>
      <c r="C4" s="4" t="inlineStr">
        <is>
          <t xml:space="preserve"> </t>
        </is>
      </c>
    </row>
    <row r="5">
      <c r="A5" s="4" t="inlineStr">
        <is>
          <t>Grant restricted stock units</t>
        </is>
      </c>
      <c r="B5" s="6" t="n">
        <v>50000</v>
      </c>
      <c r="C5" s="4" t="inlineStr">
        <is>
          <t xml:space="preserve"> </t>
        </is>
      </c>
    </row>
    <row r="6">
      <c r="A6" s="4" t="inlineStr">
        <is>
          <t>Mr Jim Dorst [Member]</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Annual payment</t>
        </is>
      </c>
      <c r="B8" s="6" t="n">
        <v>30000</v>
      </c>
      <c r="C8" s="4" t="inlineStr">
        <is>
          <t xml:space="preserve"> </t>
        </is>
      </c>
    </row>
    <row r="9">
      <c r="A9" s="4" t="inlineStr">
        <is>
          <t>Grant restricted stock units</t>
        </is>
      </c>
      <c r="B9" s="6" t="n">
        <v>50000</v>
      </c>
      <c r="C9" s="4" t="inlineStr">
        <is>
          <t xml:space="preserve"> </t>
        </is>
      </c>
    </row>
    <row r="10">
      <c r="A10" s="4" t="inlineStr">
        <is>
          <t>Mr Chris Wetzel [Member]</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Annual payment</t>
        </is>
      </c>
      <c r="B12" s="6" t="n">
        <v>30000</v>
      </c>
      <c r="C12" s="4" t="inlineStr">
        <is>
          <t xml:space="preserve"> </t>
        </is>
      </c>
    </row>
    <row r="13">
      <c r="A13" s="4" t="inlineStr">
        <is>
          <t>Grant restricted stock units</t>
        </is>
      </c>
      <c r="B13" s="5" t="n">
        <v>50000</v>
      </c>
      <c r="C13" s="4" t="inlineStr">
        <is>
          <t xml:space="preserve"> </t>
        </is>
      </c>
    </row>
    <row r="14">
      <c r="A14" s="4" t="inlineStr">
        <is>
          <t>Media Agreement [Member]</t>
        </is>
      </c>
      <c r="B14" s="4" t="inlineStr">
        <is>
          <t xml:space="preserve"> </t>
        </is>
      </c>
      <c r="C14" s="4" t="inlineStr">
        <is>
          <t xml:space="preserve"> </t>
        </is>
      </c>
    </row>
    <row r="15">
      <c r="A15" s="3" t="inlineStr">
        <is>
          <t>Long-Term Purchase Commitment [Line Items]</t>
        </is>
      </c>
      <c r="B15" s="4" t="inlineStr">
        <is>
          <t xml:space="preserve"> </t>
        </is>
      </c>
      <c r="C15" s="4" t="inlineStr">
        <is>
          <t xml:space="preserve"> </t>
        </is>
      </c>
    </row>
    <row r="16">
      <c r="A16" s="4" t="inlineStr">
        <is>
          <t>Payments under agreement</t>
        </is>
      </c>
      <c r="B16" s="4" t="inlineStr">
        <is>
          <t xml:space="preserve"> </t>
        </is>
      </c>
      <c r="C16" s="5"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79" customWidth="1" min="2" max="2"/>
    <col width="80" customWidth="1" min="3" max="3"/>
    <col width="80" customWidth="1" min="4" max="4"/>
    <col width="15" customWidth="1" min="5" max="5"/>
    <col width="14" customWidth="1" min="6" max="6"/>
  </cols>
  <sheetData>
    <row r="1">
      <c r="A1" s="1" t="inlineStr">
        <is>
          <t>SUBSEQUENT EVENTS (Details Narrative) - USD ($)</t>
        </is>
      </c>
      <c r="D1" s="2" t="inlineStr">
        <is>
          <t>3 Months Ended</t>
        </is>
      </c>
      <c r="E1" s="2" t="inlineStr">
        <is>
          <t>6 Months Ended</t>
        </is>
      </c>
    </row>
    <row r="2">
      <c r="B2" s="2" t="inlineStr">
        <is>
          <t>Jul. 18, 2023</t>
        </is>
      </c>
      <c r="C2" s="2" t="inlineStr">
        <is>
          <t>Mar. 24, 2023</t>
        </is>
      </c>
      <c r="D2" s="2" t="inlineStr">
        <is>
          <t>Mar. 31, 2023</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t>
        </is>
      </c>
      <c r="B4" s="4" t="inlineStr">
        <is>
          <t xml:space="preserve"> </t>
        </is>
      </c>
      <c r="C4" s="4" t="inlineStr">
        <is>
          <t xml:space="preserve"> </t>
        </is>
      </c>
      <c r="D4" s="4" t="inlineStr">
        <is>
          <t xml:space="preserve"> </t>
        </is>
      </c>
      <c r="E4" s="5" t="n">
        <v>30000</v>
      </c>
      <c r="F4" s="4" t="inlineStr">
        <is>
          <t xml:space="preserve"> </t>
        </is>
      </c>
    </row>
    <row r="5">
      <c r="A5" s="4" t="inlineStr">
        <is>
          <t>Aggregate number of warrants to purchase shares</t>
        </is>
      </c>
      <c r="B5" s="4" t="inlineStr">
        <is>
          <t xml:space="preserve"> </t>
        </is>
      </c>
      <c r="C5" s="4" t="inlineStr">
        <is>
          <t xml:space="preserve"> </t>
        </is>
      </c>
      <c r="D5" s="4" t="inlineStr">
        <is>
          <t xml:space="preserve"> </t>
        </is>
      </c>
      <c r="E5" s="6" t="n">
        <v>21660227</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number of warrants to purchase shares</t>
        </is>
      </c>
      <c r="B8" s="4" t="inlineStr">
        <is>
          <t xml:space="preserve"> </t>
        </is>
      </c>
      <c r="C8" s="4" t="inlineStr">
        <is>
          <t xml:space="preserve"> </t>
        </is>
      </c>
      <c r="D8" s="4" t="inlineStr">
        <is>
          <t xml:space="preserve"> </t>
        </is>
      </c>
      <c r="E8" s="6" t="n">
        <v>10830117</v>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of warrants offered a short term inducement to warrant holders</t>
        </is>
      </c>
      <c r="B11" s="4" t="inlineStr">
        <is>
          <t xml:space="preserve"> </t>
        </is>
      </c>
      <c r="C11" s="4" t="inlineStr">
        <is>
          <t>Company offered a short-term inducement to the Company’s warrant holders in which the Company will issue one share
of the Company’s common stock in exchange for each two warrants returned to the Company to be cancelled. All other terms of the
original grants remain the same</t>
        </is>
      </c>
      <c r="D11" s="4" t="inlineStr">
        <is>
          <t xml:space="preserve"> </t>
        </is>
      </c>
      <c r="E11" s="4" t="inlineStr">
        <is>
          <t xml:space="preserve"> </t>
        </is>
      </c>
      <c r="F11" s="4" t="inlineStr">
        <is>
          <t xml:space="preserve"> </t>
        </is>
      </c>
    </row>
    <row r="12">
      <c r="A12" s="4" t="inlineStr">
        <is>
          <t>Total number of warrants exchanged for common stock</t>
        </is>
      </c>
      <c r="B12" s="4" t="inlineStr">
        <is>
          <t xml:space="preserve"> </t>
        </is>
      </c>
      <c r="C12" s="6" t="n">
        <v>8899019</v>
      </c>
      <c r="D12" s="4" t="inlineStr">
        <is>
          <t xml:space="preserve"> </t>
        </is>
      </c>
      <c r="E12" s="4" t="inlineStr">
        <is>
          <t xml:space="preserve"> </t>
        </is>
      </c>
      <c r="F12" s="4" t="inlineStr">
        <is>
          <t xml:space="preserve"> </t>
        </is>
      </c>
    </row>
    <row r="13">
      <c r="A13" s="4" t="inlineStr">
        <is>
          <t>Number of shares issued for exchange of warrants</t>
        </is>
      </c>
      <c r="B13" s="4" t="inlineStr">
        <is>
          <t xml:space="preserve"> </t>
        </is>
      </c>
      <c r="C13" s="6" t="n">
        <v>4449512</v>
      </c>
      <c r="D13" s="4" t="inlineStr">
        <is>
          <t xml:space="preserve"> </t>
        </is>
      </c>
      <c r="E13" s="4" t="inlineStr">
        <is>
          <t xml:space="preserve"> </t>
        </is>
      </c>
      <c r="F13" s="4" t="inlineStr">
        <is>
          <t xml:space="preserve"> </t>
        </is>
      </c>
    </row>
    <row r="14">
      <c r="A14" s="4" t="inlineStr">
        <is>
          <t>Debt Instrument, Convertible, If-converted Value in Excess of Principal</t>
        </is>
      </c>
      <c r="B14" s="4" t="inlineStr">
        <is>
          <t xml:space="preserve"> </t>
        </is>
      </c>
      <c r="C14" s="4" t="inlineStr">
        <is>
          <t xml:space="preserve"> </t>
        </is>
      </c>
      <c r="D14" s="5" t="n">
        <v>970200</v>
      </c>
      <c r="E14" s="4" t="inlineStr">
        <is>
          <t xml:space="preserve"> </t>
        </is>
      </c>
      <c r="F14" s="4" t="inlineStr">
        <is>
          <t xml:space="preserve"> </t>
        </is>
      </c>
    </row>
    <row r="15">
      <c r="A15" s="4" t="inlineStr">
        <is>
          <t>Convertible Debt</t>
        </is>
      </c>
      <c r="B15" s="4" t="inlineStr">
        <is>
          <t xml:space="preserve"> </t>
        </is>
      </c>
      <c r="C15" s="4" t="inlineStr">
        <is>
          <t xml:space="preserve"> </t>
        </is>
      </c>
      <c r="D15" s="5" t="n">
        <v>882000</v>
      </c>
      <c r="E15" s="4" t="inlineStr">
        <is>
          <t xml:space="preserve"> </t>
        </is>
      </c>
      <c r="F15" s="4" t="inlineStr">
        <is>
          <t xml:space="preserve"> </t>
        </is>
      </c>
    </row>
    <row r="16">
      <c r="A16" s="4" t="inlineStr">
        <is>
          <t>Debt conversion, description</t>
        </is>
      </c>
      <c r="B16" s="4" t="inlineStr">
        <is>
          <t>July 18, 2024 based on $1.00 for each $0.90909 paid by the previous noteholder</t>
        </is>
      </c>
      <c r="C16" s="4" t="inlineStr">
        <is>
          <t xml:space="preserve"> </t>
        </is>
      </c>
      <c r="D16" s="4" t="inlineStr">
        <is>
          <t>January through March 2024 based on $1.00
for each $0.90909 paid by the previous noteholder and</t>
        </is>
      </c>
      <c r="E16" s="4" t="inlineStr">
        <is>
          <t xml:space="preserve"> </t>
        </is>
      </c>
      <c r="F16" s="4" t="inlineStr">
        <is>
          <t xml:space="preserve"> </t>
        </is>
      </c>
    </row>
    <row r="17">
      <c r="A17" s="4" t="inlineStr">
        <is>
          <t>Debt Conversion, Converted Instrument, Warrants or Options Issued</t>
        </is>
      </c>
      <c r="B17" s="4" t="inlineStr">
        <is>
          <t xml:space="preserve"> </t>
        </is>
      </c>
      <c r="C17" s="4" t="inlineStr">
        <is>
          <t xml:space="preserve"> </t>
        </is>
      </c>
      <c r="D17" s="6" t="n">
        <v>6468004</v>
      </c>
      <c r="E17" s="4" t="inlineStr">
        <is>
          <t xml:space="preserve"> </t>
        </is>
      </c>
      <c r="F17" s="4" t="inlineStr">
        <is>
          <t xml:space="preserve"> </t>
        </is>
      </c>
    </row>
    <row r="18">
      <c r="A18" s="4" t="inlineStr">
        <is>
          <t>Shares Issued, Price Per Share</t>
        </is>
      </c>
      <c r="B18" s="4" t="inlineStr">
        <is>
          <t xml:space="preserve"> </t>
        </is>
      </c>
      <c r="C18" s="4" t="inlineStr">
        <is>
          <t xml:space="preserve"> </t>
        </is>
      </c>
      <c r="D18" s="8" t="n">
        <v>0.25</v>
      </c>
      <c r="E18" s="4" t="inlineStr">
        <is>
          <t xml:space="preserve"> </t>
        </is>
      </c>
      <c r="F18" s="4" t="inlineStr">
        <is>
          <t xml:space="preserve"> </t>
        </is>
      </c>
    </row>
    <row r="19">
      <c r="A19" s="4" t="inlineStr">
        <is>
          <t>Debt instrument conversion price per share</t>
        </is>
      </c>
      <c r="B19" s="8" t="n">
        <v>0.15</v>
      </c>
      <c r="C19" s="4" t="inlineStr">
        <is>
          <t xml:space="preserve"> </t>
        </is>
      </c>
      <c r="D19" s="8" t="n">
        <v>0.15</v>
      </c>
      <c r="E19" s="4" t="inlineStr">
        <is>
          <t xml:space="preserve"> </t>
        </is>
      </c>
      <c r="F19" s="4" t="inlineStr">
        <is>
          <t xml:space="preserve"> </t>
        </is>
      </c>
    </row>
    <row r="20">
      <c r="A20" s="4" t="inlineStr">
        <is>
          <t>Aggregate principal amount of debt</t>
        </is>
      </c>
      <c r="B20" s="5" t="n">
        <v>110000</v>
      </c>
      <c r="C20" s="4" t="inlineStr">
        <is>
          <t xml:space="preserve"> </t>
        </is>
      </c>
      <c r="D20" s="4" t="inlineStr">
        <is>
          <t xml:space="preserve"> </t>
        </is>
      </c>
      <c r="E20" s="4" t="inlineStr">
        <is>
          <t xml:space="preserve"> </t>
        </is>
      </c>
      <c r="F20" s="4" t="inlineStr">
        <is>
          <t xml:space="preserve"> </t>
        </is>
      </c>
    </row>
    <row r="21">
      <c r="A21" s="4" t="inlineStr">
        <is>
          <t>Cash received</t>
        </is>
      </c>
      <c r="B21" s="5" t="n">
        <v>100000</v>
      </c>
      <c r="C21" s="4" t="inlineStr">
        <is>
          <t xml:space="preserve"> </t>
        </is>
      </c>
      <c r="D21" s="4" t="inlineStr">
        <is>
          <t xml:space="preserve"> </t>
        </is>
      </c>
      <c r="E21" s="4" t="inlineStr">
        <is>
          <t xml:space="preserve"> </t>
        </is>
      </c>
      <c r="F21" s="4" t="inlineStr">
        <is>
          <t xml:space="preserve"> </t>
        </is>
      </c>
    </row>
    <row r="22">
      <c r="A22" s="4" t="inlineStr">
        <is>
          <t>Debt instrument maturity date</t>
        </is>
      </c>
      <c r="B22" s="4" t="inlineStr">
        <is>
          <t>Jul. 18,  2024</t>
        </is>
      </c>
      <c r="C22" s="4" t="inlineStr">
        <is>
          <t xml:space="preserve"> </t>
        </is>
      </c>
      <c r="D22" s="4" t="inlineStr">
        <is>
          <t xml:space="preserve"> </t>
        </is>
      </c>
      <c r="E22" s="4" t="inlineStr">
        <is>
          <t xml:space="preserve"> </t>
        </is>
      </c>
      <c r="F22" s="4" t="inlineStr">
        <is>
          <t xml:space="preserve"> </t>
        </is>
      </c>
    </row>
    <row r="23">
      <c r="A23" s="4" t="inlineStr">
        <is>
          <t>Term of warrant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number of warrants to purchase shares</t>
        </is>
      </c>
      <c r="B26" s="6" t="n">
        <v>733334</v>
      </c>
      <c r="C26" s="4" t="inlineStr">
        <is>
          <t xml:space="preserve"> </t>
        </is>
      </c>
      <c r="D26" s="4" t="inlineStr">
        <is>
          <t xml:space="preserve"> </t>
        </is>
      </c>
      <c r="E26" s="4" t="inlineStr">
        <is>
          <t xml:space="preserve"> </t>
        </is>
      </c>
      <c r="F26" s="4" t="inlineStr">
        <is>
          <t xml:space="preserve"> </t>
        </is>
      </c>
    </row>
    <row r="27">
      <c r="A27" s="4" t="inlineStr">
        <is>
          <t>Exercise price of warrants per share</t>
        </is>
      </c>
      <c r="B27" s="8" t="n">
        <v>0.25</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DVANCE FROM SHAREHOLDER (Details Narrative) - USD ($)</t>
        </is>
      </c>
      <c r="B1" s="2" t="inlineStr">
        <is>
          <t>6 Months Ended</t>
        </is>
      </c>
      <c r="C1" s="2" t="inlineStr">
        <is>
          <t>12 Months Ended</t>
        </is>
      </c>
    </row>
    <row r="2">
      <c r="B2" s="2" t="inlineStr">
        <is>
          <t>Jun. 30, 2023</t>
        </is>
      </c>
      <c r="C2" s="2" t="inlineStr">
        <is>
          <t>Dec. 31, 2022</t>
        </is>
      </c>
    </row>
    <row r="3">
      <c r="A3" s="3" t="inlineStr">
        <is>
          <t>Advance From Shareholder</t>
        </is>
      </c>
      <c r="B3" s="4" t="inlineStr">
        <is>
          <t xml:space="preserve"> </t>
        </is>
      </c>
      <c r="C3" s="4" t="inlineStr">
        <is>
          <t xml:space="preserve"> </t>
        </is>
      </c>
    </row>
    <row r="4">
      <c r="A4" s="4" t="inlineStr">
        <is>
          <t>Proceeds from Contributed Capital</t>
        </is>
      </c>
      <c r="B4" s="5" t="n">
        <v>30000</v>
      </c>
      <c r="C4" s="5" t="n">
        <v>0</v>
      </c>
    </row>
    <row r="5">
      <c r="A5" s="4" t="inlineStr">
        <is>
          <t>Proceeds from company advances</t>
        </is>
      </c>
      <c r="B5" s="6" t="n">
        <v>30000</v>
      </c>
      <c r="C5" s="5" t="n">
        <v>0</v>
      </c>
    </row>
    <row r="6">
      <c r="A6" s="4" t="inlineStr">
        <is>
          <t>Proceeds from Loans</t>
        </is>
      </c>
      <c r="B6" s="5" t="n">
        <v>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64160</v>
      </c>
      <c r="C4" s="5" t="n">
        <v>-1344371</v>
      </c>
      <c r="D4" s="5" t="n">
        <v>-2929817</v>
      </c>
      <c r="E4" s="5" t="n">
        <v>-300461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3430</v>
      </c>
      <c r="C6" s="6" t="n">
        <v>3423</v>
      </c>
      <c r="D6" s="6" t="n">
        <v>6854</v>
      </c>
      <c r="E6" s="6" t="n">
        <v>2946</v>
      </c>
    </row>
    <row r="7">
      <c r="A7" s="4" t="inlineStr">
        <is>
          <t>Amortization expense</t>
        </is>
      </c>
      <c r="B7" s="6" t="n">
        <v>1800</v>
      </c>
      <c r="C7" s="6" t="n">
        <v>1800</v>
      </c>
      <c r="D7" s="6" t="n">
        <v>3600</v>
      </c>
      <c r="E7" s="6" t="n">
        <v>16205</v>
      </c>
    </row>
    <row r="8">
      <c r="A8" s="4" t="inlineStr">
        <is>
          <t>Stock issued for services</t>
        </is>
      </c>
      <c r="B8" s="4" t="inlineStr">
        <is>
          <t xml:space="preserve"> </t>
        </is>
      </c>
      <c r="C8" s="4" t="inlineStr">
        <is>
          <t xml:space="preserve"> </t>
        </is>
      </c>
      <c r="D8" s="4" t="inlineStr">
        <is>
          <t xml:space="preserve"> </t>
        </is>
      </c>
      <c r="E8" s="6" t="n">
        <v>249100</v>
      </c>
    </row>
    <row r="9">
      <c r="A9" s="4" t="inlineStr">
        <is>
          <t>Stock based compensation</t>
        </is>
      </c>
      <c r="B9" s="6" t="n">
        <v>75000</v>
      </c>
      <c r="C9" s="4" t="inlineStr">
        <is>
          <t xml:space="preserve"> </t>
        </is>
      </c>
      <c r="D9" s="4" t="inlineStr">
        <is>
          <t xml:space="preserve"> </t>
        </is>
      </c>
      <c r="E9" s="4" t="inlineStr">
        <is>
          <t xml:space="preserve"> </t>
        </is>
      </c>
    </row>
    <row r="10">
      <c r="A10" s="4" t="inlineStr">
        <is>
          <t>Accretion of debt discount</t>
        </is>
      </c>
      <c r="B10" s="6" t="n">
        <v>1088849</v>
      </c>
      <c r="C10" s="6" t="n">
        <v>160854</v>
      </c>
      <c r="D10" s="6" t="n">
        <v>646302</v>
      </c>
      <c r="E10" s="6" t="n">
        <v>368205</v>
      </c>
    </row>
    <row r="11">
      <c r="A11" s="4" t="inlineStr">
        <is>
          <t>Accretion of original issuance costs</t>
        </is>
      </c>
      <c r="B11" s="6" t="n">
        <v>102776</v>
      </c>
      <c r="C11" s="6" t="n">
        <v>41455</v>
      </c>
      <c r="D11" s="6" t="n">
        <v>135812</v>
      </c>
      <c r="E11" s="6" t="n">
        <v>61283</v>
      </c>
    </row>
    <row r="12">
      <c r="A12" s="4" t="inlineStr">
        <is>
          <t>Modification of warrants</t>
        </is>
      </c>
      <c r="B12" s="6" t="n">
        <v>-224362</v>
      </c>
      <c r="C12" s="4" t="inlineStr">
        <is>
          <t xml:space="preserve"> </t>
        </is>
      </c>
      <c r="D12" s="4" t="inlineStr">
        <is>
          <t xml:space="preserve"> </t>
        </is>
      </c>
      <c r="E12" s="4" t="inlineStr">
        <is>
          <t xml:space="preserve"> </t>
        </is>
      </c>
    </row>
    <row r="13">
      <c r="A13" s="4" t="inlineStr">
        <is>
          <t>Interest expense converted to notes payable</t>
        </is>
      </c>
      <c r="B13" s="4" t="inlineStr">
        <is>
          <t xml:space="preserve"> </t>
        </is>
      </c>
      <c r="C13" s="4" t="inlineStr">
        <is>
          <t xml:space="preserve"> </t>
        </is>
      </c>
      <c r="D13" s="4" t="inlineStr">
        <is>
          <t xml:space="preserve"> </t>
        </is>
      </c>
      <c r="E13" s="6" t="n">
        <v>30800</v>
      </c>
    </row>
    <row r="14">
      <c r="A14" s="4" t="inlineStr">
        <is>
          <t>Impairment of assets</t>
        </is>
      </c>
      <c r="B14" s="4" t="inlineStr">
        <is>
          <t xml:space="preserve"> </t>
        </is>
      </c>
      <c r="C14" s="4" t="inlineStr">
        <is>
          <t xml:space="preserve"> </t>
        </is>
      </c>
      <c r="D14" s="4" t="inlineStr">
        <is>
          <t xml:space="preserve"> </t>
        </is>
      </c>
      <c r="E14" s="6" t="n">
        <v>536047</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Other current assets</t>
        </is>
      </c>
      <c r="B16" s="6" t="n">
        <v>-43220</v>
      </c>
      <c r="C16" s="6" t="n">
        <v>-45631</v>
      </c>
      <c r="D16" s="6" t="n">
        <v>-9867</v>
      </c>
      <c r="E16" s="6" t="n">
        <v>-2075</v>
      </c>
    </row>
    <row r="17">
      <c r="A17" s="4" t="inlineStr">
        <is>
          <t>Other assets</t>
        </is>
      </c>
      <c r="B17" s="4" t="inlineStr">
        <is>
          <t xml:space="preserve"> </t>
        </is>
      </c>
      <c r="C17" s="4" t="inlineStr">
        <is>
          <t xml:space="preserve"> </t>
        </is>
      </c>
      <c r="D17" s="4" t="inlineStr">
        <is>
          <t xml:space="preserve"> </t>
        </is>
      </c>
      <c r="E17" s="6" t="n">
        <v>-20711</v>
      </c>
    </row>
    <row r="18">
      <c r="A18" s="4" t="inlineStr">
        <is>
          <t>Accounts payable</t>
        </is>
      </c>
      <c r="B18" s="6" t="n">
        <v>12427</v>
      </c>
      <c r="C18" s="6" t="n">
        <v>259464</v>
      </c>
      <c r="D18" s="6" t="n">
        <v>287843</v>
      </c>
      <c r="E18" s="6" t="n">
        <v>23669</v>
      </c>
    </row>
    <row r="19">
      <c r="A19" s="4" t="inlineStr">
        <is>
          <t>Accrued payroll and payroll taxes</t>
        </is>
      </c>
      <c r="B19" s="6" t="n">
        <v>156278</v>
      </c>
      <c r="C19" s="6" t="n">
        <v>68698</v>
      </c>
      <c r="D19" s="6" t="n">
        <v>29052</v>
      </c>
      <c r="E19" s="6" t="n">
        <v>-58635</v>
      </c>
    </row>
    <row r="20">
      <c r="A20" s="4" t="inlineStr">
        <is>
          <t>Other current liabilities</t>
        </is>
      </c>
      <c r="B20" s="6" t="n">
        <v>-85</v>
      </c>
      <c r="C20" s="4" t="inlineStr">
        <is>
          <t xml:space="preserve"> </t>
        </is>
      </c>
      <c r="D20" s="6" t="n">
        <v>-21</v>
      </c>
      <c r="E20" s="6" t="n">
        <v>23603</v>
      </c>
    </row>
    <row r="21">
      <c r="A21" s="4" t="inlineStr">
        <is>
          <t>Net cash used in operating activities</t>
        </is>
      </c>
      <c r="B21" s="6" t="n">
        <v>-891267</v>
      </c>
      <c r="C21" s="6" t="n">
        <v>-854308</v>
      </c>
      <c r="D21" s="6" t="n">
        <v>-1830242</v>
      </c>
      <c r="E21" s="6" t="n">
        <v>-177418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t>
        </is>
      </c>
      <c r="B23" s="4" t="inlineStr">
        <is>
          <t xml:space="preserve"> </t>
        </is>
      </c>
      <c r="C23" s="6" t="n">
        <v>-859</v>
      </c>
      <c r="D23" s="6" t="n">
        <v>-860</v>
      </c>
      <c r="E23" s="6" t="n">
        <v>-29264</v>
      </c>
    </row>
    <row r="24">
      <c r="A24" s="4" t="inlineStr">
        <is>
          <t>Net cash used in investing activities</t>
        </is>
      </c>
      <c r="B24" s="4" t="inlineStr">
        <is>
          <t xml:space="preserve"> </t>
        </is>
      </c>
      <c r="C24" s="6" t="n">
        <v>-859</v>
      </c>
      <c r="D24" s="6" t="n">
        <v>-860</v>
      </c>
      <c r="E24" s="6" t="n">
        <v>-29264</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short-term convertible notes</t>
        </is>
      </c>
      <c r="B26" s="6" t="n">
        <v>882000</v>
      </c>
      <c r="C26" s="6" t="n">
        <v>525000</v>
      </c>
      <c r="D26" s="6" t="n">
        <v>1567000</v>
      </c>
      <c r="E26" s="6" t="n">
        <v>250000</v>
      </c>
    </row>
    <row r="27">
      <c r="A27" s="4" t="inlineStr">
        <is>
          <t>Advance from shareholder</t>
        </is>
      </c>
      <c r="B27" s="6" t="n">
        <v>30000</v>
      </c>
      <c r="C27" s="4" t="inlineStr">
        <is>
          <t xml:space="preserve"> </t>
        </is>
      </c>
      <c r="D27" s="4" t="inlineStr">
        <is>
          <t xml:space="preserve"> </t>
        </is>
      </c>
      <c r="E27" s="4" t="inlineStr">
        <is>
          <t xml:space="preserve"> </t>
        </is>
      </c>
    </row>
    <row r="28">
      <c r="A28" s="4" t="inlineStr">
        <is>
          <t>Repayment of short-term convertible notes</t>
        </is>
      </c>
      <c r="B28" s="4" t="inlineStr">
        <is>
          <t xml:space="preserve"> </t>
        </is>
      </c>
      <c r="C28" s="4" t="inlineStr">
        <is>
          <t xml:space="preserve"> </t>
        </is>
      </c>
      <c r="D28" s="4" t="inlineStr">
        <is>
          <t xml:space="preserve"> </t>
        </is>
      </c>
      <c r="E28" s="6" t="n">
        <v>-55000</v>
      </c>
    </row>
    <row r="29">
      <c r="A29" s="4" t="inlineStr">
        <is>
          <t>Common stock issued for cash</t>
        </is>
      </c>
      <c r="B29" s="4" t="inlineStr">
        <is>
          <t xml:space="preserve"> </t>
        </is>
      </c>
      <c r="C29" s="4" t="inlineStr">
        <is>
          <t xml:space="preserve"> </t>
        </is>
      </c>
      <c r="D29" s="4" t="inlineStr">
        <is>
          <t xml:space="preserve"> </t>
        </is>
      </c>
      <c r="E29" s="6" t="n">
        <v>1865000</v>
      </c>
    </row>
    <row r="30">
      <c r="A30" s="4" t="inlineStr">
        <is>
          <t>Fees associated with filing of Form S-1</t>
        </is>
      </c>
      <c r="B30" s="6" t="n">
        <v>-5456</v>
      </c>
      <c r="C30" s="6" t="n">
        <v>-3498</v>
      </c>
      <c r="D30" s="6" t="n">
        <v>-68498</v>
      </c>
      <c r="E30" s="4" t="inlineStr">
        <is>
          <t xml:space="preserve"> </t>
        </is>
      </c>
    </row>
    <row r="31">
      <c r="A31" s="4" t="inlineStr">
        <is>
          <t>Net cash provided by financing activities</t>
        </is>
      </c>
      <c r="B31" s="6" t="n">
        <v>906544</v>
      </c>
      <c r="C31" s="6" t="n">
        <v>521502</v>
      </c>
      <c r="D31" s="6" t="n">
        <v>1498502</v>
      </c>
      <c r="E31" s="6" t="n">
        <v>2060000</v>
      </c>
    </row>
    <row r="32">
      <c r="A32" s="4" t="inlineStr">
        <is>
          <t>Net (decrease) increase in cash</t>
        </is>
      </c>
      <c r="B32" s="6" t="n">
        <v>15277</v>
      </c>
      <c r="C32" s="6" t="n">
        <v>-333665</v>
      </c>
      <c r="D32" s="6" t="n">
        <v>-332600</v>
      </c>
      <c r="E32" s="6" t="n">
        <v>256554</v>
      </c>
    </row>
    <row r="33">
      <c r="A33" s="4" t="inlineStr">
        <is>
          <t>Cash at beginning of period</t>
        </is>
      </c>
      <c r="B33" s="6" t="n">
        <v>8356</v>
      </c>
      <c r="C33" s="6" t="n">
        <v>340956</v>
      </c>
      <c r="D33" s="6" t="n">
        <v>340956</v>
      </c>
      <c r="E33" s="6" t="n">
        <v>84402</v>
      </c>
    </row>
    <row r="34">
      <c r="A34" s="4" t="inlineStr">
        <is>
          <t>Cash at end of period</t>
        </is>
      </c>
      <c r="B34" s="6" t="n">
        <v>23633</v>
      </c>
      <c r="C34" s="6" t="n">
        <v>7291</v>
      </c>
      <c r="D34" s="6" t="n">
        <v>8356</v>
      </c>
      <c r="E34" s="6" t="n">
        <v>340956</v>
      </c>
    </row>
    <row r="35">
      <c r="A35" s="3" t="inlineStr">
        <is>
          <t>Cash paid during the period for:</t>
        </is>
      </c>
      <c r="B35" s="4" t="inlineStr">
        <is>
          <t xml:space="preserve"> </t>
        </is>
      </c>
      <c r="C35" s="4" t="inlineStr">
        <is>
          <t xml:space="preserve"> </t>
        </is>
      </c>
      <c r="D35" s="4" t="inlineStr">
        <is>
          <t xml:space="preserve"> </t>
        </is>
      </c>
      <c r="E35" s="4" t="inlineStr">
        <is>
          <t xml:space="preserve"> </t>
        </is>
      </c>
    </row>
    <row r="36">
      <c r="A36" s="4" t="inlineStr">
        <is>
          <t>Interest</t>
        </is>
      </c>
      <c r="B36" s="4" t="inlineStr">
        <is>
          <t xml:space="preserve"> </t>
        </is>
      </c>
      <c r="C36" s="4" t="inlineStr">
        <is>
          <t xml:space="preserve"> </t>
        </is>
      </c>
      <c r="D36" s="4" t="inlineStr">
        <is>
          <t xml:space="preserve"> </t>
        </is>
      </c>
      <c r="E36" s="4" t="inlineStr">
        <is>
          <t xml:space="preserve"> </t>
        </is>
      </c>
    </row>
    <row r="37">
      <c r="A37" s="4" t="inlineStr">
        <is>
          <t>Income taxes</t>
        </is>
      </c>
      <c r="B37" s="4" t="inlineStr">
        <is>
          <t xml:space="preserve"> </t>
        </is>
      </c>
      <c r="C37" s="4" t="inlineStr">
        <is>
          <t xml:space="preserve"> </t>
        </is>
      </c>
      <c r="D37" s="4" t="inlineStr">
        <is>
          <t xml:space="preserve"> </t>
        </is>
      </c>
      <c r="E37" s="4" t="inlineStr">
        <is>
          <t xml:space="preserve"> </t>
        </is>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Beneficial conversion feature in conjunction with debt issuance</t>
        </is>
      </c>
      <c r="B39" s="6" t="n">
        <v>303984</v>
      </c>
      <c r="C39" s="4" t="inlineStr">
        <is>
          <t xml:space="preserve"> </t>
        </is>
      </c>
      <c r="D39" s="6" t="n">
        <v>273700</v>
      </c>
      <c r="E39" s="6" t="n">
        <v>101972</v>
      </c>
    </row>
    <row r="40">
      <c r="A40" s="4" t="inlineStr">
        <is>
          <t>Amortization of warrants issued in connection with a debt modification</t>
        </is>
      </c>
      <c r="B40" s="4" t="inlineStr">
        <is>
          <t xml:space="preserve"> </t>
        </is>
      </c>
      <c r="C40" s="6" t="n">
        <v>97939</v>
      </c>
      <c r="D40" s="6" t="n">
        <v>147720</v>
      </c>
      <c r="E40" s="4" t="inlineStr">
        <is>
          <t xml:space="preserve"> </t>
        </is>
      </c>
    </row>
    <row r="41">
      <c r="A41" s="4" t="inlineStr">
        <is>
          <t>Warrants issued to third parties in conjunction with debt issuance</t>
        </is>
      </c>
      <c r="B41" s="6" t="n">
        <v>578016</v>
      </c>
      <c r="C41" s="6" t="n">
        <v>331353</v>
      </c>
      <c r="D41" s="6" t="n">
        <v>793039</v>
      </c>
      <c r="E41" s="6" t="n">
        <v>188069</v>
      </c>
    </row>
    <row r="42">
      <c r="A42" s="4" t="inlineStr">
        <is>
          <t>Original issue discount issued in conjunction with debt</t>
        </is>
      </c>
      <c r="B42" s="6" t="n">
        <v>88200</v>
      </c>
      <c r="C42" s="6" t="n">
        <v>52500</v>
      </c>
      <c r="D42" s="6" t="n">
        <v>156700</v>
      </c>
      <c r="E42" s="6" t="n">
        <v>126030</v>
      </c>
    </row>
    <row r="43">
      <c r="A43" s="4" t="inlineStr">
        <is>
          <t>Common stock issued to third parties in conjunction with conversion of debt</t>
        </is>
      </c>
      <c r="B43" s="6" t="n">
        <v>198000</v>
      </c>
      <c r="C43" s="4" t="inlineStr">
        <is>
          <t xml:space="preserve"> </t>
        </is>
      </c>
      <c r="D43" s="5" t="n">
        <v>145104</v>
      </c>
      <c r="E43" s="5" t="n">
        <v>236715</v>
      </c>
    </row>
    <row r="44">
      <c r="A44" s="4" t="inlineStr">
        <is>
          <t>Conversion of common stock for Series A preferred stock</t>
        </is>
      </c>
      <c r="B44" s="5" t="n">
        <v>611</v>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PRINCIPAL ACTIVITIES</t>
        </is>
      </c>
      <c r="B4" s="4" t="inlineStr">
        <is>
          <t xml:space="preserve">NOTE
1 – ORGANIZATION AND PRINCIPAL ACTIVITIES Corporate
History and Background Sigyn
Therapeutics, Inc. (“Sigyn”, the “Company”, “we,” “us,” or “our”) is a development-stage
company that creates blood purification devices to overcome limitations of drug therapies. Sigyn
Therapy™, our lead product candidate, is a broad-spectrum blood purification technology designed to treat pathogen-associated inflammatory
disorders that are not addressed with approved drug therapies. Candidate treatment indications include endotoxemia, sepsis (a leading
cause of hospital deaths), community acquired pneumonia (a leading cause of death among infectious diseases), and emerging drug resistant
bacterial and pandemic virus threats. We plan to initiate first-in-human feasibility studies of Sigyn Therapy in end-stage renal disease
patients suffering from endotoxemia. Our
therapeutic pipeline is comprised of drug-enhancement technologies, including ImmunePrep TM Merger
Transaction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75 3,429,516 7,907,351 </t>
        </is>
      </c>
      <c r="C4" s="4" t="inlineStr">
        <is>
          <t xml:space="preserve">NOTE
1 – ORGANIZATION AND PRINCIPAL ACTIVITIES Corporate
History and Background Sigyn
Therapeutics, Inc. (“Sigyn”, the “Company” “we,” “us,” or “our”) is a
development-stage company that creates blood purification technologies to overcome clearly defined limitations in healthcare. Sigyn Therapy™,
our lead product candidate, is being advanced to treat life-threatening conditions that are not addressed with market-cleared drug agents.
Candidate treatment indications include endotoxemia, sepsis (a leading cause of hospital deaths), community acquired pneumonia (a leading
cause of infectious disease deaths), drug-resistant bacterial infections, and emerging pandemic viral threats. We
plan to initiate first-in-human feasibility studies of Sigyn Therapy TM TM Our
Therapeutic Pipeline Our
therapeutic pipeline is comprised of technologies that we have designed to improve the targeted delivery of cancer drug agents. ChemoPrep TM
TM TM ChemoPrep TM
TM On
October 6, 2022, we disclosed that a provisional patent application entitled: “SYSTEM
AND METHODS TO ENHANCE CHEMOTHERAPY DELIVERY AND REDUCE TOXICITY” TM TM Chemotherapeutic
agents are the most commonly administered drug to treat cancer, which is the second leading cause of death in the United States. Despite
therapeutic advances, treatment toxicity, drug resistance and inadequate tumor site delivery restrict the benefit of chemotherapy. To
overcome these challenges, our patent submission describes a therapeutic device system whose primary objective is to enhance tumor site
delivery of chemotherapy and reduce its toxicity. A secondary objective of the system is to reduce treatment dosing without sacrificing
patient benefit. Our
proposed chemotherapy enhancement system is comprised of two blood purification technologies. ChemoPrep TM TM ImmunePrep TM On
May 17, 2023, we disclosed that a provisional patent application entitled: “DEVICES FOR ENHANCING THE ACTIVITY OF THERAPEUTIC
ANTIBODIES” TM TM
TM We
intend for ImmunePrep TM Therapeutic
antibodies are market-cleared to treat a variety of indications, including cancer. However, patient response to these therapies is often
suboptimal as just a small portion of infused antibodies reach their intended therapeutic target. In many cases, infused antibodies are
bound by drug decoys that display the antibody’s antigen binding site on their surface. As a result, these decoys are empowered
to bind and sequester antibodies from being delivered to their intended therapeutic targets. ImmunePrep TM
Merger
Transaction On
October 19, 2020, Sigyn Therapeutics, Inc, a Delaware corporation (the “Registrant”) formerly known as Reign Resources Corporation,
completed a Share Exchange Agreement (the “Agreement”) with Sigyn Therapeutics, Inc., a private entity incorporated in the
State of Delaware on October 19, 2019. In
the Share Exchange Agreement, we acquired 100% 75% 75% The
Acquisition was treated as a “tax-free exchange” under Section 368 of the Internal Revenue Code of 1986 and resulted in the
private 3,429,516 7,907,351 Additionally, assets held on the books of Reign Resources
Corporation, such as Gem inventory, was kept in the Company and therefore recorded as assets on the Share Exchange date. As
of March 31, 2023, we have a total 42,713,325 17,073,3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9,259,736 3,117,142 723,124 2,064,160 666,325 1,344,371 891,267 854,308 While
the Company is attempting to expand operations and increase revenues, the Company’s cash position may not be significant enough
to support the Company’s daily operations. Management intends to raise additional funds by way of a public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for
a year from the date of issuance. </t>
        </is>
      </c>
      <c r="C4" s="4" t="inlineStr">
        <is>
          <t xml:space="preserve">NOTE
2 – BASIS OF PRESENTATION The
accompanying financial statements have been prepared in accordance with accounting principles generally accepted in the United States
of America and include all adjustments necessary for the fair presentation of the Company’s financial position and results of operations
for the periods presented.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 7,195,576 1,978,396 2,929,817 3,004,619 1,830,242 1,774,182 While
the Company is attempting to expand operations and increase revenues, the Company’s cash position may not be significant enough
to support the Company’s daily operations. Management intends to raise additional funds by way of a public offering or an asset
sale transaction. Management believes that the actions presently being taken to further implement its business plan and generate revenues
provide the opportunity for the Company to continue as a going concern. While management believes in the viability of its strategy to
generate revenues and in its ability to raise additional funds or transact an asset sale, there can be no assurances to that effect or
on terms acceptable to the Company.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relate to common stock valuation.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Costs Advertising
expenses are recorded as general and administrative expenses when they are incurred. The Company had $ 100 284 131 381 Research
and Development All
research and development costs are expensed as incurred. The Company incurred research and development expense of $ 219,159 367,002 154,683 383,025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June 30, 2023 and December 31, 2022,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June 30, 2023.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tangible
Assets Intangible
assets consist primarily of website development costs. Our intangible assets are being amortized on a straight-line basis over a period
of thre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June 30, 2023 and December 31, 2022,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3 and December 31, 2022,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June 30, 2023 and December 31, 2022 and no charges or credits to income for the three and six months ended June 30, 2023 and 2022.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If
the conversion feature does not qualify for either the derivative treatment or as a beneficial conversion feature, the convertible debt
is treated as traditional debt.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
Based Compensation In
accordance with ASC No. 718, Compensation – Stock Compensation Non-Employee
Stock-Based Compensation In
accordance with ASC 505, Equity Based Payments to Non-Employees,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There
are no recently issued accounting updates that are expected to have a material impact on the Company’s consolidated financial statements. </t>
        </is>
      </c>
      <c r="C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common stock valuation, and the recoverability of intangibles. The current
economic environment has increased the degree of uncertainty inherent in these estimates and assumptions. Cash The
Company’s cash is held in bank accounts in the United States and is insured by the Federal Deposit Insurance Corporation (FDIC)
up to $ 250,000 Income
Taxes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Costs Advertising
expenses are recorded as general and administrative expenses when they are incurred. The Company had $ 457 no Research
and Development All
research and development costs are expensed as incurred. The Company incurred research and development expense of $ 657,657 734,014 Inventories In
conjunction with the October 19, 2020 Share Exchange Agreement, the Company kept the gem inventory of Reign Resources Corporation. Inventories
are stated at the lower of cost or market (net realizable value) on a lot basis each quarter. A lot is determined by the cut, clarity,
size, and weight of the sapphires. Inventory consists of sapphire jewels that meet rigorous grading criteria and are of cuts and sizes
most commonly used in the jewelry industry. As of December 31, 2022 and 2021, the Company carried primarily loose sapphire jewels, jewelry
for sale on our website, and jewelry held as samples. Samples are used to show potential customers what the jewelry would look like.
Promotional items given to customers that are not expected to be returned will be removed from inventory and expensed. There have been
no promotional items given to customers as of December 31, 2022. The Company performs its own in-house assessment based on gem guide
and the current market price for metals to value its inventory on an annual basis or if circumstances dictate sooner to determine if
the estimated fair value is greater or less than cost. In addition, the inventory is reviewed each quarter by the Company against industry
prices from gem-guide and if there is a potential impairment, the Company would appraise the inventory. The estimated fair value is subject
to significant change due to changes in popularity of cut, perceived grade of the clarity of the sapphires, the number, type and size
of inclusions, the availability of other similar quality and size sapphires, and other factors. As a result, the internal assessed value
of the sapphires could be significantly lower from the current estimated fair value. Loose sapphire jewels do not degrade in quality
over time. Based
on the significant advancement of Sigyn Therapy, the Company decided in the 4 th Related
to this assessment, management determined the wholesale liquidation value of its sapphire gem inventory to be 5-10% of the previously
reported retail value, based on communications with certified gemologists, the variance between retail and wholesale valuations, and
current market conditions. As a result, the Company has valued the inventory at $ 50,000 536,047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tangible
Assets Intangible
assets consist primarily of website development costs. Our intangible assets are being amortized on a straight-line basis over a period
of three years.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Our
impairment analyses require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As of December 31, 2022 and 2021, the Company had not experienced
impairment losses on its long-lived asset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22 and 2021, the fair value of cash, accounts payable, accrued expenses,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are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Debt The
Company issues debt that may have separate warrants, conversion features, or no equity-linked attributes. Embedded
Conversion Features The
Company evaluates embedded conversion features within convertible debt under ASC 815, Derivatives and Hedging, Debt with Conversion and Other Options Derivative
Financial Instrument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here were no derivative financial instruments
as of December 31, 2022 and 2021 and no charges or credits to income for the years ended December 31, 2022 and 2021.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Any unamortized debt issue costs and debt discount are presented net of the related debt on the consolidated balance sheets.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Any unamortized original issue discounts are presented net of the related debt on the consolidated balance sheets. If
the conversion feature does not qualify for either the derivative treatment or as a BCF, the convertible debt is treated as traditional
debt. Basic
and diluted earnings per share Basic
net loss per share is calculated by dividing the net loss by the weighted-average number of common shares outstanding for the period,
without consideration for common stock equivalents.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Basic
and diluted earnings (loss) per share are the same since net losses for all periods presented and including the additional potential
common shares would have an anti-dilutive effect. Stock
Based Compensation In
accordance with ASC No. 718, Compensation – Stock Compensation Non-Employee
Stock-Based Compensation In
accordance with ASC 505, Equity Based Payments to Non-Employees, Reclassifications An
adjustment has been made to the Consolidated Balance Sheets as of December 31, 2021, to reclass $ 1,072 Concentrations,
Risks, and Uncertainties Business
Risk Substantial
business risks and uncertainties are inherent to an entity, including the potential risk of business failure. The
Company is headquartered and operates in the United States. To date, the Company has generated no revenues from operations. There can
be no assurance that the Company will be able to raise additional capital and failure to do so would have a material adverse effect on
the Company’s financial position, results of operations and cash flows. Also, the success of the Company’s operations is
subject to numerous contingencies, some of which are beyond management’s control. Currently, these contingencies include general
economic conditions, price of components, competition, and governmental and political conditions. Interest
rate risk Financial
assets and liabilities do not have material interest rate risk. Credit
risk The
Company is exposed to credit risk from its cash in banks. The credit risk on cash in banks is limited because the counterparties are
recognized financial institutions. Seasonality The
business is not subject to substantial seasonal fluctuations. Major
Suppliers Sigyn
Therapy is comprised of components that are supplied by various industry vendors. Additionally, the Company is reliant on third-party
organizations to conduct clinical development studies that are necessary to advance Sigyn Therapy toward the marketplace. Should
the relationship with an industry vendor or third-party clinical development organization be interrupted or discontinued, it is believed
that alternate component suppliers and third-party clinical development organizations could be identified to support the continued advancement
of Sigyn Therapy. Recent
Accounting Pronouncements In
August 2020, the FASB issued ASU No. 2020-06, Debt-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adopted ASU No. 2020-06 in the first quarter
of fiscal 2021, coinciding with the standard’s effective date, and had an immaterial impact from this standard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1:13:03Z</dcterms:created>
  <dcterms:modified xmlns:dcterms="http://purl.org/dc/terms/" xmlns:xsi="http://www.w3.org/2001/XMLSchema-instance" xsi:type="dcterms:W3CDTF">2023-09-22T21:13:03Z</dcterms:modified>
</cp:coreProperties>
</file>